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ash Flow Statement Reconciliat"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s To Suppliers" sheetId="12" state="visible" r:id="rId12"/>
    <sheet xmlns:r="http://schemas.openxmlformats.org/officeDocument/2006/relationships" name="Short-Term Invstmen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Accounts Payable" sheetId="19" state="visible" r:id="rId19"/>
    <sheet xmlns:r="http://schemas.openxmlformats.org/officeDocument/2006/relationships" name="Taxes"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Financial Information of the Pa" sheetId="27" state="visible" r:id="rId27"/>
    <sheet xmlns:r="http://schemas.openxmlformats.org/officeDocument/2006/relationships" name="Accounting Policies, by Policy " sheetId="28" state="visible" r:id="rId28"/>
    <sheet xmlns:r="http://schemas.openxmlformats.org/officeDocument/2006/relationships" name="Organization and Business Des_2" sheetId="29" state="visible" r:id="rId29"/>
    <sheet xmlns:r="http://schemas.openxmlformats.org/officeDocument/2006/relationships" name="Summary of Significant Accoun_2"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Advances To Suppliers (Tables)" sheetId="33" state="visible" r:id="rId33"/>
    <sheet xmlns:r="http://schemas.openxmlformats.org/officeDocument/2006/relationships" name="Short-Term Invstment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Accounts Payable (Tables)" sheetId="40" state="visible" r:id="rId40"/>
    <sheet xmlns:r="http://schemas.openxmlformats.org/officeDocument/2006/relationships" name="Taxes (Tables)" sheetId="41" state="visible" r:id="rId41"/>
    <sheet xmlns:r="http://schemas.openxmlformats.org/officeDocument/2006/relationships" name="Related Party Transactions (Tab" sheetId="42" state="visible" r:id="rId42"/>
    <sheet xmlns:r="http://schemas.openxmlformats.org/officeDocument/2006/relationships" name="Share-Based Compensation (Table" sheetId="43" state="visible" r:id="rId43"/>
    <sheet xmlns:r="http://schemas.openxmlformats.org/officeDocument/2006/relationships" name="Commitments and Contingencies (" sheetId="44" state="visible" r:id="rId44"/>
    <sheet xmlns:r="http://schemas.openxmlformats.org/officeDocument/2006/relationships" name="Financial Information of the _2" sheetId="45" state="visible" r:id="rId45"/>
    <sheet xmlns:r="http://schemas.openxmlformats.org/officeDocument/2006/relationships" name="Organization and Business Des_3" sheetId="46" state="visible" r:id="rId46"/>
    <sheet xmlns:r="http://schemas.openxmlformats.org/officeDocument/2006/relationships" name="Organization and Business Des_4" sheetId="47" state="visible" r:id="rId47"/>
    <sheet xmlns:r="http://schemas.openxmlformats.org/officeDocument/2006/relationships" name="Organization and Business Des_5" sheetId="48" state="visible" r:id="rId48"/>
    <sheet xmlns:r="http://schemas.openxmlformats.org/officeDocument/2006/relationships" name="Organization and Business Des_6" sheetId="49" state="visible" r:id="rId49"/>
    <sheet xmlns:r="http://schemas.openxmlformats.org/officeDocument/2006/relationships" name="Organization and Business Des_7"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Accounts Receivable, Net (Det_3" sheetId="58" state="visible" r:id="rId58"/>
    <sheet xmlns:r="http://schemas.openxmlformats.org/officeDocument/2006/relationships" name="Accounts Receivable, Net (Det_4" sheetId="59" state="visible" r:id="rId59"/>
    <sheet xmlns:r="http://schemas.openxmlformats.org/officeDocument/2006/relationships" name="Inventories, Net (Details) - Sc" sheetId="60" state="visible" r:id="rId60"/>
    <sheet xmlns:r="http://schemas.openxmlformats.org/officeDocument/2006/relationships" name="Advances To Suppliers (Details)" sheetId="61" state="visible" r:id="rId61"/>
    <sheet xmlns:r="http://schemas.openxmlformats.org/officeDocument/2006/relationships" name="Advances To Suppliers (Detail_2" sheetId="62" state="visible" r:id="rId62"/>
    <sheet xmlns:r="http://schemas.openxmlformats.org/officeDocument/2006/relationships" name="Short-Term Invstment (Details)" sheetId="63" state="visible" r:id="rId63"/>
    <sheet xmlns:r="http://schemas.openxmlformats.org/officeDocument/2006/relationships" name="Short-Term Invstment (Details) " sheetId="64" state="visible" r:id="rId64"/>
    <sheet xmlns:r="http://schemas.openxmlformats.org/officeDocument/2006/relationships" name="Prepaid Expenses and Other Cu_3" sheetId="65" state="visible" r:id="rId65"/>
    <sheet xmlns:r="http://schemas.openxmlformats.org/officeDocument/2006/relationships" name="Prepaid Expenses and Other Cu_4"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Intangible Assets, Net (Detai_3" sheetId="71" state="visible" r:id="rId71"/>
    <sheet xmlns:r="http://schemas.openxmlformats.org/officeDocument/2006/relationships" name="Leases (Details)"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Debt (Details)" sheetId="75" state="visible" r:id="rId75"/>
    <sheet xmlns:r="http://schemas.openxmlformats.org/officeDocument/2006/relationships" name="Debt (Details) - Schedule of Sh" sheetId="76" state="visible" r:id="rId76"/>
    <sheet xmlns:r="http://schemas.openxmlformats.org/officeDocument/2006/relationships" name="Accounts Payable (Details)" sheetId="77" state="visible" r:id="rId77"/>
    <sheet xmlns:r="http://schemas.openxmlformats.org/officeDocument/2006/relationships" name="Accounts Payable (Details) - Sc" sheetId="78" state="visible" r:id="rId78"/>
    <sheet xmlns:r="http://schemas.openxmlformats.org/officeDocument/2006/relationships" name="Taxes (Details)" sheetId="79" state="visible" r:id="rId79"/>
    <sheet xmlns:r="http://schemas.openxmlformats.org/officeDocument/2006/relationships" name="Taxes (Details) - Schedule of C" sheetId="80" state="visible" r:id="rId80"/>
    <sheet xmlns:r="http://schemas.openxmlformats.org/officeDocument/2006/relationships" name="Taxes (Details) - Schedule of R" sheetId="81" state="visible" r:id="rId81"/>
    <sheet xmlns:r="http://schemas.openxmlformats.org/officeDocument/2006/relationships" name="Taxes (Details) - Schedule of D" sheetId="82" state="visible" r:id="rId82"/>
    <sheet xmlns:r="http://schemas.openxmlformats.org/officeDocument/2006/relationships" name="Taxes (Details) - Schedule of V" sheetId="83" state="visible" r:id="rId83"/>
    <sheet xmlns:r="http://schemas.openxmlformats.org/officeDocument/2006/relationships" name="Taxes (Details) - Schedule of T" sheetId="84" state="visible" r:id="rId84"/>
    <sheet xmlns:r="http://schemas.openxmlformats.org/officeDocument/2006/relationships" name="Related Party Transactions (Det" sheetId="85" state="visible" r:id="rId85"/>
    <sheet xmlns:r="http://schemas.openxmlformats.org/officeDocument/2006/relationships" name="Related Party Transactions (D_2" sheetId="86" state="visible" r:id="rId86"/>
    <sheet xmlns:r="http://schemas.openxmlformats.org/officeDocument/2006/relationships" name="Concentrations (Details)" sheetId="87" state="visible" r:id="rId87"/>
    <sheet xmlns:r="http://schemas.openxmlformats.org/officeDocument/2006/relationships" name="Shareholders' Equity (Details)" sheetId="88" state="visible" r:id="rId88"/>
    <sheet xmlns:r="http://schemas.openxmlformats.org/officeDocument/2006/relationships" name="Share-Based Compensation (Detai" sheetId="89" state="visible" r:id="rId89"/>
    <sheet xmlns:r="http://schemas.openxmlformats.org/officeDocument/2006/relationships" name="Share-Based Compensation (Det_2"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ubsequent Events (Details)" sheetId="93" state="visible" r:id="rId93"/>
    <sheet xmlns:r="http://schemas.openxmlformats.org/officeDocument/2006/relationships" name="Financial Information of the _3" sheetId="94" state="visible" r:id="rId94"/>
    <sheet xmlns:r="http://schemas.openxmlformats.org/officeDocument/2006/relationships" name="Financial Information of the _4" sheetId="95" state="visible" r:id="rId95"/>
    <sheet xmlns:r="http://schemas.openxmlformats.org/officeDocument/2006/relationships" name="Financial Information of the _5" sheetId="96" state="visible" r:id="rId96"/>
    <sheet xmlns:r="http://schemas.openxmlformats.org/officeDocument/2006/relationships" name="Financial Information of the _6" sheetId="97" state="visible" r:id="rId97"/>
    <sheet xmlns:r="http://schemas.openxmlformats.org/officeDocument/2006/relationships" name="Financial Information of the _7"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 numFmtId="170" formatCode="_(&quot;£ &quot;#,##0_);_(&quot;£ &quot;(#,##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ICZOOM GROUP INC.</t>
        </is>
      </c>
    </row>
    <row r="5">
      <c r="A5" s="4" t="inlineStr">
        <is>
          <t>Trading Symbol</t>
        </is>
      </c>
      <c r="B5" s="4" t="inlineStr">
        <is>
          <t>IZM</t>
        </is>
      </c>
    </row>
    <row r="6">
      <c r="A6" s="4" t="inlineStr">
        <is>
          <t>Document Type</t>
        </is>
      </c>
      <c r="B6" s="4" t="inlineStr">
        <is>
          <t>20-F/A</t>
        </is>
      </c>
    </row>
    <row r="7">
      <c r="A7" s="4" t="inlineStr">
        <is>
          <t>Current Fiscal Year End Date</t>
        </is>
      </c>
      <c r="B7" s="4" t="inlineStr">
        <is>
          <t>--06-30</t>
        </is>
      </c>
    </row>
    <row r="8">
      <c r="A8" s="4" t="inlineStr">
        <is>
          <t>Amendment Flag</t>
        </is>
      </c>
      <c r="B8" s="4" t="inlineStr">
        <is>
          <t>true</t>
        </is>
      </c>
    </row>
    <row r="9">
      <c r="A9" s="4" t="inlineStr">
        <is>
          <t>Amendment Description</t>
        </is>
      </c>
      <c r="B9" s="4" t="inlineStr">
        <is>
          <t>ICZOOM Group Inc. (the “Company”) is filing this Amendment
No. 1 (this “Form 20-F/A”) to its Annual Report on Form 20-F for the fiscal year ended June 30, 2023 (the “Original
Form 20-F”), as originally filed with the Securities and Exchange Commission on October 31, 2023. This Form 20-F/A, which replaces
in its entirety the Original Form 20-F, is being filed solely for the purpose of revising certain disclosures regarding the legal and
operational risks in China and PRC regulations within Item 3.D, Item 4.A and Item 4.B of the Original Form 20-F.This Form 20-F/A reflects
information as of the original filing date of the Original Form 20-F, does not reflect events occurring after that date and does not
modify or update in any way disclosures made in the Original Form 20-F, except as specifically noted above. Among other things, forward-looking
statements made in the Original Form 20-F have not been revised to reflect events, results, or developments that have occurred or facts
that have become known to us after the date of the Original Form 20-F (other than as discussed above), and such forward-looking statements
should be read in their historical context. Accordingly, this Form 20-F/A should be read in conjunction with our filings made with the
Securities and Exchange Commission subsequent to the filing of the Original Form 20-F.</t>
        </is>
      </c>
    </row>
    <row r="10">
      <c r="A10" s="4" t="inlineStr">
        <is>
          <t>Entity Central Index Key</t>
        </is>
      </c>
      <c r="B10" s="4" t="inlineStr">
        <is>
          <t>000185457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645</t>
        </is>
      </c>
    </row>
    <row r="27">
      <c r="A27" s="4" t="inlineStr">
        <is>
          <t>Entity Incorporation, State or Country Code</t>
        </is>
      </c>
      <c r="B27" s="4" t="inlineStr">
        <is>
          <t>E9</t>
        </is>
      </c>
    </row>
    <row r="28">
      <c r="A28" s="4" t="inlineStr">
        <is>
          <t>Entity Address, Address Line One</t>
        </is>
      </c>
      <c r="B28" s="4" t="inlineStr">
        <is>
          <t>Room 3801, Building A, Sunhope e·METRO,
No. 7018 Cai Tian Road</t>
        </is>
      </c>
    </row>
    <row r="29">
      <c r="A29" s="4" t="inlineStr">
        <is>
          <t>Entity Address, Address Line Two</t>
        </is>
      </c>
      <c r="B29" s="4" t="inlineStr">
        <is>
          <t>Futian District</t>
        </is>
      </c>
    </row>
    <row r="30">
      <c r="A30" s="4" t="inlineStr">
        <is>
          <t>Entity Address, City or Town</t>
        </is>
      </c>
      <c r="B30" s="4" t="inlineStr">
        <is>
          <t>Shenzhen</t>
        </is>
      </c>
    </row>
    <row r="31">
      <c r="A31" s="4" t="inlineStr">
        <is>
          <t>Entity Address, Country</t>
        </is>
      </c>
      <c r="B31" s="4" t="inlineStr">
        <is>
          <t>CN</t>
        </is>
      </c>
    </row>
    <row r="32">
      <c r="A32" s="4" t="inlineStr">
        <is>
          <t>Entity Address, Postal Zip Code</t>
        </is>
      </c>
      <c r="B32" s="4" t="inlineStr">
        <is>
          <t>518000</t>
        </is>
      </c>
    </row>
    <row r="33">
      <c r="A33" s="4" t="inlineStr">
        <is>
          <t>Title of 12(b) Security</t>
        </is>
      </c>
      <c r="B33" s="4" t="inlineStr">
        <is>
          <t>Class A Ordinary shares, par value $0.16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3487</t>
        </is>
      </c>
    </row>
    <row r="39">
      <c r="A39" s="4" t="inlineStr">
        <is>
          <t>Auditor Name</t>
        </is>
      </c>
      <c r="B39" s="4" t="inlineStr">
        <is>
          <t>Alliance LLP</t>
        </is>
      </c>
    </row>
    <row r="40">
      <c r="A40" s="4" t="inlineStr">
        <is>
          <t>Auditor Location</t>
        </is>
      </c>
      <c r="B40" s="4" t="inlineStr">
        <is>
          <t>Singapore</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Room 3801, Building A, Sunhope e·METRO, No. 7018 Cai Tian Road</t>
        </is>
      </c>
    </row>
    <row r="44">
      <c r="A44" s="4" t="inlineStr">
        <is>
          <t>Entity Address, Address Line Two</t>
        </is>
      </c>
      <c r="B44" s="4" t="inlineStr">
        <is>
          <t>Futian District</t>
        </is>
      </c>
    </row>
    <row r="45">
      <c r="A45" s="4" t="inlineStr">
        <is>
          <t>Entity Address, City or Town</t>
        </is>
      </c>
      <c r="B45" s="4" t="inlineStr">
        <is>
          <t>Shenzhen</t>
        </is>
      </c>
    </row>
    <row r="46">
      <c r="A46" s="4" t="inlineStr">
        <is>
          <t>Entity Address, Country</t>
        </is>
      </c>
      <c r="B46" s="4" t="inlineStr">
        <is>
          <t>CN</t>
        </is>
      </c>
    </row>
    <row r="47">
      <c r="A47" s="4" t="inlineStr">
        <is>
          <t>Entity Address, Postal Zip Code</t>
        </is>
      </c>
      <c r="B47" s="4" t="inlineStr">
        <is>
          <t>518000</t>
        </is>
      </c>
    </row>
    <row r="48">
      <c r="A48" s="4" t="inlineStr">
        <is>
          <t>Contact Personnel Name</t>
        </is>
      </c>
      <c r="B48" s="4" t="inlineStr">
        <is>
          <t>Mr. Lei Xia</t>
        </is>
      </c>
    </row>
    <row r="49">
      <c r="A49" s="4" t="inlineStr">
        <is>
          <t>City Area Code</t>
        </is>
      </c>
      <c r="B49" s="4" t="inlineStr">
        <is>
          <t>86 755</t>
        </is>
      </c>
    </row>
    <row r="50">
      <c r="A50" s="4" t="inlineStr">
        <is>
          <t>Local Phone Number</t>
        </is>
      </c>
      <c r="B50" s="4" t="inlineStr">
        <is>
          <t>86036281</t>
        </is>
      </c>
    </row>
    <row r="51">
      <c r="A51" s="4" t="inlineStr">
        <is>
          <t>Class A Ordinary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6496874</v>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3829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consists of the following:
June 30, June 30,
Accounts receivable $ 76,690,246 $ 76,119,299
Less: allowance for doubtful accounts - (99,003 )
Accounts receivable, net $ 76,690,246 $ 76,020,296 The Company’s accounts
receivable (“AR”) primarily includes balance due from customers when the Company’s products are sold and delivered
to customers. All of the June 30, 2022 accounts receivable
balance has been collected. Approximately 63.1% of the June 30, 2023 accounts receivable balance has been collected as of the date the
Company’s interim consolidated financial statements for the year ended June 30, 2023 were issued. The following table summarizes
the Company’s outstanding accounts receivable and subsequent collection by aging bucket:
Balance
as of Subsequent % of
AR aged less than 6 months $ 76,401,424 48,068,811 62.9 %
AR aged from 7 to 12 months 288,822 288,822 100.0 %
Accounts Receivable $ 76,690,246 48,357,633 63.1 %
Balance as of Subsequent % of
AR aged less than 6 months $ 74,233,261 $ 74,233,261 100.0 %
AR aged from 7 to 12 months 1,886,038 1,886,038 100.0 %
Accounts Receivable $ 76,119,299 $ 76,119,299 100.0 % Allowance for doubtful accounts movement is as
follows:
June 30, June 30,
Beginning balance $ 99,003 $ 133,059
Reversal (99,003 ) (30,187 )
Foreign currency translation adjustments - (3,869 )
Ending balance $ - $ 99,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Jun. 30, 2023</t>
        </is>
      </c>
    </row>
    <row r="3">
      <c r="A3" s="3" t="inlineStr">
        <is>
          <t>Inventories, Net [Abstract]</t>
        </is>
      </c>
      <c r="B3" s="4" t="inlineStr">
        <is>
          <t xml:space="preserve"> </t>
        </is>
      </c>
    </row>
    <row r="4">
      <c r="A4" s="4" t="inlineStr">
        <is>
          <t>INVENTORIES, NET</t>
        </is>
      </c>
      <c r="B4" s="4" t="inlineStr">
        <is>
          <t xml:space="preserve">NOTE 4 — INVENTORIES, NET Inventories, net, consist of the following:
June 30, June 30,
Semiconductors $ 764,592 $ 324,410
Equipment, tools and others 71,117 41,205
Inventory valuation allowance (1,851 ) —
Total inventory, net $ 833,858 $ 365,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12 Months Ended</t>
        </is>
      </c>
    </row>
    <row r="2">
      <c r="B2" s="2" t="inlineStr">
        <is>
          <t>Jun. 30, 2023</t>
        </is>
      </c>
    </row>
    <row r="3">
      <c r="A3" s="3" t="inlineStr">
        <is>
          <t>Advances To Suppliers [Abstract]</t>
        </is>
      </c>
      <c r="B3" s="4" t="inlineStr">
        <is>
          <t xml:space="preserve"> </t>
        </is>
      </c>
    </row>
    <row r="4">
      <c r="A4" s="4" t="inlineStr">
        <is>
          <t>ADVANCES TO SUPPLIERS</t>
        </is>
      </c>
      <c r="B4" s="4" t="inlineStr">
        <is>
          <t>NOTE 5 — ADVANCES TO SUPPLIERS Advances to suppliers, net, consist of the following:
June 30, June 30,
Advances to suppliers $ 1,608,941 $ 6,613,280 Advances to suppliers represents
balance paid to various suppliers for purchase of electronic components that have not been delivered. These advances are interest free,
unsecured and short-term in nature and are reviewed periodically to determine whether their carrying value has become impaired. As of
June 30, 2023 and 2022, there was no allowance recorded as the Company considers all of the advances to suppliers balance fully
realizable. The June 30, 2022 advance to supplier balance has been fully realized in fiscal year 2023. Approximately 86.2% or $1.4
million of the June 30, 2023 advance to suppliers balance has been realized as of the date the Company’s consolidated financial
statements for the year ended June 30, 2023 wer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Invstment</t>
        </is>
      </c>
      <c r="B1" s="2" t="inlineStr">
        <is>
          <t>12 Months Ended</t>
        </is>
      </c>
    </row>
    <row r="2">
      <c r="B2" s="2" t="inlineStr">
        <is>
          <t>Jun. 30, 2023</t>
        </is>
      </c>
    </row>
    <row r="3">
      <c r="A3" s="3" t="inlineStr">
        <is>
          <t>Short-Term Invstment [Abstract]</t>
        </is>
      </c>
      <c r="B3" s="4" t="inlineStr">
        <is>
          <t xml:space="preserve"> </t>
        </is>
      </c>
    </row>
    <row r="4">
      <c r="A4" s="4" t="inlineStr">
        <is>
          <t>SHORT-TERM INVSTMENT</t>
        </is>
      </c>
      <c r="B4" s="4" t="inlineStr">
        <is>
          <t>NOTE 6 — SHORT-TERM INVSTMENT The Company’s short-term
investments consist of wealth management financial products purchased from PRC banks with maturities ranging from one month to twelve months.
The banks invest the Company’s fund in certain financial instruments including money market funds, bonds or mutual funds, with
rates of return on these investments ranging from 1.5% to 2.5% per annum. Short-term investment consisted of the following:
June 30, June 30,
Beginning balance $ 1,490 $ 928,800
Add: purchase additional wealth management financial products 4,125,704 20,025,600
Less: proceeds received upon maturity of short-term investment (4,127,088 ) (20,918,110 )
Foreign currency translation adjustments (106 ) (34,800 )
Ending balance of short-term investment $ - $ 1,490 Interest income generated
from short-term investment amounted to $14,748 and $30,775 for the year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t>
        </is>
      </c>
      <c r="B4" s="4" t="inlineStr">
        <is>
          <t>NOTE 7 — PREPAID EXPENSES AND OTHER CURRENT ASSETS Prepaid expenses and other current assets consist
of the following:
June 30, June 30,
Other
receivables, net (1) $ 1,286,920 $ 1,706,767
Deferred
initial public offering costs (2) - 629,748
Prepaid
expenses (3) 54,281 96,398
Prepaid expenses and other current assets $ 1,341,201 $ 2,432,913
(1) Other receivable primarily includes prepaid VAT input tax in connection with the Company’s purchase of electronic component products from third-party suppliers when VAT invoices have not been received as of the balance sheet date. Other receivable also includes, advances to employees for business development and security deposits for operating leases. As of June 30, 2023, the balance of other receivable mainly consists of $892,703 of prepaid VAT input tax, $21,910 of advances to employees and $317,459 of security deposits for operating leases. All the June 30, 2022 other receivable balance and approximately 74.9% of the June 30, 2023 other receivable balance has been collected or settled.
(2) Deferred initial public offering costs of nil
(3) Prepaid expenses include mainly prepayment for rental expense and equipment maintenance, et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NOTE 8 — PROPERTY AND EQUIPMENT, NET Property and equipment, net, consists of the following:
June 30, June 30,
Office equipment and furniture $ 151,007 $ 140,695
Automobiles 69,782 62,580
Leasehold improvement 403,778 369,065
Subtotal 624,567 572,340
Less: accumulated depreciation (498,535 ) (453,096 )
Property and equipment, net $ 126,032 $ 119,244 Depreciation expense was $65,471
and $29,887 for the year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Intangible assets, net, mainly consist of the following:
June 30, June 30,
Capitalized internal-use software development costs $ 905,431 $ 905,375
Less: accumulated amortization (616,995 ) (527,037 )
Intangible assets, net $ 288,436 $ 378,338 Amortization expense was $131,762
and $118,184 for the years ended June 30, 2023 and 2022, respectively. Estimated future amortization expense for intangible
assets is as follows:
Twelve months ending June 30, Amortization
2024 $ 88,821
2025 78,094
2026 76,316
2027 30,840
2028 11,241
Thereafter 3,124
$ 288,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NOTE 10 — LEASES The Company’s PRC subsidiaries
and VIE entered into operating lease agreements with landlords to lease warehouse and office space. As of June 30, 2023, the remaining
lease term was 1.9 years. The Company’s lease agreements do not provide a readily determinable implicit rate nor is it available
to the Company from its lessors. Instead, the Company estimates its incremental discount rate based on the interest rate for three-year
government bond as published by China’s central bank in order to discount lease payments to present value. The discount rate of
the Company’s operating leases was 3.35%. For the years ended June 30, 2023 and 2022, there was no variable lease cost. For the
years ended June 30, 2023 and 2022, total operating lease expense amounted to $432,422 and $582,631 respectively, and amortization of
the operating lease right-of-use assets amounted to $381,795 and 41,968, respectively. For the year ended June 30, 2023, the interest
on lease liabilities amounted to $28,685. Supplemental balance sheet information related
to operating leases was as follows: The table below presents the operating lease related
assets and liabilities recorded on the balance sheets.
June 30, June 30,
Operating lease right-of-use assets $ 1,274,479 732,993
Operating lease right-of-use assets – accumulated
amortization (411,627 ) (40,422 )
Operating lease right-of-use assets – net $ 862,852 692,571
Operating lease liabilities, current 524,698 232,221
Operating lease liabilities, non-current 375,056 480,436
Total operating lease liabilities, $ 899,754 712,657 As of June 30, 2023, maturities of operating lease
liabilities were as follows:
Twelve months ending June 30, June 30,
2024 549,919
2025 376,604
Total future minimum lease payments 926,523
Less: Imputed interest (26,769 )
Total $ 899,7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NOTE 11 — DEBT The Company borrowed from
PRC banks, other financial institutions and third parties as working capital funds. As of June 30, 2023 and 2022, the Company’s
debt consisted of the following: (a) Short-term loans:
June 30, June 30,
Shanghai Pudong Development Bank (1) $ 4,152,000 $ 5,000,000
Agricultural Bank of China (2) 2,750,000 3,200,000
Industrial and Commercial Bank of China (3) 2,400,000 2,600,000
Bank Of China (4) 4,732,116 1,008,400
Less: Debt issuance cost (5) (11,593 ) (48,013 )
Total short-term loans, net $ 14,022,523 $ 11,760,387 (1) On March 15, 2022,
the Company borrowed $2.7 million short-term loan from Shanghai Pudong Development Bank (“SPD”) bank as working capital
for six months, with loan maturity date on September 13, 2022 and effective interest rate of 4.2% per annum. The loan borrowed was
guaranteed by the Company’s certain shareholders. The loan was fully repaid upon maturity. On March 24, 2022, the
Company borrowed $2.3 million short-term loan from SPD bank as working capital for six months, with loan maturity date on September 20,
2022 and effective interest rate of 4.2% per annum. The loan borrowed was guaranteed by the Company’s certain shareholders. The
loan was fully repaid upon maturity. On September 21, 2022,
the Company borrowed RMB¥13.9 million (approximately $2.0 million) short-term loan from SPD bank as working capital for
six months, with loan maturity date on March 20, 2023 and effective interest rate of 4.64% per annum. The loan borrowed was guaranteed
by the Company’s certain shareholders. The loan was fully repaid upon maturity. On September 23, 2022,
the Company borrowed RMB¥16.1 million (approximately $2.3 million) short-term loan from SPD bank as working capital for
six months, with loan maturity date on March 22, 2023 and effective interest rate of 4.64% per annum. The loan borrowed was guaranteed
by the Company’s certain shareholders. The loan was fully repaid upon maturity. On
March 21, 2023, the Company borrowed RMB13.9 million (approximately
USD$2.0 million) short-term loan from SPD bank as working capital for six months, with loan maturity date on September 17, 2023
and effective interest rate of 4.64% per annum. The loan borrowed was guaranteed by the Company’s certain shareholders. The loan
was fully repaid before maturity on April 23, 2023. On March 30, 2023, the
Company borrowed RMB16.1 million (approximately USD$2.2 million) short-term loan from SPD bank as working capital for six months,
with loan maturity date on September 26, 2023 and effective interest rate of 4.64% per annum. The loan borrowed was guaranteed by the
Company’s certain shareholders. The loan was fully repaid upon maturity. On April 25, 2023,
the Company borrowed RMB13.9 million (approximately USD$1.9 million) short-term loan from SPD bank as working capital for six months,
with loan maturity date on October 20, 2023 and effective interest rate of 2.85% per annum. The loan borrowed was guaranteed by
the Company’s certain shareholders. The loan was fully repaid upon maturity. For the above-mentioned loans
from SPD bank, certain shareholders of the Company provided joint guarantees to these loans by pledging their personal properties as
collaterals. (2) On February 25,
2022, the Company signed a new loan contract with Agricultural Bank of China (“ABC bank”) to borrow $3.2 million as
working capital, with loan maturity date on August 22, 2022 and effective interest rate of 1.9% per annum. The loan was guaranteed
by the Company’s certain shareholders and related parties. The loan was fully repaid upon maturity. On August 24, 2022, the
Company signed a new loan contract with ABC bank to borrow $3.0 million as working capital, with loan maturity date on February
19, 2023 and effective interest rate of 4.0% per annum. The loan was guaranteed by the Company’s certain shareholders and related
parties. The loan was fully repaid upon maturity. On
February 22, 2023, the Company borrowed $2.75 million on short-term
loan from ABC as working capital for six months, with loan maturity date on August 18, 2023 and effective interest rate of 5.69%
per annum. The loan was fully repaid upon maturity. For the above-mentioned loans
from ABC bank, certain shareholders of the Company provided joint guarantees to these loans by pledging their personal properties as
collaterals. (3) On May 17, 2022,
the Company borrowed $1.3 million short-term loan from Industrial and Commercial Bank of China (“ICBC”) as working capital
for three months, with loan maturity date on August 12, 2022 and effective interest rate of 2.1% per annum. The loan was fully
repaid upon maturity. On June 7, 2022, the
Company borrowed $1.3 million short-term loan from ICBC as working capital for three months, with loan maturity date on September 5,
2022 and effective interest rate of 2.15% per annum. The loan was fully repaid upon maturity. On August 15, 2022, the Company
borrowed $1.3 million short-term loan from ICBC as working capital for three months, with loan maturity date on November 9,
2022 and effective interest rate of 3.1% per annum. The loan was fully repaid upon maturity. On September 9, 2022,
the Company borrowed $1.2 million short-term loan from ICBC as working capital for three months, with loan maturity date on
December 7, 2022 and effective interest rate of 3.19% per annum. The loan was fully repaid upon maturity. On November 14, 2022,
the Company borrowed $1.0 million short-term loan from ICBC as working capital for three months, with loan maturity date on
February 8, 2023 and effective interest rate of 5.20% per annum. The loan was fully repaid upon maturity. On December 9, 2022,
the Company borrowed $1.2 million short-term loan from ICBC as working capital for three months, with loan maturity date on
March 8, 2023 and effective interest rate of 4.81% per annum. The loan was fully repaid upon maturity. On February 9, 2023,
the Company borrowed $1.3 million short-term loan from ICBC as working capital for three months, with loan maturity date on
May 9, 2023 and effective interest rate of 5.11% per annum. The loan was fully repaid upon maturity. On March 10, 2023, the
Company borrowed $1.2 million short-term loan from ICBC as working capital for three months, with loan maturity date on June 7,
2023 and effective interest rate of 4.95% per annum. The loan borrowed from ICBC Bank was guaranteed by the Company’s certain shareholders.
The loan was fully repaid upon maturity. On May 11, 2023, the Company
borrowed $1.3 million short-term loan from ICBC as working capital for three months, with loan maturity date on August 8, 2023
and effective interest rate of 5.56% per annum. The loan borrowed from ICBC Bank was guaranteed by the Company’s certain shareholders.
The loan was fully repaid upon maturity. On June 9, 2023, the Company
borrowed $1.1 million short-term loan from ICBC as working capital for three months, with loan maturity date on September 5,
2023 and effective interest rate of 5.52% per annum. The loan borrowed from ICBC Bank was guaranteed by the Company’s certain shareholders.
The loan was fully repaid upon maturity. For the above-mentioned loans
from ICBC bank, certain shareholders of the Company provided joint guarantees to these loans by pledging their personal properties as
collaterals. (4) On June 24,
2022, the Company borrowed GBP£0.82 million (approximately $1.0 million) short-term loan from Bank of China as working capital
for twelve months, with loan maturity date on June 21, 2023 and effective interest rate of 1.91% per annum. The loan was pledged
by a term deposit of JPY ¥136,300,000 (approximately $1.00 million). The loan was fully repaid upon maturity. On September 27, 2022, the
Company borrowed GBP£0.92 million (approximately $1.2 million) short-term loan from Bank of China as working capital
for twelve months, with loan maturity date on September 27, 2023 and effective interest rate of 4.51% per annum. The loan was
pledged by a term deposit of JPY ¥144.7 million (approximately $1.06 million). The loan was fully repaid upon maturity. On
November 21, 2022, the Company borrowed EUR 0.97 million
(approximately $1.0 million) short-term loan from Bank of China as working capital for twelve months, with loan maturity date
on November 21, 2023 and effective interest rate of 2.58% per annum. The loan was pledged by a term deposit of GBP£0.84 million
(approximately $1.03 million). The loan was fully repaid upon maturity. On March 28, 2023,
the Company borrowed HKD11.8 million (approximately $1.5 million) short-term loan from Bank of China as working capital for
twelve months, with loan maturity date on March 27, 2024 and effective interest rate of 3.02% per annum. The loan was pledged
by a term deposit of JPY ¥196.8 million (approximately $1.48 million). The loan was fully repaid upon maturity. On June 28, 2023, the Company
borrowed GBP£0.8 million (approximately $1.0 million) short-term loan from Bank of China as working capital for twelve months,
with loan maturity date on June 27, 2024 and effective interest rate of 6.02% per annum. The loan was pledged by a term deposit of JPY
¥144.0 million (approximately $1.0 million). The loan was fully repaid upon maturity. (5) In order to obtain
the above-mentioned loans from PRC banks, as of June 30 2023 and 2022, the Company incurred total of $292,998 and $142,430 loan
origination fees to be paid to above mentioned related parties for providing loan guarantees and pledging their personal assets as collaterals
to safeguard the loans. The loan origination fees were recorded as deferred financing cost against the loan balances. For the year ended
June 30, 2023 and 2022, $215,370 and $197,366 deferred financing cost was amortized, respectively. For the above-mentioned short-term
loans from PRC banks and financial institutions, interest expense amounted to $530,568 and $293,102 f or the years ended June 30, 2023
and 2022, respectively. (b) Short-term borrowings- third-party loans From June to December 2022,
the Company borrowed loans from an unrelated company as working capital, with loan maturity date ranging from November 2022 to March
2023, and effective interest rate of 3.6% per annum. As of June 30, 2023, the outstanding balance was $0. Total interest expense on
these third-party loans amounted to $8,592 and $33,391 for the year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Jun. 30, 2023</t>
        </is>
      </c>
    </row>
    <row r="3">
      <c r="A3" s="3" t="inlineStr">
        <is>
          <t>Accounts Payable [Abstract]</t>
        </is>
      </c>
      <c r="B3" s="4" t="inlineStr">
        <is>
          <t xml:space="preserve"> </t>
        </is>
      </c>
    </row>
    <row r="4">
      <c r="A4" s="4" t="inlineStr">
        <is>
          <t>ACCOUNTS PAYABLE</t>
        </is>
      </c>
      <c r="B4" s="4" t="inlineStr">
        <is>
          <t>NOTE 12 — ACCOUNTS PAYABLE The Company’s accounts
payable (“AP”) primarily include balance due to suppliers for purchase of electronic components products. The June 30,
2022 accounts payable balance has been fully settled. Approximately 70.7% of the accounts payable balance as of June 30, 2023 has been
settled as of the date the Company’s interim financial statements for the year ended June 30, 2023 were issued. The following table summarizes
the Company’s outstanding accounts payable and subsequent settlement by aging bucket:
Balance as of Subsequent % of
Accounts payable aged less than 6 months $ 50,049,201 $ 35,071,648 70.1 %
Accounts payable aged from 7 to 12 months 1,078,127 1,078,127 100.0 %
Total accounts payable $ 51,127,328 $ 36,149,775 70.7 %
Balance as of Subsequent % of
Accounts payable aged less than 6 months $ 59,541,103 $ 59,541,103 100.0 %
Accounts payable aged from 7 to 12 months 17,640 17,640 100.0 %
Total accounts payable $ 59,558,743 $ 59,558,743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t>
        </is>
      </c>
      <c r="C3" s="6" t="n">
        <v>1109834</v>
      </c>
      <c r="D3" s="6" t="n">
        <v>1134416</v>
      </c>
    </row>
    <row r="4">
      <c r="A4" s="4" t="inlineStr">
        <is>
          <t>Restricted cash</t>
        </is>
      </c>
      <c r="C4" s="5" t="n">
        <v>5303533</v>
      </c>
      <c r="D4" s="5" t="n">
        <v>1817607</v>
      </c>
    </row>
    <row r="5">
      <c r="A5" s="4" t="inlineStr">
        <is>
          <t>Short-term investments</t>
        </is>
      </c>
      <c r="C5" s="4" t="inlineStr">
        <is>
          <t xml:space="preserve"> </t>
        </is>
      </c>
      <c r="D5" s="5" t="n">
        <v>1490</v>
      </c>
    </row>
    <row r="6">
      <c r="A6" s="4" t="inlineStr">
        <is>
          <t>Notes receivable</t>
        </is>
      </c>
      <c r="C6" s="4" t="inlineStr">
        <is>
          <t xml:space="preserve"> </t>
        </is>
      </c>
      <c r="D6" s="5" t="n">
        <v>18000</v>
      </c>
    </row>
    <row r="7">
      <c r="A7" s="4" t="inlineStr">
        <is>
          <t>Accounts receivable, net</t>
        </is>
      </c>
      <c r="C7" s="5" t="n">
        <v>76690246</v>
      </c>
      <c r="D7" s="5" t="n">
        <v>76020296</v>
      </c>
    </row>
    <row r="8">
      <c r="A8" s="4" t="inlineStr">
        <is>
          <t>Inventories, net</t>
        </is>
      </c>
      <c r="C8" s="5" t="n">
        <v>833858</v>
      </c>
      <c r="D8" s="5" t="n">
        <v>365615</v>
      </c>
    </row>
    <row r="9">
      <c r="A9" s="4" t="inlineStr">
        <is>
          <t>Advances to suppliers</t>
        </is>
      </c>
      <c r="C9" s="5" t="n">
        <v>1608941</v>
      </c>
      <c r="D9" s="5" t="n">
        <v>6613280</v>
      </c>
    </row>
    <row r="10">
      <c r="A10" s="4" t="inlineStr">
        <is>
          <t>Prepaid expenses and other current assets</t>
        </is>
      </c>
      <c r="C10" s="5" t="n">
        <v>1341201</v>
      </c>
      <c r="D10" s="5" t="n">
        <v>2432913</v>
      </c>
    </row>
    <row r="11">
      <c r="A11" s="4" t="inlineStr">
        <is>
          <t>TOTAL CURRENT ASSETS</t>
        </is>
      </c>
      <c r="C11" s="5" t="n">
        <v>86887613</v>
      </c>
      <c r="D11" s="5" t="n">
        <v>88403617</v>
      </c>
    </row>
    <row r="12">
      <c r="A12" s="4" t="inlineStr">
        <is>
          <t>Property and equipment, net</t>
        </is>
      </c>
      <c r="C12" s="5" t="n">
        <v>126032</v>
      </c>
      <c r="D12" s="5" t="n">
        <v>119244</v>
      </c>
    </row>
    <row r="13">
      <c r="A13" s="4" t="inlineStr">
        <is>
          <t>Right-of-use assets, net</t>
        </is>
      </c>
      <c r="C13" s="5" t="n">
        <v>862852</v>
      </c>
      <c r="D13" s="5" t="n">
        <v>692571</v>
      </c>
    </row>
    <row r="14">
      <c r="A14" s="4" t="inlineStr">
        <is>
          <t>Intangible assets, net</t>
        </is>
      </c>
      <c r="C14" s="5" t="n">
        <v>288436</v>
      </c>
      <c r="D14" s="5" t="n">
        <v>378338</v>
      </c>
    </row>
    <row r="15">
      <c r="A15" s="4" t="inlineStr">
        <is>
          <t>Other non-current assets</t>
        </is>
      </c>
      <c r="C15" s="5" t="n">
        <v>10600</v>
      </c>
      <c r="D15" s="5" t="n">
        <v>14491</v>
      </c>
    </row>
    <row r="16">
      <c r="A16" s="4" t="inlineStr">
        <is>
          <t>Deferred tax assets</t>
        </is>
      </c>
      <c r="C16" s="5" t="n">
        <v>305</v>
      </c>
      <c r="D16" s="5" t="n">
        <v>24751</v>
      </c>
    </row>
    <row r="17">
      <c r="A17" s="4" t="inlineStr">
        <is>
          <t>TOTAL NON-CURRENT ASSETS</t>
        </is>
      </c>
      <c r="C17" s="5" t="n">
        <v>1288225</v>
      </c>
      <c r="D17" s="5" t="n">
        <v>1229395</v>
      </c>
    </row>
    <row r="18">
      <c r="A18" s="4" t="inlineStr">
        <is>
          <t>TOTAL ASSETS</t>
        </is>
      </c>
      <c r="C18" s="5" t="n">
        <v>88175838</v>
      </c>
      <c r="D18" s="5" t="n">
        <v>89633012</v>
      </c>
    </row>
    <row r="19">
      <c r="A19" s="3" t="inlineStr">
        <is>
          <t>CURRENT LIABILITIES:</t>
        </is>
      </c>
      <c r="C19" s="4" t="inlineStr">
        <is>
          <t xml:space="preserve"> </t>
        </is>
      </c>
      <c r="D19" s="4" t="inlineStr">
        <is>
          <t xml:space="preserve"> </t>
        </is>
      </c>
    </row>
    <row r="20">
      <c r="A20" s="4" t="inlineStr">
        <is>
          <t>Short-term bank loans, net</t>
        </is>
      </c>
      <c r="C20" s="5" t="n">
        <v>14022523</v>
      </c>
      <c r="D20" s="5" t="n">
        <v>11760387</v>
      </c>
    </row>
    <row r="21">
      <c r="A21" s="4" t="inlineStr">
        <is>
          <t>Short-term borrowings- third-party loans</t>
        </is>
      </c>
      <c r="C21" s="4" t="inlineStr">
        <is>
          <t xml:space="preserve"> </t>
        </is>
      </c>
      <c r="D21" s="5" t="n">
        <v>100000</v>
      </c>
    </row>
    <row r="22">
      <c r="A22" s="4" t="inlineStr">
        <is>
          <t>Accounts payable</t>
        </is>
      </c>
      <c r="C22" s="5" t="n">
        <v>51127328</v>
      </c>
      <c r="D22" s="5" t="n">
        <v>59558743</v>
      </c>
    </row>
    <row r="23">
      <c r="A23" s="4" t="inlineStr">
        <is>
          <t>Contract liabilities</t>
        </is>
      </c>
      <c r="C23" s="5" t="n">
        <v>1671353</v>
      </c>
      <c r="D23" s="5" t="n">
        <v>3651700</v>
      </c>
    </row>
    <row r="24">
      <c r="A24" s="4" t="inlineStr">
        <is>
          <t>Due to related parties</t>
        </is>
      </c>
      <c r="C24" s="5" t="n">
        <v>1508766</v>
      </c>
      <c r="D24" s="5" t="n">
        <v>349684</v>
      </c>
    </row>
    <row r="25">
      <c r="A25" s="4" t="inlineStr">
        <is>
          <t>Taxes payable</t>
        </is>
      </c>
      <c r="C25" s="5" t="n">
        <v>2932137</v>
      </c>
      <c r="D25" s="5" t="n">
        <v>2675002</v>
      </c>
    </row>
    <row r="26">
      <c r="A26" s="4" t="inlineStr">
        <is>
          <t>Operating lease liabilities</t>
        </is>
      </c>
      <c r="C26" s="5" t="n">
        <v>524698</v>
      </c>
      <c r="D26" s="5" t="n">
        <v>232221</v>
      </c>
    </row>
    <row r="27">
      <c r="A27" s="4" t="inlineStr">
        <is>
          <t>Accrued expenses and other current liabilities</t>
        </is>
      </c>
      <c r="C27" s="5" t="n">
        <v>469781</v>
      </c>
      <c r="D27" s="5" t="n">
        <v>329924</v>
      </c>
    </row>
    <row r="28">
      <c r="A28" s="4" t="inlineStr">
        <is>
          <t>TOTAL CURRENT LIABILITIES</t>
        </is>
      </c>
      <c r="C28" s="5" t="n">
        <v>72256586</v>
      </c>
      <c r="D28" s="5" t="n">
        <v>78657661</v>
      </c>
    </row>
    <row r="29">
      <c r="A29" s="4" t="inlineStr">
        <is>
          <t>Operating lease liabilities</t>
        </is>
      </c>
      <c r="C29" s="5" t="n">
        <v>375056</v>
      </c>
      <c r="D29" s="5" t="n">
        <v>480436</v>
      </c>
    </row>
    <row r="30">
      <c r="A30" s="4" t="inlineStr">
        <is>
          <t>TOTAL NON-CURRENT LIABILITY</t>
        </is>
      </c>
      <c r="C30" s="5" t="n">
        <v>375056</v>
      </c>
      <c r="D30" s="5" t="n">
        <v>480436</v>
      </c>
    </row>
    <row r="31">
      <c r="A31" s="4" t="inlineStr">
        <is>
          <t>TOTAL LIABILITIES</t>
        </is>
      </c>
      <c r="C31" s="5" t="n">
        <v>72631642</v>
      </c>
      <c r="D31" s="5" t="n">
        <v>79138097</v>
      </c>
    </row>
    <row r="32">
      <c r="A32" s="4" t="inlineStr">
        <is>
          <t>COMMITMENTS AND CONTINGENCIES</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Ordinary shares value</t>
        </is>
      </c>
      <c r="B34" s="4" t="inlineStr">
        <is>
          <t>[1]</t>
        </is>
      </c>
      <c r="C34" s="4" t="inlineStr">
        <is>
          <t xml:space="preserve"> </t>
        </is>
      </c>
      <c r="D34" s="4" t="inlineStr">
        <is>
          <t xml:space="preserve"> </t>
        </is>
      </c>
    </row>
    <row r="35">
      <c r="A35" s="4" t="inlineStr">
        <is>
          <t>Additional paid-in capital</t>
        </is>
      </c>
      <c r="C35" s="5" t="n">
        <v>18795548</v>
      </c>
      <c r="D35" s="5" t="n">
        <v>14499213</v>
      </c>
    </row>
    <row r="36">
      <c r="A36" s="4" t="inlineStr">
        <is>
          <t>Statutory reserve</t>
        </is>
      </c>
      <c r="C36" s="5" t="n">
        <v>624097</v>
      </c>
      <c r="D36" s="5" t="n">
        <v>624097</v>
      </c>
    </row>
    <row r="37">
      <c r="A37" s="4" t="inlineStr">
        <is>
          <t>Accumulated deficit</t>
        </is>
      </c>
      <c r="C37" s="5" t="n">
        <v>-5334300</v>
      </c>
      <c r="D37" s="5" t="n">
        <v>-7085470</v>
      </c>
    </row>
    <row r="38">
      <c r="A38" s="4" t="inlineStr">
        <is>
          <t>Accumulated other comprehensive income(loss)</t>
        </is>
      </c>
      <c r="C38" s="5" t="n">
        <v>-193368</v>
      </c>
      <c r="D38" s="5" t="n">
        <v>1044856</v>
      </c>
    </row>
    <row r="39">
      <c r="A39" s="4" t="inlineStr">
        <is>
          <t>TOTAL SHAREHOLDERS’ EQUITY</t>
        </is>
      </c>
      <c r="C39" s="5" t="n">
        <v>15544196</v>
      </c>
      <c r="D39" s="5" t="n">
        <v>10494915</v>
      </c>
    </row>
    <row r="40">
      <c r="A40" s="4" t="inlineStr">
        <is>
          <t>TOTAL LIABILITIES AND SHAREHOLDERS’ EQUITY</t>
        </is>
      </c>
      <c r="C40" s="5" t="n">
        <v>88175838</v>
      </c>
      <c r="D40" s="5" t="n">
        <v>89633012</v>
      </c>
    </row>
    <row r="41">
      <c r="A41" s="4" t="inlineStr">
        <is>
          <t>Class A Ordinary shares</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Ordinary shares value</t>
        </is>
      </c>
      <c r="C43" s="5" t="n">
        <v>1039499</v>
      </c>
      <c r="D43" s="5" t="n">
        <v>799499</v>
      </c>
    </row>
    <row r="44">
      <c r="A44" s="4" t="inlineStr">
        <is>
          <t>Class B Ordinary shares</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Ordinary shares value</t>
        </is>
      </c>
      <c r="C46" s="6" t="n">
        <v>612720</v>
      </c>
      <c r="D46" s="6" t="n">
        <v>612720</v>
      </c>
    </row>
    <row r="47"/>
    <row r="48">
      <c r="A48" s="4" t="inlineStr">
        <is>
          <t>[1]Retrospectively restated for effect of 1-for-4 reverse split
on November 2020 and 1-for-2 reverse split on August 8, 2022 of the ordinary shares, see Note 16.</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3</t>
        </is>
      </c>
    </row>
    <row r="3">
      <c r="A3" s="3" t="inlineStr">
        <is>
          <t>Income Tax Disclosure [Abstract]</t>
        </is>
      </c>
      <c r="B3" s="4" t="inlineStr">
        <is>
          <t xml:space="preserve"> </t>
        </is>
      </c>
    </row>
    <row r="4">
      <c r="A4" s="4" t="inlineStr">
        <is>
          <t>TAXES</t>
        </is>
      </c>
      <c r="B4" s="4" t="inlineStr">
        <is>
          <t xml:space="preserve">NOTE 13 — TAXES (a) Corporate Income Taxes (“CIT”) Cayman Islands Under the current tax laws
of the Cayman Islands, the Company is not subject to tax on its income or capital gains. In addition, no Cayman Islands withholding tax
will be imposed upon the payment of dividends by the Company to its shareholders. Hong Kong ICZOOM HK, Ehub, Hjet HK and
Components Zone HK are incorporated in Hong Kong and are subject to profit taxes at a rate of 16.5% for taxable income earned in
Hong Kong before April 1, 2018. Starting from the financial year commencing on or after April 1, 2018, the two-tiered
profits tax rates regime took effect, under which the profits tax rate is 8.25% on assessable profits of the first HK$2 million
and 16.5% on any assessable profits in excess of HK$2 million. There is an anti-fragmentation measure where each group will have
to nominate only one company in the group to benefit from the progressive rates. As a result, Ehub is nominated by the Company and is
subject to tax rate of 8.25% on the first HK$2 million of assessable profits and a tax rate of 16.5% on the remaining profits and
ICZOOM HK, Hjet HK and Components Zone HK are subject to Hong Kong profit taxes at a rate of 16.5% for the years ended June 30,
2023 and 2022, respectively. PRC ICZOOM WFOE, Hjet Shuntong,
ICZOOM Shenzhen, Hjet Supply Chain, Heng Nuo Chen, Hjet Logistics and Pai Ming Shenzhen are incorporated in the PRC, and are subject
to the PRC Enterprise Income Tax Laws (“EIT Laws”) and are taxed at the statutory income tax rate of 25%. EIT grants preferential tax
treatment to High and New Technology Enterprises (“HNTEs”). Under this preferential tax treatment, HNTEs are entitled to
an income tax rate of 15%, subject to a requirement that they re-apply for HNTE status every three years. ICZOOM Shenzhen, one of
the Company’s ICZOOM Operating Entities in the PRC, was approved as HNTEs and is entitled to a reduced income tax rate of 15% beginning
December 2020, which is valid for three years. (i) The components of the income tax provision from Cayman
Islands, Hong Kong, and China are as follows:
For the Years Ended June 30,
2023 2022
Current tax provision
Cayman Islands $ — $ —
Hong Kong 84,828 183,197
China 157,376 398,085
242,204 581,282
Deferred tax provision (benefit)
Cayman Islands — —
Hong Kong (305 ) —
China 23,771 5,994
23,465 5,994
Income tax provision $ 265,670 $ 587,276 Reconciliation of the differences
between the income tax provision computed based on PRC statutory income tax rate and the Company’s actual income tax provision
for the years ended June 30, 2023 and 2022, respectively are as follows:
For
the Years Ended
2023 2022
Income tax expense computed based on PRC statutory rate $ 504,210 $ 709,419
Effect of rate differential for Hong Kong entities (110,932 ) (146,790 )
Non-deductible expenses:
Stock-based compensation* 14,649 13,543
Meals and entertainment 3,375 4,067
Change in valuation allowance (145,632 ) 7,037
Actual income tax provision $ 265,670 $ 587,276
* The Company’s stock-based compensation expenses were recorded
under the Cayman parent company level. Pursuant to the current tax laws of the Cayman Islands, the Company is not subject to tax on its
income or capital gains. As a result, stock-based compensation expenses are non-deductible expenses for income tax purposes. Deferred tax assets The Company’s deferred tax assets are comprised
of the following:
June 30, June 30,
Deferred tax assets derived from net operating loss (“NOL”) carry forwards $ 406,760 $ 576,432
Allowance for doubtful accounts - 24,751
Allowance of Inventory 305
Less: valuation allowance (406,760 ) (576,432 )
Deferred tax assets $ 305 $ 24,751 Movement of valuation allowance:
June 30, June 30,
Balance at beginning of the period $ 576,432 $ 726,607
Current period addition/(reversal) (169,672 ) 8,446
Effect due to the termination of VIE - (158,621 )
Balance at end of the period $ 406,760 $ 576,432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has four subsidiaries
in HK, including ICZOOM HK, Components Zone HK, Hjet HK and Ehub, among which Components Zone HK were reported recurring operating losses
since 2015 to June 2023. In addition, the Company also has five subsidiaries in the PRC, among which, ICZOOM Shenzhen were also
reported recurring operating losses since 2015 to June 2023. Due
to the termination of the VIE Agreements in December 2021, valuation allowance of $158,621 from Pai Ming Shenzhen as accrued in
prior periods has been removed because the Company will no longer consolidate the operation results of the VIE, Pai Ming Shenzhen. Management
concluded that the chances for the above-mentioned HK and PRC subsidiaries to be profitable in the foreseeable near future and to utilize
their net operating loss carry forwards were uncertainty. Accordingly, the Company provided valuation allowance of $406,760 and $576,432
for the deferred tax assets of these subsidiaries for the years ended June 30, 2023 and 2022 respectively. (b) Taxes payable Taxes payable consist of the following:
June 30, June 30,
Income tax payable $ 2,363,980 $ 2,445,687
Value added tax payable 568,157 229,315
Total taxes payable $ 2,932,137 $ 2,675,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4 — RELATED PARTY TRANSACTIONS a. Due to related parties Due to related parties consists of the following:
Name Related party relationship June 30, June 30,
Mrs. Duanrong Liu Shareholder, Director and Chief Operating Officer $ 1,451,842 $ 282,336
Mr. Lei Xia Shareholder, Chairman and Chief Executive Officer 21,943 28,884
Other shareholders Shareholders of the Company 34,981 38,464
Total due to related parties $ 1,508,766 $ 349,684 As of June 30, 2023 and
2022, the balance due to related parties was loan advance from the Company’s shareholders and was used as working capital during
the Company’s normal course of business. Such advance was non-interest bearing and due on demand. b. Loan guarantee provided by related parties In
connection with the Company’s short-term borrowings from the PRC banks, the Company’s controlling shareholder and Chief Executive
Officer and several other shareholders jointly signed guarantee agreements by pledging their personal properties with the banks to secure
the bank loans. The Company also incurred loan origination fees of $292,998 and
$142,430 as of June 30, 2023 and 2022 respectively, to be paid to these related parties for providing such loan guarantees (see Note 11). c. Consulting service arrangement with Pai Ming Shenzhen On December 10, 2021,
the Company terminated the VIE Agreements with Pai Ming Shenzhen. On January 22, 2022, ICZOOM WFOE entered into a business cooperation
agreement with Pai Ming Shenzhen, pursuant to which Pai Ming Shenzhen agreed to provide ICZOOM WFOE with network services including but
not limited to business consultation, website information push, matching services of supply and demand information, online advertising,
software customization, data analysis, website operation and other in-depth vertical services through online and offline data push, etc.
over a one-year period, and ICZOOM WFOE has agreed to pay Pai Ming Shenzhen with a base monthly fixed fee of RMB100,000 and additional
service fee based on the service performance of Pai Ming Shenzhen. After the termination of the VIE Agreement, Pai Ming Shenzhen was
treated as a related party to the Company because the COO’s brother was one of the shareholders of Pai Ming Shenzhen. On April 19,
2022. the COO’s brother transferred all his ownership interest in Pai Ming Shenzhen to an unrelated individual and Pai Ming Shenzhen
was no longer treated as a related party to the Company after April 19, 2022(see Note 1). Therefore, the consulting service
paid to Pai Ming Shenzhen during the period from January 18, 2022 to April 19, 2022 accounted for as related party transactions
was $48,8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t>
        </is>
      </c>
      <c r="B1" s="2" t="inlineStr">
        <is>
          <t>12 Months Ended</t>
        </is>
      </c>
    </row>
    <row r="2">
      <c r="B2" s="2" t="inlineStr">
        <is>
          <t>Jun. 30, 2023</t>
        </is>
      </c>
    </row>
    <row r="3">
      <c r="A3" s="3" t="inlineStr">
        <is>
          <t>Concentrations [Abstract]</t>
        </is>
      </c>
      <c r="B3" s="4" t="inlineStr">
        <is>
          <t xml:space="preserve"> </t>
        </is>
      </c>
    </row>
    <row r="4">
      <c r="A4" s="4" t="inlineStr">
        <is>
          <t>Concentration Risk Disclosure [Text Block]</t>
        </is>
      </c>
      <c r="B4" s="4" t="inlineStr">
        <is>
          <t>NOTE 15 — CONCENTRATIONS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For
the years ended June 30, 2023 and 2022, the Company’s substantial assets were located in the PRC and the Company’s substantial
revenues excluding the intercompany transaction were derived from its subsidiaries located in the PRC. As of June 30, 2023 and
2022, $5,713,265 and $2,079,445 of the Company’s cash and restricted cash was on deposit at financial institutions in the PRC where
there currently is no rule or regulation requiring such financial institutions to maintain insurance to cover bank deposits in the event
of bank failure. As of June 30, 2023 and 2022, the Company’s substantial assets were located in the PRC and the Company’s
substantial revenues excluding the intercompany transaction were derived from its subsidiaries and the VIE located in the PRC. For the years ended June 30,
2023 and 2022, no single customer accounted for more than 10% of the Company’s total revenue. The Company’s top 10 customers
aggregately accounted for 26.7% and 24.1% of the total revenue for the year ended June 30, 2023 and 2022, respectively. As of June 30, 2023 and
2022, no customer accounted for more than 10% of the total accounts receivable balance. As of June 30, 2023 and
2022, no supplier accounted for more than 10% of the total advance to suppliers balance. As of June 30, 2023 and
2022, no single supplier accounted for more than 10% of the total accounts payable balance. For the years ended June 30,
2023 and 2022, no single supplier accounted for more than 10% of the Company’s total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16 — SHAREHOLDERS’ EQUITY Ordinary shares The Company was incorporated
under the laws of the Cayman Islands on June 23, 2015. The original authorized number of ordinary shares was 100 million shares
with par value of US$0.02 per share (including 60,000,000 shares of Class A shares and 40,000,000 shares of Class B shares).
Holders of Class A ordinary shares and Class B ordinary shares have the same rights except for voting and conversion rights.
In respect of matters requiring a shareholder vote, each Class A ordinary share will be entitled to one vote and each Class B
ordinary share will be entitled to ten votes. The Class A ordinary shares are not convertible into shares of any other class. The
Class B ordinary shares are convertible into Class A ordinary shares at any time after issuance at the option of the holder
on a one to one basis. On November 13, 2020,
the Company amended its Memorandum of Association to reverse split the authorized number of shares at a ratio of 1-for-4 share to 25 million
shares with par value of US$0.08 per share, and reverse split the issued shares from 70,610,963 shares at par value of US$0.02 per share
to 17,652,743 ordinary shares with par value of $0.08 per share. The reverse split is considered part of the Reorganization of the Company,
which was retroactively applied as if the transaction occurred at the beginning of the period presented. As a result of this revere
split, the authorized number of Class A ordinary shares have been changed from 60,000,000 shares to 15,000,000 shares, and authorized
number of Class B ordinary shares have been changed from 40,000,000 shares to 10,000,000 shares. On August 25, 2021, the
Company amended its Memorandum of Association to increase the authorized shares of Class A ordinary shares from 15,000,000 shares
to 60,000,000 shares with par value of $0.08 per share. As a result of this amendment, the total authorized ordinary shares has been
changed from 25,000,000 shares (including 15,000,000 Class A ordinary shares and 10,000,000 Class B ordinary shares) to 70,000,000
shares (including 60,000,000 Class A ordinary shares and 10,000,000 Class B ordinary shares). On August 8, 2022, the
Company amended its Memorandum of Association to reverse split the authorized number of shares at a ratio of 1-for-2 share to 35 million
shares with par value of US$0.16 per share, and reverse split the issued shares from 17,652,743 shares at par value of US$0.08 per share
to 8,826,374 ordinary shares with par value of $0.16 per share. The reverse split is considered part of the Reorganization of the Company,
which was retroactively applied as if the transaction occurred at the beginning of the period presented (see Note1). As a result of this revere
split, the authorized number of Class A ordinary shares have been changed from 60,000,000 shares to 30,000,000 shares, and authorized
number of Class B ordinary shares have been changed from 10,000,000 shares to 5,000,000 shares. As of June 30, 2022, the Company had 8,826,374 ordinary shares
issued and outstanding (including 4,996,874 shares of Class A ordinary shares and 3,829,500 shares of Class B ordinary
shares). On March 15, 2023, the Company
completed the initial public offering in Nasdaq Capital market and issued 1,500,000 Class A ordinary shares. As of June 30, 2023,
the Company had 10,326,374 ordinary shares issued and outstanding (including 6,496,874 shares of Class A ordinary shares and 3,829,500
shares of Class B ordinary shares). Statutory reserve and restricted net assets Relevant PRC laws and regulations
restrict the Company’s PRC subsidiaries and the VIE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its subsidiaries and VIE. Remittance of dividends by a wholly foreign-owned company out of
China is subject to examination by the banks designated by State Administration of Foreign Exchange. In light of the foregoing restrictions, the Company’s
PRC subsidiaries and the VIE and are restricted in their ability to transfer their net assets to the Company. Foreign exchange and other
regulations in the PRC may further restrict the WFOE, the VIE and the Company’s PRC subsidiaries from transferring funds to the
Company in the form of dividends, loans and advances. As of June 30, 2023
and 2022, the restricted amounts as determined pursuant to PRC statutory laws totaled $624,097 and $624,097, respectively. As of
June 30, 2023 and 2022, the Company’s total restricted net assets amounted to $21,071,864 and $16,535,52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Compensation [Abstract]</t>
        </is>
      </c>
      <c r="B3" s="4" t="inlineStr">
        <is>
          <t xml:space="preserve"> </t>
        </is>
      </c>
    </row>
    <row r="4">
      <c r="A4" s="4" t="inlineStr">
        <is>
          <t>Share-Based Payment Arrangement [Text Block]</t>
        </is>
      </c>
      <c r="B4" s="4" t="inlineStr">
        <is>
          <t>NOTE 17 — SHARE-BASED COMPENSATION On October 5, 2015, the
Company’s Board of Directors approved the 2015 Equity Incentive Plan (the “Plan”) for the purpose of providing incentive
and rewards to employees and executives. According to the Plan, 50,000,000 of the Company’s Class A ordinary shares was reserved
for issuance to qualified employees, directors and officers. Given the reverse split on November 13, 2020 and August 8, 2022
(see Note 16), number of ordinary shares reserved for issuance changed to 6,250,000 shares. Under the Plan, the following
stock-based compensations have been granted to the Company’s employees, directors and officers (number of option shares and exercise
price reflected the effect of the1-for-4 share reverse split on November 13, 2020 and the effect of the1-for-2 share reverse split
on August 8, 2022):
(1) On October 5, 2015, options to purchase 795,644 shares
of the Company’s Class A ordinary shares have been granted at an exercise price of $0.16 per share. These share options will
vest equally over a service period of four
(2) On December 26, 2016, options to purchase 64,250 shares
of the Company’s Class A ordinary shares has been granted at an exercise price of $0.16 per share. These share options will
vest equally over a service period of four
(3) On December 22, 2017, options to purchase 213,125 of
the Company’s Class A ordinary shares have been granted at an exercise price of $0.16. These option shares will vest equally
over a service period of four
(4) On December 21, 2018, options to purchase 44,250 of
the Company’s Class A ordinary shares have been granted at an exercise price of $0.16 per share. These option shares will
vest equally over a service period of four
(5) On January 15, 2020, options to purchase 33,788 shares
of the Company’s Class A ordinary shares have been granted at an exercise price of $2.40 per share. These option shares vest
equally over a service period of four The following table summarizes
the Company’s stock option activities:
Number of Weighted Weighted Fair Value
Outstanding, June 30, 2021 960,174 $ 0.18 2.80 $ 2,551,737
Exercisable, June 30, 2021 949,093 $ 0.16 2.76 $ 2,470,526
Granted — — — —
Forfeited (209,162 ) 0.16 — (1,672,892 )
Exercised — — — —
Outstanding, June 30, 2022 751,012 0.16 1.05 $ 878,845
Exercisable, June 30, 2022 749,440 0.17 1.04 $ 869,478
Granted — — — —
Forfeited (8,250 ) 0.16 — (49,159 )
Exercised — — — —
Outstanding, June 30, 2023 742,762 0.18 0.05 $ 829,686
Exercisable, June 30, 2023 742,762 0.18 0.05 $ 829,686 The fair value of share
options was determined using the binomial option valuation model. The binomial model requires the input of highly subjective assumptions,
including the expected share price volatility and the suboptimal early exercise factor. The risk-free rate for periods within the contractual
life of the options is based on the market yield of U.S. Treasury Bonds in effect at the time of grant. For expected volatilities,
the Company has made reference to historical volatilities of several comparable companies. The suboptimal early exercise factor was estimated
based on the Company’s expectation of exercise behavior of the grantees. The Company’s management is ultimately responsible
for the determination of the estimated fair value of its ordinary shares. There were no options granted
under the Plan for the year ended June, 2023. On March 19, 2021, pursuant
to the Plan, the Company’s Board of Directors approved to grant 68 employees the options to purchase 579,100 shares of the Company’s
ordinary shares at an exercise price of $2.40 per share. These option shares will vest equally over a service period of four The total fair value of share
options vested the year ended June, 2023 and 2022 was $9,366 and $71,845, respectively. The Company recorded share-based compensation
expense of $102,783 and $54,717 for the year ended June 30, 2023 and 2022, respectively. For the year ended June 30, 2022, 209,143 outstanding share options were forfeited
due to the resignation of certain employees, resulting in a decrease in the unrecognized share-based compensation expenses by $531,616. As
of June 30, 2023 and 2022, there were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Operating lease commitment The operating lease commitments presented above
mainly consist of the short-term lease commitments and leases that have not yet commenced but that create significant rights and obligations
for the Company, which are not included in operating lease right-of–use assets and lease liabilities. For
the years ended June 30, 2023 and 2022, total operating lease expense amounted to $432,422 and $582,631, respectively. As of June 30,
2023, future minimum lease payments under non-cancelable operating lease agreement are as follows:
Twelve Months ended June 30, Lease
2024 $ 144,803
2025 93,757
Total 238,560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to have a material adverse impact on the Company’s consolidated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9 — SUBSEQUENT EVENTS From July 2023 to October 2023,
the Company repaid an aggregate of $10.6 million outstanding short-term bank loans to various financial institutions upon maturity
(see Note 11). From July 2023 to October 2023,
the Company borrowed additional $11.1 million loans from various PRC banks, including the following:
(1) On July 20, 2023, the Company borrowed CNY2.2 million (approximately
USD$0.3 million) short-term loan from CCB as working capital for six months, with loan maturity date on March 13, 2024 and effective
interest rate of 3.85% per annum.
(2) On August 4, 2023, the Company borrowed CNY1.0 million
(approximately USD$0.1 million) short-term loan from WeBank as working capital for two months, with loan maturity date on October
3, 2024 and effective interest rate of 8.82% per annum. The loan was fully repaid upon the maturity of the loan.
(3) On August 25, 2023, the Company borrowed CNY20.5million (approximately
$2.8million ) short-term loan from ABC as working capital for six months, with loan maturity date on February 18, 2024
and effective interest rate of 3.8% per annum.
(4) On August 10, 2023, the Company borrowed $1.3 million
short-term loan from ICBC as working capital for three months, with loan maturity date on November 7, 2023 and effective interest
rate of 5.90% per annum. The loan borrowed from ICBC Bank was guaranteed by the Company’s certain shareholders. (5) On August 29, 2023, the Company borrowed HKD7.9 million (approximately $1.0 million) short-term loan from Bank of China as working capital for twelve months, with loan maturity date on August 28, 2024 and effective interest rate of 3.73% per annum. The loan was pledged by a term deposit of JPY ¥146.6 million (approximately $1.0 million).
(6) On September 7, 2023, the Company borrowed $1.1 million short-term
loan from ICBC as working capital for three months, with loan maturity date on December 5, 2023 and effective interest rate of 5.99%
per annum. The loan borrowed from ICBC Bank was guaranteed by the Company’s certain shareholders.
(7) On October 7, 2023, the Company borrowed CNY2.0 million
(approximately USD$0.3 million) short-term loans from WeBank as working capital for twenty-four months, with loan maturity date
on October 17, 2025 and effective interest rate of 10.26% per annum.
(8) On October 24, 2023, the Company borrowed CNY16.0 million
(approximately $2.2 million short-term loan from SPD as working capital for six months, with loan maturity date on April 19, 2024
and effective interest rate of 2.74% per annum.
(9) On October 27, 2023, the Company borrowed CNY14.0 million
(approximately $1.9 million short-term loan from SPD as working capital for six months, with loan maturity date on April 24, 2024
and effective interest rate of 2.61% per annum. The loan borrowed from ICBC Bank was guaranteed by the Company’s certain shareholders. As
a result of the above repayment and new borrowings, the Company had outstanding short-term bank loan balances of $14.5 million
as of the date the Company’s consolidated financial statements are released. The Company evaluated
the subsequent event through the date of the consolidated financial statements are available to release and through the date of this
annual report, and concluded that there are no additional reportable subsequent events except those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formation of the Parent Company</t>
        </is>
      </c>
      <c r="B1" s="2" t="inlineStr">
        <is>
          <t>12 Months Ended</t>
        </is>
      </c>
    </row>
    <row r="2">
      <c r="B2" s="2" t="inlineStr">
        <is>
          <t>Jun. 30, 2023</t>
        </is>
      </c>
    </row>
    <row r="3">
      <c r="A3" s="3" t="inlineStr">
        <is>
          <t>Financial Information of the Parent Company [Abstract]</t>
        </is>
      </c>
      <c r="B3" s="4" t="inlineStr">
        <is>
          <t xml:space="preserve"> </t>
        </is>
      </c>
    </row>
    <row r="4">
      <c r="A4" s="4" t="inlineStr">
        <is>
          <t>Financial Information of the Parent Company</t>
        </is>
      </c>
      <c r="B4" s="4" t="inlineStr">
        <is>
          <t xml:space="preserve">NOTE 20 — FINANCIAL INFORMATION OF THE PARENT COMPANY Rule 12-04(a), 5-04(c) and 4-08(e)(3) of
Regulation S-X require the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and the VIE exceeded 25% of the consolidated
net assets of the Company, therefore, the condensed financial statements for the parent company are included herein. For purposes of the above
test, restricted net assets of consolidated subsidiaries and the VIE shall mean that amount of the Company’s proportionate share
of net assets of consolidated subsidiaries (after intercompany eliminations) which as of the end of the most recent fiscal year may not
be transferred to the parent company by subsidiaries and the VIE in the form of loans, advances or cash dividends without the consent
of a third party. The interim financial information
of the parent company has been prepared using the same accounting policies as set out in the Company’s consolidated financial statements
except that the parent company used the equity method to account for investment in its subsidiaries and the VIE. Such investment
is presented on the condensed balance sheets as “Investment in subsidiaries and the VIE” and the respective profit or loss
as “Equity in earnings of subsidiaries and the VIE” on the condensed statements of comprehensive income. The footnote disclosures contain
supplemental information relating to the operations of the Company and, as such, these statements should be read in conjunction with
the notes to the consolidated interim financial statements of the Company. Certain information and footnote disclosures normally included
in financial statements prepared in accordance with U.S GAAP have been condensed or omitted. The Company did not pay any
dividend for the periods presented. As of June 30, 2023 and 2022, there were no material contingencies, significant provisions for
long-term obligations, or guarantees of the Company, except for those which have been separately disclosed in the consolidated financial
statements, if any. ICZOOM GROUP INC. PARENT COMPANY BALANCE SHEETS
June 30, June 30,
ASSETS
Non-current asset
Investment in subsidiaries and the VIE $ 15,544,196 $ 10,494,915
Total assets $ 15,544,196 $ 10,494,915
LIABILITIES AND SHAREHOLDERS’ EQUITY
LIABILITIES $ — $ —
COMMITMENTS AND CONTINGENCIES
SHAREHOLDERS’ EQUITY
Ordinary shares, US$0.16 par value, 35,000,000 shares authorized, 10,326,374 and 8,826,374 shares issued and outstanding as of June 30, 2023 and 2022, respectively: *
Class A shares, 30,000,000 shares authorized, 6,496,874 and 4,996,874 shares issued and outstanding 1,039,499 799,499
Class B shares, 5,000,000 shares authorized, 3,829,500 shares issued and outstanding 612,720 612,720
Additional paid-in capital 18,795,548 14,499,213
Accumulated deficit (4,710,203 ) (6,461,373 )
Accumulated other comprehensive income(loss) (193,368 ) 1,044,856
Total shareholders’ equity 15,544,196 10,494,915
Total liabilities and shareholders’ equity $ 15,544,196 $ 10,494,915
* Retrospectively restated for effect of 1-for-4 reverse split
on November 2020 and 1-for-2 reverse split on August 8, 2022 of the ordinary shares, see Note 16. ICZOOM GROUP INC.
For the Year Ended June 30,
2023 2022
EQUITY IN EARNINGS OF SUBSIDIARIES AND VIE $ 1,751,170 $ 2,569,810
NET INCOME 1,751,170 2,569,810
FOREIGN CURRENCY TRANSLATION ADJUSTMENTS (1,238,224 ) 817,991
COMPREHENSIVE INCOME ATTRIBUTABLE TO THE COMPANY $ 512,946 $ 3,387,801 ICZOOM GROUP INC.
For the Year Ended June 30,
2023 2022
CASH FLOWS FROM OPERATING ACTIVITIES:
Net income $ 1,751,170 $ 2,569,810
Adjustments to reconcile net cash flows from operating activities:
Equity in earnings of subsidiaries and VIE (1,751,170 ) (2,569,810 )
Net cash used in operating activities — —
CHANGES IN CASH AND RESTRICTED CASH — —
CASH AND RESTRICTED CASH, beginning of year — —
CASH AND RESTRICTED CASH, end of year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Company, its wholly owned subsidiaries, and entity which it consolidated the operation and financial results through VIE Agreements
from the July 1, 2021 to the termination date of VIE Agreements. All inter-company balances and transactions are eliminated upon
consolidation.</t>
        </is>
      </c>
    </row>
    <row r="5">
      <c r="A5" s="4" t="inlineStr">
        <is>
          <t>Uses of estimates</t>
        </is>
      </c>
      <c r="B5" s="4" t="inlineStr">
        <is>
          <t>Uses of estimates In preparing the consolidated
financial statements in conformity U.S. GAAP, the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advance to suppliers, inventory valuations, useful lives of property and equipment and intangible assets,
the recoverability of long-lived assets, realization of deferred tax assets, and provision necessary for contingent liabilities. Actual
results could differ from those estimates.</t>
        </is>
      </c>
    </row>
    <row r="6">
      <c r="A6" s="4" t="inlineStr">
        <is>
          <t>Risks and uncertainties</t>
        </is>
      </c>
      <c r="B6" s="4" t="inlineStr">
        <is>
          <t>Risks and uncertainties The main operations of the
Company are located in the PRC. Accordingly, the Company’s business, financial condition, and results of operations may be
influenced by political, economic, and legal environments in the PRC, as well as by the general state of the economy in the PRC.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by the ongoing outbreak of COVID-19 pandemic. A COVID-19 resurgence could negatively
affect the execution of the Company’s sales contract and fulfilment of customer orders and the collection of the payments from
customers on a timely manner. The Company will continue to monitor and modify the operating strategies in response to the COVID-19. The
extent of the future impact of COVID-19 is still highly uncertain and cannot be predicted as of the date the Company’s financial
statements are released. Concentration of credit risks Financial instruments that
potentially subject the Company to significant concentration of credit risk consist primarily of cash and accounts receivable. As of
June 30, 2023, the aggregate amounts of cash of $6,413,367 was deposited at major financial institutions located in the PRC and Hong
Kong. In the event of bankruptcy of one of these financial institutions, the Company may not be able to claim its cash and demand deposits
back in full. Management believes that these financial institutions are of high credit quality and continually monitors the credit
worthiness of these financial institutions. Accounts receivable are
typically unsecured and derived from revenue earned from customers in the PRC, which are exposed to credit risk. The risk is mitigated
by credit evaluations. The Company maintains an allowance for doubtful accounts, and actual losses have generally been within management’s
expectations. Refer to “Note 15. Concentrations” for detail. Interest rate risk The Company’s exposure
to interest rate risk primarily relates to the interest income generated by excess cash, which is mostly held in interest-bearing bank
deposits. The Company’s exposure to interest rate risk also arises from borrowings that have a floating rate of interest. The costs
of floating rate borrowings may be affected by the fluctuations in the interest rates. The Company have not been, and do not expect to
be, exposed to material interest rate risks, and therefore have not used any derivative financial instruments to manage such interest
risk exposure. The Company has not been exposed to material risks due to changes in market interest rates, and not used any derivative
financial instruments to manage the interest risk exposure during the year ended June 30, 2023.</t>
        </is>
      </c>
    </row>
    <row r="7">
      <c r="A7" s="4" t="inlineStr">
        <is>
          <t>Cash</t>
        </is>
      </c>
      <c r="B7" s="4" t="inlineStr">
        <is>
          <t>Cash Cash includes currency on hand and deposits held
by banks that can be added or withdrawn without limitation. The Company maintains all of its bank accounts in the PRC. The Company’s
cash balances in these bank accounts in the PRC are not insured by the Federal Deposit Insurance Corporation or other programs.</t>
        </is>
      </c>
    </row>
    <row r="8">
      <c r="A8" s="4" t="inlineStr">
        <is>
          <t>Restricted cash</t>
        </is>
      </c>
      <c r="B8" s="4" t="inlineStr">
        <is>
          <t xml:space="preserve">Restricted cash Restricted cash consists of
cash deposited with the PRC banks and used as collateral to secure the Company’s short-term bank loans. In November 2016,
the FASB issued ASU No. 2016-18, Statement of Cash Flows (Topic 230): Restricted Cash </t>
        </is>
      </c>
    </row>
    <row r="9">
      <c r="A9" s="4" t="inlineStr">
        <is>
          <t>Notes receivable</t>
        </is>
      </c>
      <c r="B9" s="4" t="inlineStr">
        <is>
          <t>Notes receivable Notes receivable represent banks’ acceptances
that have been arranged with third-party financial institutions by certain customers to settle their purchases from us. These notes receivable
are non-interest bearing and are collectible within six to twelve months. As of June 30, 2023 and 2022, the Company had nil</t>
        </is>
      </c>
    </row>
    <row r="10">
      <c r="A10" s="4" t="inlineStr">
        <is>
          <t>Accounts receivable, net</t>
        </is>
      </c>
      <c r="B10" s="4" t="inlineStr">
        <is>
          <t>Accounts receivable, net Accounts receivable are presented
net of allowance for doubtful accounts. The Company reduces accounts receivable by recording an allowance for doubtful accounts to account
for the estimated impact of collection issues resulting from a client’s inability or unwillingness to pay valid obligations to
the Company. The Company determines the adequacy of allowance for doubtful account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 Delinquent account balances are written-off against the allowance for doubtful
accounts after the management has determined that the likelihood of collection is not probable. Allowance for uncollectable balances
amounted to nil</t>
        </is>
      </c>
    </row>
    <row r="11">
      <c r="A11" s="4" t="inlineStr">
        <is>
          <t>Inventories, net</t>
        </is>
      </c>
      <c r="B11" s="4" t="inlineStr">
        <is>
          <t>Inventories, net Inventories are comprised
of purchased electronic components products to be sold to customers. Inventories are stated at the lower of cost or net realizable value,
determined using primarily an average weighted cost method. The Company reviews its inventories periodically to determine if any reserves
are necessary for potential shrinkage and obsolete or unusable inventory. Inventory allowance amounted to$1,851 and nil</t>
        </is>
      </c>
    </row>
    <row r="12">
      <c r="A12" s="4" t="inlineStr">
        <is>
          <t>Advances to suppliers, net</t>
        </is>
      </c>
      <c r="B12" s="4" t="inlineStr">
        <is>
          <t>Advances to suppliers, net Advances to suppliers consists
of balances paid to suppliers for purchase of electronic components that have not been provided or received. Advances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s of June 30, 2023 and 2022, there was no allowance recorded as the Company considers all of the advances to
be fully realizable.</t>
        </is>
      </c>
    </row>
    <row r="13">
      <c r="A13" s="4" t="inlineStr">
        <is>
          <t>Short-term investments</t>
        </is>
      </c>
      <c r="B13" s="4" t="inlineStr">
        <is>
          <t>Short-term investments The Company’s short-term
investments consist of wealth management financial products purchased from PRC banks with maturities ranging from one month to twelve months.
The banks invest the Company’s fund in certain financial instruments including money market funds, bonds or mutual funds, with
rates of return on these investments ranging from 1.5% to 2.5% per annum. The carrying values of the Company’s short-term investments
approximate fair value because of their short-term maturities. The interest earned is recognized in the consolidated statements of income
and comprehensive income over the contractual term of these investments (see Note 6).</t>
        </is>
      </c>
    </row>
    <row r="14">
      <c r="A14" s="4" t="inlineStr">
        <is>
          <t>Leases</t>
        </is>
      </c>
      <c r="B14" s="4" t="inlineStr">
        <is>
          <t>Leases On July 1, 2021, the
Company adopted Accounting Standards Update (“ASU”) 2016-02, Leases (as amended by ASU 2018-01, 2018-10, 2018-11, 2018-20,
and 2019-01, collectively “ASC 842”)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 remaining balance of lease liabilities are presented within current portion of operating lease liabilities and the non-current portion
of operating lease liabilities on the consolidated balance sheets (see Note 10).</t>
        </is>
      </c>
    </row>
    <row r="15">
      <c r="A15" s="4" t="inlineStr">
        <is>
          <t>Property and equipment</t>
        </is>
      </c>
      <c r="B15" s="4" t="inlineStr">
        <is>
          <t>Property and equipment Property and equipment are stated at cost less
accumulated depreciation and amortization. Depreciation and amortization of property and equipment are provided using the straight-line
method over their expected useful lives, as follows:
Useful life
Office equipment and furniture 3 years
Automobiles 5 years
Leasehold improvement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consolidated statements of
income and comprehensive income.</t>
        </is>
      </c>
    </row>
    <row r="16">
      <c r="A16" s="4" t="inlineStr">
        <is>
          <t>Intangible assets, net</t>
        </is>
      </c>
      <c r="B16" s="4" t="inlineStr">
        <is>
          <t>Intangible assets, net The Company’s intangible
assets primarily consist of internal-use software development costs associated with the Company’s e-commerce platform. Intangible
assets are carried at cost less accumulated amortization and any recorded impairment. The Company amortizes its intangible assets over
useful lives of 10 year using a straight-line method, which reflects the estimated pattern in which the economic benefits of the internally
developed software are to be consumed.</t>
        </is>
      </c>
    </row>
    <row r="17">
      <c r="A17" s="4" t="inlineStr">
        <is>
          <t>Impairment of long-lived Assets</t>
        </is>
      </c>
      <c r="B17" s="4" t="inlineStr">
        <is>
          <t>Impairment of long-lived Assets Long-lived assets with finite
lives, primarily property and equipment and intangible assets, are reviewed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ere no impairments of these assets as of June 30, 2023 and 2022.</t>
        </is>
      </c>
    </row>
    <row r="18">
      <c r="A18" s="4" t="inlineStr">
        <is>
          <t>Borrowings</t>
        </is>
      </c>
      <c r="B18" s="4" t="inlineStr">
        <is>
          <t>Borrowings Borrowings comprise short-term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t>
        </is>
      </c>
    </row>
    <row r="19">
      <c r="A19" s="4" t="inlineStr">
        <is>
          <t>Accounts payable</t>
        </is>
      </c>
      <c r="B19" s="4" t="inlineStr">
        <is>
          <t>Accounts payable The Company’s accounts
payable (“AP”) primarily include balance due to suppliers for purchase of electronic components products.</t>
        </is>
      </c>
    </row>
    <row r="20">
      <c r="A20" s="4" t="inlineStr">
        <is>
          <t>Deferred initial public offering (“IPO”) costs</t>
        </is>
      </c>
      <c r="B20" s="4" t="inlineStr">
        <is>
          <t xml:space="preserve">Deferred initial public offering (“IPO”) costs The Company complies with
the requirement of the ASC 340-10-S99-1 and SEC Staff Accounting Bulletin (“SAB”) Topic 5A — “Expenses
of Offering”. Deferred offering costs consist of underwriting, legal, consul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Deferred IPO costs as included in “prepaid expenses and other current assets”
amounted to nil </t>
        </is>
      </c>
    </row>
    <row r="21">
      <c r="A21" s="4" t="inlineStr">
        <is>
          <t>Fair value of financial instruments</t>
        </is>
      </c>
      <c r="B21"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restricted cash, short-term investments, notes receivable,
accounts receivable, advances to suppliers, inventories, prepaid expenses and other current assets, short-term bank loans, short-term
borrowings — third-party loans, notes payable, accounts payable, deferred revenue, taxes payable, due to related parties,
accrued expenses operating lease liabilities-current, and other current liabilities approximate the fair value of the respective assets
and liabilities as of June 30, 2023 and2022 based upon the short-term nature of the assets and liabilities.</t>
        </is>
      </c>
    </row>
    <row r="22">
      <c r="A22" s="4" t="inlineStr">
        <is>
          <t>Foreign currency translation</t>
        </is>
      </c>
      <c r="B22" s="4" t="inlineStr">
        <is>
          <t xml:space="preserve">Foreign currency translation The functional currency for
ICZOOM, ICZOOM HK, Ehub, Hjet HK and Components Zone HK is the U.S Dollar (“US$”). The Company primarily operates its business
through its PRC subsidiaries as of June 30, 2022. The functional currency of the Company’s PRC subsidiaries and the VIE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June 30, June 30,
Period-end spot rate US$1=RMB 7.2254 US$1=RMB 6.7114
Average rate US$1=RMB 6.9881 US$1=RMB 6.4641 </t>
        </is>
      </c>
    </row>
    <row r="23">
      <c r="A23" s="4" t="inlineStr">
        <is>
          <t>Revenue recognition</t>
        </is>
      </c>
      <c r="B23" s="4" t="inlineStr">
        <is>
          <t xml:space="preserve">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currently generates its revenue from
the following main sources: Revenue from sales of electronic components to customers The Company operates a B2B
online platform www.iczoomex.com The Company accounts for revenue
from sales of electronic components on a gross basis as the Company is responsible for fulfilling the promise to provide the desired
electronic component products to customers, and is subject to inventory risk before the product ownership and risk are transferred and
has the discretion in establishing prices. All of the Company’s contracts are fixed price contracts and have one single performance
obligation as the promise is to transfer the individual goods to customers, and there is no separately identifiable other promises in
the contracts. The Company’s revenue from sales of electronic components is recognized at a point in time when title and risk of
loss passes and the customer accepts the goods, which generally occurs at delivery. Advance payment from customers is recorded as deferred
revenue first and then recognized as revenue when products are delivered to the customers and the Company’s performance obligations
are satisfied. The Company does not routinely allow customers to return products and historically return allowance was immaterial. There
is no separate rebate, discount, or volume incentive involved. Revenue is reported net of all value added taxes (“VAT”). Service commission fees The Company’s service
commission fees primarily consist of (1) fees charged to customers for assisting them for customs clearance when they directly purchase
electronic component products from overseas suppliers; (2) fees charged to customers for providing temporary warehousing and organizing
the product shipping and delivery to customer designated destinations after customs clearance. There is no separately identifiable other
promises in the contracts. The Company merely acts as
an agent in this type of transaction and earns a commission fee ranging from 0.15% to 1.5% based on the value of the merchandise that
customers purchase from suppliers and such commission fee is not refundable. The Company does not have control of the goods in this type
of transaction, has no discretion in establishing prices and does not have the ability to direct the use of the goods to obtain substantially
all the benefits. Such revenue is recognized at the point when the Company’s customs clearance, warehousing, logistic and delivery
services are performed and the customer receive the products. Revenues are recorded net of sales taxes and value added taxes. Contract Assets and Liabilities The Company did not have contract
assets as of June 30, 2023 and 2022. Contract liabilities are recognized
for contracts where payment has been received in advance of delivery. The Company’s contract liabilities, which are reflected in
its consolidated balance sheets as deferred revenue of $1,671,353 and $3,651,700 as of June 30, 2023 and 2022, respectively. Costs
of fulfilling customers’ purchase orders, such as shipping, handling and delivery, which occur prior to the transfer of control,
are recognized in selling expense when incurred. Disaggregation of revenue The Company disaggregates
its revenue from contracts by product and service types, as the Company believes it best depicts how the nature, amount, timing and uncertainty
of the revenue and cash flows are affected by economic factors. The summary of the Company’s total revenues
by product and service type for the year ended June 30, 2023 and 2022 was as follows:
For the years ended
2023 2022
Sales of electronic components products:
Semiconductor:
Integrated Circuits $ 36,208,767 $ 155,134,814
Power/Circuit Protection 13,902,350 15,971,800
Discrete 16,047,821 23,071,808
Passive Components 99,326,417 25,110,572
Optoelectronics/Electromechanical 8,535,997 12,056,185
Other semiconductor products 15,366,941 29,103,445
Equipment, tools and others:
Equipment 10,102,545 8,745,020
Tools and others 11,632,317 17,346,092
Total sales of electronic components products 211,123,155 286,539,736
Service commission fees 3,282,071 3,836,635
Total revenue $ 214,405,226 $ 290,376,371 </t>
        </is>
      </c>
    </row>
    <row r="24">
      <c r="A24" s="4" t="inlineStr">
        <is>
          <t>Segment reporting</t>
        </is>
      </c>
      <c r="B24" s="4" t="inlineStr">
        <is>
          <t xml:space="preserve">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Company purchases electronic
component products from third-party suppliers and then sells to customers. The Company’s products have similar economic characteristics
with respect to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and concludes that the Company has only one reporting segment. </t>
        </is>
      </c>
    </row>
    <row r="25">
      <c r="A25" s="4" t="inlineStr">
        <is>
          <t>Shipping and handling costs</t>
        </is>
      </c>
      <c r="B25" s="4" t="inlineStr">
        <is>
          <t>Shipping and handling costs Shipping and handling costs
are expensed as incurred. Inbound shipping and handling cost associated with bringing the purchased electronic component products from
suppliers to the Company’s warehouse are included in cost of revenue. Outbound shipping and handling costs associated with shipping
and delivery the products to customers are included in selling expenses. For the years ended June 30, 2023 and 2022, shipping and
handling costs included in cost of revenue amounted to $474,543 and $589,291 and shipping and handling costs included in selling expenses
amounted to $423,606 and $445,840, respectively.</t>
        </is>
      </c>
    </row>
    <row r="26">
      <c r="A26" s="4" t="inlineStr">
        <is>
          <t>Research and development</t>
        </is>
      </c>
      <c r="B26" s="4" t="inlineStr">
        <is>
          <t>Research and development The Company’s research
and development activities primarily relate to development and implementation of its e-commerce platform and software.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e-commerce platform. Capitalized software development costs amounted to $63,698 and $16,351
for the years ended June 30, 2023 and 2022, respectively. Research and development expenses included in general and administrative
expenses amounted to $437,261 and $530,144 for the years ended June 30, 2023 and 2022, respectively, primarily comprising employee
costs, and amortization and depreciation to intangible assets and property and equipment used in the research and development activities.</t>
        </is>
      </c>
    </row>
    <row r="27">
      <c r="A27" s="4" t="inlineStr">
        <is>
          <t>Income taxes</t>
        </is>
      </c>
      <c r="B27"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year ended June 30, 2023 and 2022. The Company does not believe that there was any uncertain tax provision
at June 30, 2023 and 2022. The Company’s subsidiaries in Hong Kong are subject to the profit taxes in Hong Kong.
The Company’s subsidiaries in China are subject to the income tax laws of the PRC. For the year ended June 30, 2023 and
2022, the Company generated income before taxes of $877,850 and $1,109,748 through its Hong Kong subsidiaries. As of June 30, 2023, all of
the tax returns of the Company’s subsidiaries remain available for statutory examination by Hong Kong and PRC tax authorities.</t>
        </is>
      </c>
    </row>
    <row r="28">
      <c r="A28" s="4" t="inlineStr">
        <is>
          <t>Value added tax (“VAT”)</t>
        </is>
      </c>
      <c r="B28" s="4" t="inlineStr">
        <is>
          <t xml:space="preserve">Value added tax (“VAT”) The Company is a general taxpayer
and is subject to applicable VAT tax rate of 6% or 16%, and starting from April 1, 2019, the Company is subject to applicable VAT
tax rate of 6% or 13%. VAT is reported as a deduction to revenue when incurred. Entities that are VAT general taxpayers are allowed to
offset qualified input VAT tax paid to suppliers against their output VAT liabilities. </t>
        </is>
      </c>
    </row>
    <row r="29">
      <c r="A29" s="4" t="inlineStr">
        <is>
          <t>Debt issuance costs</t>
        </is>
      </c>
      <c r="B29" s="4" t="inlineStr">
        <is>
          <t>Debt issuance costs Debt issuance costs related
to a recognized debt liability are presented in the consolidated balance sheet as a direct deduction from the carrying amount of the
debt liability, consistent with debt discounts. Amortization of debt origination costs is calculated using the effective interest method
and is included as a component of interest expense.</t>
        </is>
      </c>
    </row>
    <row r="30">
      <c r="A30" s="4" t="inlineStr">
        <is>
          <t>Earnings per Share</t>
        </is>
      </c>
      <c r="B30"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following table sets forth the computation
of basic and diluted earnings per share for the year ended June 30, 2023 and 2022:
For
the years ended
2023 2022
Numerator:
Net income attributable to
ordinary shareholders $ 1,751,170 $ 2,569,810
Denominator:
Weighted-average number of ordinary shares outstanding – basic 9,201,374 8,826,374
Outstanding options 742,762 751,012
Potentially dilutive shares from outstanding
options 717,557 720,972
Weighted-average number of ordinary shares
outstanding – diluted 9,918,931 9,547,346
Earnings per share – basic $ 0.19 $ 0.29
Earnings per share – diluted $ 0.18 $ 0.27 </t>
        </is>
      </c>
    </row>
    <row r="31">
      <c r="A31" s="4" t="inlineStr">
        <is>
          <t>Employee benefit plan</t>
        </is>
      </c>
      <c r="B31" s="4" t="inlineStr">
        <is>
          <t>Employee benefit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amounted to $175,762 and $199,472 for the year ended June 30, 2023 and
2022, respectively.</t>
        </is>
      </c>
    </row>
    <row r="32">
      <c r="A32" s="4" t="inlineStr">
        <is>
          <t>Comprehensive income</t>
        </is>
      </c>
      <c r="B32" s="4" t="inlineStr">
        <is>
          <t xml:space="preserve">Comprehensive income Comprehensive income consists
of two components, net income and other comprehensive income. The foreign currency translation gain or loss resulting from translation
of the consolidated financial statements expressed in RMB to US$ is reported in other comprehensive income in the consolidated statements
of comprehensive income. </t>
        </is>
      </c>
    </row>
    <row r="33">
      <c r="A33" s="4" t="inlineStr">
        <is>
          <t>Statement of cash flows</t>
        </is>
      </c>
      <c r="B33" s="4" t="inlineStr">
        <is>
          <t>Statement of cash flows In accordance with ASC 230,
“Statement of Cash Flows”, cash flows from the Company’s operations are formulated based upon the local currencies
using the average exchange rate in the period. As a result, amounts related to assets and liabilities reported on the consolidated statements
of cash flows will not necessarily agree with changes in the corresponding balances on the consolidated balance sheets.</t>
        </is>
      </c>
    </row>
    <row r="34">
      <c r="A34" s="4" t="inlineStr">
        <is>
          <t>Government subsidies</t>
        </is>
      </c>
      <c r="B34" s="4" t="inlineStr">
        <is>
          <t>Government subsidies Government subsidies are provided
by the relevant PRC municipal government authorities to subsidize the cost of certain research and development projects.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125,125 and $213,741 for the years ended June 30, 2023 and 2022, respectively.</t>
        </is>
      </c>
    </row>
    <row r="35">
      <c r="A35" s="4" t="inlineStr">
        <is>
          <t>Share-based compensation</t>
        </is>
      </c>
      <c r="B35" s="4" t="inlineStr">
        <is>
          <t>Share-based compensation The Company grants stock options
to eligible employees for services and accounts for share-based compensation in accordance with ASC 718, Compensation — Stock
Compensation. Share-based compensation awards are measured at the grant date fair value of the awards and recognized as expenses using
the straight-line method over the vesting period. The fair value of share options
was determined using the binomial option valuation model, which requires the input of highly subjective assumptions, including the expected
volatility, the exercise multiple, the risk-free rate and the dividend yield. For expected volatility, the Company has made reference
to historical volatility of several comparable companies in the same industry. The exercise multiple was estimated as the average ratio
of the stock price to the exercise price of when employees would decide to voluntarily exercise their vested share options. The risk-free
rate for periods within the contractual life of the share options is based on the market yield of U.S. Treasury Bonds in effect
at the time of grant. The dividend yield is based on the expected dividend policy over the contractual life of the share options.</t>
        </is>
      </c>
    </row>
    <row r="36">
      <c r="A36" s="4" t="inlineStr">
        <is>
          <t>Related parties and transactions</t>
        </is>
      </c>
      <c r="B36" s="4" t="inlineStr">
        <is>
          <t xml:space="preserve">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t>
        </is>
      </c>
    </row>
    <row r="37">
      <c r="A37" s="4" t="inlineStr">
        <is>
          <t>Recent accounting pronouncements</t>
        </is>
      </c>
      <c r="B37" s="4" t="inlineStr">
        <is>
          <t>Recent accounting pronouncements The Company considers the
applicability and impact of all ASUs. Management periodically reviews new accounting standards that are issued.</t>
        </is>
      </c>
    </row>
    <row r="38">
      <c r="A38" s="4" t="inlineStr">
        <is>
          <t>Recently issued accounting pronouncements not yet adopted</t>
        </is>
      </c>
      <c r="B38" s="4" t="inlineStr">
        <is>
          <t>Recently issued accounting pronouncements not yet adopt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Codification
Improvements to Topic 326, Financial Instruments — Credit Losses, Topic 815, Derivatives and Hedging, and Topic 825,
Financial Instruments Targeted Transition Relief.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our consolidated financial statements. In March 2022, the FASB issued
ASU No. 2022-02, Financial Instruments—Credit Losses (Topic 326): Troubled Debt Restructurings and Vintage Disclosures, which eliminates
the troubled debt restructurings (TDRs) accounting model for creditors that have already adopted Topic 326, which is commonly referred
to as the current expected credit loss (CECL) model. For entities that have adopted Topic 326, the amendments in this Update are effective
for fiscal years beginning after December 15, 2022, including interim periods within those fiscal years. The FASB’s decision to
eliminate the TDR accounting model is in response to feedback that the allowance under CECL already incorporates credit losses from loans
modified as TDRs and, consequently, the related accounting and disclosures – which preparers often find onerous to apply –
no longer provide the same level of benefit to users. The Company is currently evaluating the impact of the new guidance on our consolidated
financial statements. In June 2022, the FASB issued
ASU No. 2022-03, Fair Value Measurement (Topic 820) – Fair Value Measurement of Equity Securities Subject to Contractual Sale Restrictions,
which stipulates that a contractual restriction on the sale of an equity security should not be considered part of the equity security’s
unit of account and, therefore, should not be considered in measuring its fair value. For public business entities, the amendments in
this Update are effective for fiscal years beginning after December 15, 2023, and interim periods within those fiscal years. The Company
is currently evaluating the impact of the new guidance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Organization and Business Description (Tables)</t>
        </is>
      </c>
      <c r="B1" s="2" t="inlineStr">
        <is>
          <t>12 Months Ended</t>
        </is>
      </c>
    </row>
    <row r="2">
      <c r="B2" s="2" t="inlineStr">
        <is>
          <t>Jun. 30, 2023</t>
        </is>
      </c>
    </row>
    <row r="3">
      <c r="A3" s="3" t="inlineStr">
        <is>
          <t>Organization and Business Description (Tables) [Line Items]</t>
        </is>
      </c>
      <c r="B3" s="4" t="inlineStr">
        <is>
          <t xml:space="preserve"> </t>
        </is>
      </c>
    </row>
    <row r="4">
      <c r="A4" s="4" t="inlineStr">
        <is>
          <t>Schedule of Consolidated Financial Statements of the Company</t>
        </is>
      </c>
      <c r="B4" s="4" t="inlineStr">
        <is>
          <t xml:space="preserve">The consolidated financial statements of the Company
include the following entities:
Name of Entity Date of Place of % of Principal
ICZOOM June 18, 2015 Cayman Islands Parent, 100% Investment holding
ICZOOM HK May 22, 2012 Hong Kong 100% Purchase of electronic components from overseas suppliers
Ehub September 13, 2012 Hong Kong 100% Purchase of electronic components from overseas suppliers
Hjet HK August 6, 2013 Hong Kong 100% Purchase of electronic components from overseas suppliers
Components Zone HK May 19, 2020 Hong Kong 100% Investment holding
ICZOOM WFOE September 17, 2020 PRC 100% WFOE, Consultancy
Hjet Shuntong November 8, 2013 PRC 100% Investment holding
Hjet Supply Chain July 3, 2006 PRC 100% Order fulfilment
ICZOOM Shenzhen July 20, 2015 PRC 100% Sales of electronic components through B2B e-commerce platform
Hjet Logistics May 31, 2013 PRC 100% Logistics and product shipping
Heng Nuo Chen May 25, 2015 PRC 100% Logistics and product shipping. Deregistered in August 2021
Pai Ming Shenzhen May 9, 2012 PRC 0%, Former VIE Holds an EDI license and an ICP License. The VIE agreements has been terminated in December 2021 </t>
        </is>
      </c>
    </row>
    <row r="5">
      <c r="A5" s="4" t="inlineStr">
        <is>
          <t>Schedule of Unaudited Balance Sheet</t>
        </is>
      </c>
      <c r="B5" s="4" t="inlineStr">
        <is>
          <t xml:space="preserve">June 30, June 30,
ASSETS
Non-current asset
Investment in subsidiaries and the VIE $ 15,544,196 $ 10,494,915
Total assets $ 15,544,196 $ 10,494,915
LIABILITIES AND SHAREHOLDERS’ EQUITY
LIABILITIES $ — $ —
COMMITMENTS AND CONTINGENCIES
SHAREHOLDERS’ EQUITY
Ordinary shares, US$0.16 par value, 35,000,000 shares authorized, 10,326,374 and 8,826,374 shares issued and outstanding as of June 30, 2023 and 2022, respectively: *
Class A shares, 30,000,000 shares authorized, 6,496,874 and 4,996,874 shares issued and outstanding 1,039,499 799,499
Class B shares, 5,000,000 shares authorized, 3,829,500 shares issued and outstanding 612,720 612,720
Additional paid-in capital 18,795,548 14,499,213
Accumulated deficit (4,710,203 ) (6,461,373 )
Accumulated other comprehensive income(loss) (193,368 ) 1,044,856
Total shareholders’ equity 15,544,196 10,494,915
Total liabilities and shareholders’ equity $ 15,544,196 $ 10,494,915
* Retrospectively restated for effect of 1-for-4 reverse split
on November 2020 and 1-for-2 reverse split on August 8, 2022 of the ordinary shares, see Note 16. </t>
        </is>
      </c>
    </row>
    <row r="6">
      <c r="A6" s="4" t="inlineStr">
        <is>
          <t>Condensed Cash Flow Statement [Table Text Block]</t>
        </is>
      </c>
      <c r="B6" s="4" t="inlineStr">
        <is>
          <t xml:space="preserve">For the Year Ended June 30,
2023 2022
CASH FLOWS FROM OPERATING ACTIVITIES:
Net income $ 1,751,170 $ 2,569,810
Adjustments to reconcile net cash flows from operating activities:
Equity in earnings of subsidiaries and VIE (1,751,170 ) (2,569,810 )
Net cash used in operating activities — —
CHANGES IN CASH AND RESTRICTED CASH — —
CASH AND RESTRICTED CASH, beginning of year — —
CASH AND RESTRICTED CASH, end of year $ — $ — </t>
        </is>
      </c>
    </row>
    <row r="7">
      <c r="A7" s="4" t="inlineStr">
        <is>
          <t>Pai Ming Shenzhen [Member]</t>
        </is>
      </c>
      <c r="B7" s="4" t="inlineStr">
        <is>
          <t xml:space="preserve"> </t>
        </is>
      </c>
    </row>
    <row r="8">
      <c r="A8" s="3" t="inlineStr">
        <is>
          <t>Organization and Business Description (Tables) [Line Items]</t>
        </is>
      </c>
      <c r="B8" s="4" t="inlineStr">
        <is>
          <t xml:space="preserve"> </t>
        </is>
      </c>
    </row>
    <row r="9">
      <c r="A9" s="4" t="inlineStr">
        <is>
          <t>Schedule of Unaudited Balance Sheet</t>
        </is>
      </c>
      <c r="B9" s="4" t="inlineStr">
        <is>
          <t xml:space="preserve">December 10, June 30,
ASSETS
CURRENT ASSETS
Cash $ 41,912 $ 2,891
Accounts receivable 173,550 —
Prepaid expenses and other current assets 2,024 7,061
TOTAL CURRENT ASSETS 217,486 9,952
Other noncurrent assets 2,411 1,452
TOTAL ASSETS $ 219,897 $ 11,404
LIABILITIES
CURRENT LIABILITIES
Accrued expenses and other current liabilities $ 427,395 $ 566,158
TOTAL CURRENT LIABILITIES 427,395 566,158
TOTAL LIABILITIES $ 427,395 $ 566,158 </t>
        </is>
      </c>
    </row>
    <row r="10">
      <c r="A10" s="4" t="inlineStr">
        <is>
          <t>Condensed Income Statement [Table Text Block]</t>
        </is>
      </c>
      <c r="B10" s="4" t="inlineStr">
        <is>
          <t xml:space="preserve">From July 1, For the
(Unaudited)
REVENUE, net $ 72,425 $ 36,273
COST OF REVENUE 1,122 32,229
GROSS PROFIT 71,303 4,044
OPERATING EXPENSES
Selling expenses 14,265 37,809
General and administrative expenses 75,751 182,628
Total operating expenses 90,016 220,437
LOSS FROM OPERATIONS (18,713 ) (216,393 )
OTHER INCOME
Other income, net 92 243
Total other income, net 92 243
LOSS BEFORE INCOME TAX PROVISION (18,621 ) (216,150 )
PROVISION FOR INCOME TAXES — —
NET LOSS $ (18,621 ) $ (216,150 ) </t>
        </is>
      </c>
    </row>
    <row r="11">
      <c r="A11" s="4" t="inlineStr">
        <is>
          <t>Condensed Cash Flow Statement [Table Text Block]</t>
        </is>
      </c>
      <c r="B11" s="4" t="inlineStr">
        <is>
          <t xml:space="preserve">From July 1, For the
Cash flows from operating activities:
Net loss $ (18,621 ) $ (216,150 )
Changes in operating assets and liabilities:
Accounts receivable — —
Advances to suppliers — —
Prepaid expenses and other current assets 4,095 (2,847 )
Other noncurrent assets — (1,421 )
Accrued expenses and other current liabilities 53,198 216,478
Net cash provided by (used in) operating activities 38,672 (3,940 )
Effect of exchange rate fluctuation on cash 349 515
Net increase (decrease) in cash 39,021 (3,425 )
Cash at beginning of the period 2,891 6,316
Cash at end of the period $ 41,912 $ 2,8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Jun. 30, 2023</t>
        </is>
      </c>
      <c r="D1" s="2" t="inlineStr">
        <is>
          <t>Jun. 30, 2022</t>
        </is>
      </c>
    </row>
    <row r="2">
      <c r="A2" s="4" t="inlineStr">
        <is>
          <t>Ordinary shares, par value (in Dollars per share)</t>
        </is>
      </c>
      <c r="B2" s="4" t="inlineStr">
        <is>
          <t>[1]</t>
        </is>
      </c>
      <c r="C2" s="7" t="n">
        <v>0.16</v>
      </c>
      <c r="D2" s="7" t="n">
        <v>0.16</v>
      </c>
    </row>
    <row r="3">
      <c r="A3" s="4" t="inlineStr">
        <is>
          <t>Ordinary shares, shares authorized</t>
        </is>
      </c>
      <c r="B3" s="4" t="inlineStr">
        <is>
          <t>[1]</t>
        </is>
      </c>
      <c r="C3" s="5" t="n">
        <v>35000000</v>
      </c>
      <c r="D3" s="5" t="n">
        <v>35000000</v>
      </c>
    </row>
    <row r="4">
      <c r="A4" s="4" t="inlineStr">
        <is>
          <t>Ordinary shares, shares issued</t>
        </is>
      </c>
      <c r="B4" s="4" t="inlineStr">
        <is>
          <t>[1]</t>
        </is>
      </c>
      <c r="C4" s="5" t="n">
        <v>10326374</v>
      </c>
      <c r="D4" s="5" t="n">
        <v>8826374</v>
      </c>
    </row>
    <row r="5">
      <c r="A5" s="4" t="inlineStr">
        <is>
          <t>Ordinary shares, shares outstanding</t>
        </is>
      </c>
      <c r="B5" s="4" t="inlineStr">
        <is>
          <t>[1]</t>
        </is>
      </c>
      <c r="C5" s="5" t="n">
        <v>10326374</v>
      </c>
      <c r="D5" s="5" t="n">
        <v>8826374</v>
      </c>
    </row>
    <row r="6">
      <c r="A6" s="4" t="inlineStr">
        <is>
          <t>Class A Ordinary shares</t>
        </is>
      </c>
      <c r="C6" s="4" t="inlineStr">
        <is>
          <t xml:space="preserve"> </t>
        </is>
      </c>
      <c r="D6" s="4" t="inlineStr">
        <is>
          <t xml:space="preserve"> </t>
        </is>
      </c>
    </row>
    <row r="7">
      <c r="A7" s="4" t="inlineStr">
        <is>
          <t>Ordinary shares, shares authorized</t>
        </is>
      </c>
      <c r="C7" s="5" t="n">
        <v>30000000</v>
      </c>
      <c r="D7" s="5" t="n">
        <v>30000000</v>
      </c>
    </row>
    <row r="8">
      <c r="A8" s="4" t="inlineStr">
        <is>
          <t>Ordinary shares, shares issued</t>
        </is>
      </c>
      <c r="C8" s="5" t="n">
        <v>6496874</v>
      </c>
      <c r="D8" s="5" t="n">
        <v>4996874</v>
      </c>
    </row>
    <row r="9">
      <c r="A9" s="4" t="inlineStr">
        <is>
          <t>Ordinary shares, shares outstanding</t>
        </is>
      </c>
      <c r="C9" s="5" t="n">
        <v>6496874</v>
      </c>
      <c r="D9" s="5" t="n">
        <v>4996874</v>
      </c>
    </row>
    <row r="10">
      <c r="A10" s="4" t="inlineStr">
        <is>
          <t>Class B Ordinary shares</t>
        </is>
      </c>
      <c r="C10" s="4" t="inlineStr">
        <is>
          <t xml:space="preserve"> </t>
        </is>
      </c>
      <c r="D10" s="4" t="inlineStr">
        <is>
          <t xml:space="preserve"> </t>
        </is>
      </c>
    </row>
    <row r="11">
      <c r="A11" s="4" t="inlineStr">
        <is>
          <t>Ordinary shares, shares authorized</t>
        </is>
      </c>
      <c r="C11" s="5" t="n">
        <v>5000000</v>
      </c>
      <c r="D11" s="5" t="n">
        <v>5000000</v>
      </c>
    </row>
    <row r="12">
      <c r="A12" s="4" t="inlineStr">
        <is>
          <t>Ordinary shares, shares issued</t>
        </is>
      </c>
      <c r="C12" s="5" t="n">
        <v>3829500</v>
      </c>
      <c r="D12" s="5" t="n">
        <v>3829500</v>
      </c>
    </row>
    <row r="13">
      <c r="A13" s="4" t="inlineStr">
        <is>
          <t>Ordinary shares, shares outstanding</t>
        </is>
      </c>
      <c r="C13" s="5" t="n">
        <v>3829500</v>
      </c>
      <c r="D13" s="5" t="n">
        <v>3829500</v>
      </c>
    </row>
    <row r="14"/>
    <row r="15">
      <c r="A15" s="4" t="inlineStr">
        <is>
          <t>[1]Retrospectively restated for effect of 1-for-4 reverse split
on November 2020 and 1-for-2 reverse split on August 8, 2022 of the ordinary shares, see Note 16.</t>
        </is>
      </c>
    </row>
  </sheetData>
  <mergeCells count="3">
    <mergeCell ref="A1:B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Depreciation and Amortization of Property and Equipment</t>
        </is>
      </c>
      <c r="B4" s="4" t="inlineStr">
        <is>
          <t>Property and equipment are stated at cost less
accumulated depreciation and amortization. Depreciation and amortization of property and equipment are provided using the straight-line
method over their expected useful lives, as follows:
Useful life
Office equipment and furniture 3 years
Automobiles 5 years
Leasehold improvement Lesser of useful life and lease term</t>
        </is>
      </c>
    </row>
    <row r="5">
      <c r="A5" s="4" t="inlineStr">
        <is>
          <t>Schedule of Currency Exchange Rates</t>
        </is>
      </c>
      <c r="B5" s="4" t="inlineStr">
        <is>
          <t xml:space="preserve">The following table outlines
the currency exchange rates that were used in creating the consolidated financial statements in this report:
June 30, June 30,
Period-end spot rate US$1=RMB 7.2254 US$1=RMB 6.7114
Average rate US$1=RMB 6.9881 US$1=RMB 6.4641 </t>
        </is>
      </c>
    </row>
    <row r="6">
      <c r="A6" s="4" t="inlineStr">
        <is>
          <t>Schedule of Total Revenues by Product and Service Type</t>
        </is>
      </c>
      <c r="B6" s="4" t="inlineStr">
        <is>
          <t xml:space="preserve">The summary of the Company’s total revenues
by product and service type for the year ended June 30, 2023 and 2022 was as follows:
For the years ended
2023 2022
Sales of electronic components products:
Semiconductor:
Integrated Circuits $ 36,208,767 $ 155,134,814
Power/Circuit Protection 13,902,350 15,971,800
Discrete 16,047,821 23,071,808
Passive Components 99,326,417 25,110,572
Optoelectronics/Electromechanical 8,535,997 12,056,185
Other semiconductor products 15,366,941 29,103,445
Equipment, tools and others:
Equipment 10,102,545 8,745,020
Tools and others 11,632,317 17,346,092
Total sales of electronic components products 211,123,155 286,539,736
Service commission fees 3,282,071 3,836,635
Total revenue $ 214,405,226 $ 290,376,371 </t>
        </is>
      </c>
    </row>
    <row r="7">
      <c r="A7" s="4" t="inlineStr">
        <is>
          <t>Schedule of Computation of Basic and Diluted Earnings Per Share</t>
        </is>
      </c>
      <c r="B7" s="4" t="inlineStr">
        <is>
          <t xml:space="preserve">The following table sets forth the computation
of basic and diluted earnings per share for the year ended June 30, 2023 and 2022:
For
the years ended
2023 2022
Numerator:
Net income attributable to
ordinary shareholders $ 1,751,170 $ 2,569,810
Denominator:
Weighted-average number of ordinary shares outstanding – basic 9,201,374 8,826,374
Outstanding options 742,762 751,012
Potentially dilutive shares from outstanding
options 717,557 720,972
Weighted-average number of ordinary shares
outstanding – diluted 9,918,931 9,547,346
Earnings per share – basic $ 0.19 $ 0.29
Earnings per share – diluted $ 0.18 $ 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counts Receivable, Net (Tables)</t>
        </is>
      </c>
      <c r="B1" s="2" t="inlineStr">
        <is>
          <t>12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Accounts receivable consists of the following:
June 30, June 30,
Accounts receivable $ 76,690,246 $ 76,119,299
Less: allowance for doubtful accounts - (99,003 )
Accounts receivable, net $ 76,690,246 $ 76,020,296 </t>
        </is>
      </c>
    </row>
    <row r="5">
      <c r="A5" s="4" t="inlineStr">
        <is>
          <t>Schedule of Outstanding Accounts Receivable and Subsequent Collection</t>
        </is>
      </c>
      <c r="B5" s="4" t="inlineStr">
        <is>
          <t>The following table summarizes
the Company’s outstanding accounts receivable and subsequent collection by aging bucket:
Balance
as of Subsequent % of
AR aged less than 6 months $ 76,401,424 48,068,811 62.9 %
AR aged from 7 to 12 months 288,822 288,822 100.0 %
Accounts Receivable $ 76,690,246 48,357,633 63.1 %
Balance as of Subsequent % of
AR aged less than 6 months $ 74,233,261 $ 74,233,261 100.0 %
AR aged from 7 to 12 months 1,886,038 1,886,038 100.0 %
Accounts Receivable $ 76,119,299 $ 76,119,299 100.0 %</t>
        </is>
      </c>
    </row>
    <row r="6">
      <c r="A6" s="4" t="inlineStr">
        <is>
          <t>Schedule of Allowance for Doubtful Accounts Movement</t>
        </is>
      </c>
      <c r="B6" s="4" t="inlineStr">
        <is>
          <t xml:space="preserve">Allowance for doubtful accounts movement is as
follows:
June 30, June 30,
Beginning balance $ 99,003 $ 133,059
Reversal (99,003 ) (30,187 )
Foreign currency translation adjustments - (3,869 )
Ending balance $ - $ 99,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Jun. 30, 2023</t>
        </is>
      </c>
    </row>
    <row r="3">
      <c r="A3" s="3" t="inlineStr">
        <is>
          <t>Inventories, Net [Abstract]</t>
        </is>
      </c>
      <c r="B3" s="4" t="inlineStr">
        <is>
          <t xml:space="preserve"> </t>
        </is>
      </c>
    </row>
    <row r="4">
      <c r="A4" s="4" t="inlineStr">
        <is>
          <t>Schedule of Inventories Net</t>
        </is>
      </c>
      <c r="B4" s="4" t="inlineStr">
        <is>
          <t xml:space="preserve">Inventories, net, consist of the following:
June 30, June 30,
Semiconductors $ 764,592 $ 324,410
Equipment, tools and others 71,117 41,205
Inventory valuation allowance (1,851 ) —
Total inventory, net $ 833,858 $ 365,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Tables)</t>
        </is>
      </c>
      <c r="B1" s="2" t="inlineStr">
        <is>
          <t>12 Months Ended</t>
        </is>
      </c>
    </row>
    <row r="2">
      <c r="B2" s="2" t="inlineStr">
        <is>
          <t>Jun. 30, 2023</t>
        </is>
      </c>
    </row>
    <row r="3">
      <c r="A3" s="3" t="inlineStr">
        <is>
          <t>Advances To Suppliers [Abstract]</t>
        </is>
      </c>
      <c r="B3" s="4" t="inlineStr">
        <is>
          <t xml:space="preserve"> </t>
        </is>
      </c>
    </row>
    <row r="4">
      <c r="A4" s="4" t="inlineStr">
        <is>
          <t>Schedule of Advances to Suppliers Net</t>
        </is>
      </c>
      <c r="B4" s="4" t="inlineStr">
        <is>
          <t xml:space="preserve">Advances to suppliers, net, consist of the following:
June 30, June 30,
Advances to suppliers $ 1,608,941 $ 6,613,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stment (Tables)</t>
        </is>
      </c>
      <c r="B1" s="2" t="inlineStr">
        <is>
          <t>12 Months Ended</t>
        </is>
      </c>
    </row>
    <row r="2">
      <c r="B2" s="2" t="inlineStr">
        <is>
          <t>Jun. 30, 2023</t>
        </is>
      </c>
    </row>
    <row r="3">
      <c r="A3" s="3" t="inlineStr">
        <is>
          <t>Short-Term Invstment [Abstract]</t>
        </is>
      </c>
      <c r="B3" s="4" t="inlineStr">
        <is>
          <t xml:space="preserve"> </t>
        </is>
      </c>
    </row>
    <row r="4">
      <c r="A4" s="4" t="inlineStr">
        <is>
          <t>Schedule of Short-Term Investment</t>
        </is>
      </c>
      <c r="B4" s="4" t="inlineStr">
        <is>
          <t xml:space="preserve">Short-term investment consisted of the following:
June 30, June 30,
Beginning balance $ 1,490 $ 928,800
Add: purchase additional wealth management financial products 4,125,704 20,025,600
Less: proceeds received upon maturity of short-term investment (4,127,088 ) (20,918,110 )
Foreign currency translation adjustments (106 ) (34,800 )
Ending balance of short-term investment $ - $ 1,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3</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
of the following:
June 30, June 30,
Other
receivables, net (1) $ 1,286,920 $ 1,706,767
Deferred
initial public offering costs (2) - 629,748
Prepaid
expenses (3) 54,281 96,398
Prepaid expenses and other current assets $ 1,341,201 $ 2,432,913
(1) Other receivable primarily includes prepaid VAT input tax in connection with the Company’s purchase of electronic component products from third-party suppliers when VAT invoices have not been received as of the balance sheet date. Other receivable also includes, advances to employees for business development and security deposits for operating leases. As of June 30, 2023, the balance of other receivable mainly consists of $892,703 of prepaid VAT input tax, $21,910 of advances to employees and $317,459 of security deposits for operating leases. All the June 30, 2022 other receivable balance and approximately 74.9% of the June 30, 2023 other receivable balance has been collected or settled.
(2) Deferred initial public offering costs of nil
(3) Prepaid expenses include mainly prepayment for rental expense and equipment maintenance, et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June 30, June 30,
Office equipment and furniture $ 151,007 $ 140,695
Automobiles 69,782 62,580
Leasehold improvement 403,778 369,065
Subtotal 624,567 572,340
Less: accumulated depreciation (498,535 ) (453,096 )
Property and equipment, net $ 126,032 $ 119,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mainly consist of the following:
June 30, June 30,
Capitalized internal-use software development costs $ 905,431 $ 905,375
Less: accumulated amortization (616,995 ) (527,037 )
Intangible assets, net $ 288,436 $ 378,338 </t>
        </is>
      </c>
    </row>
    <row r="5">
      <c r="A5" s="4" t="inlineStr">
        <is>
          <t>Schedule of Estimated Future Amortization Expense for Intangible Assets</t>
        </is>
      </c>
      <c r="B5" s="4" t="inlineStr">
        <is>
          <t xml:space="preserve">Amortization expense was $131,762
and $118,184 for the years ended June 30, 2023 and 2022, respectively. Estimated future amortization expense for intangible
assets is as follows:
Twelve months ending June 30, Amortization
2024 $ 88,821
2025 78,094
2026 76,316
2027 30,840
2028 11,241
Thereafter 3,124
$ 288,4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Operating Lease Related Assets and Liabilities on the Balance Sheets</t>
        </is>
      </c>
      <c r="B4" s="4" t="inlineStr">
        <is>
          <t xml:space="preserve">The table below presents the operating lease related
assets and liabilities recorded on the balance sheets.
June 30, June 30,
Operating lease right-of-use assets $ 1,274,479 732,993
Operating lease right-of-use assets – accumulated
amortization (411,627 ) (40,422 )
Operating lease right-of-use assets – net $ 862,852 692,571
Operating lease liabilities, current 524,698 232,221
Operating lease liabilities, non-current 375,056 480,436
Total operating lease liabilities, $ 899,754 712,657 </t>
        </is>
      </c>
    </row>
    <row r="5">
      <c r="A5" s="4" t="inlineStr">
        <is>
          <t>Schedule of Maturities of Operating Lease Liabilities</t>
        </is>
      </c>
      <c r="B5" s="4" t="inlineStr">
        <is>
          <t xml:space="preserve">As of June 30, 2023, maturities of operating lease
liabilities were as follows:
Twelve months ending June 30, June 30,
2024 549,919
2025 376,604
Total future minimum lease payments 926,523
Less: Imputed interest (26,769 )
Total $ 899,7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Short-Term Loans</t>
        </is>
      </c>
      <c r="B4" s="4" t="inlineStr">
        <is>
          <t xml:space="preserve">The Company borrowed from
PRC banks, other financial institutions and third parties as working capital funds. As of June 30, 2023 and 2022, the Company’s
debt consisted of the following:
June 30, June 30,
Shanghai Pudong Development Bank (1) $ 4,152,000 $ 5,000,000
Agricultural Bank of China (2) 2,750,000 3,200,000
Industrial and Commercial Bank of China (3) 2,400,000 2,600,000
Bank Of China (4) 4,732,116 1,008,400
Less: Debt issuance cost (5) (11,593 ) (48,013 )
Total short-term loans, net $ 14,022,523 $ 11,760,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and Comprehensive Income - USD ($)</t>
        </is>
      </c>
      <c r="C1" s="2" t="inlineStr">
        <is>
          <t>12 Months Ended</t>
        </is>
      </c>
    </row>
    <row r="2">
      <c r="C2" s="2" t="inlineStr">
        <is>
          <t>Jun. 30, 2023</t>
        </is>
      </c>
      <c r="D2" s="2" t="inlineStr">
        <is>
          <t>Jun. 30, 2022</t>
        </is>
      </c>
    </row>
    <row r="3">
      <c r="A3" s="3" t="inlineStr">
        <is>
          <t>Revenue, net</t>
        </is>
      </c>
      <c r="C3" s="4" t="inlineStr">
        <is>
          <t xml:space="preserve"> </t>
        </is>
      </c>
      <c r="D3" s="4" t="inlineStr">
        <is>
          <t xml:space="preserve"> </t>
        </is>
      </c>
    </row>
    <row r="4">
      <c r="A4" s="4" t="inlineStr">
        <is>
          <t>Sales of electronic components, net of sales taxes and value added taxes</t>
        </is>
      </c>
      <c r="C4" s="6" t="n">
        <v>211123155</v>
      </c>
      <c r="D4" s="6" t="n">
        <v>286539736</v>
      </c>
    </row>
    <row r="5">
      <c r="A5" s="4" t="inlineStr">
        <is>
          <t>Service commission fees, net of sales taxes and value added taxes</t>
        </is>
      </c>
      <c r="C5" s="5" t="n">
        <v>3282071</v>
      </c>
      <c r="D5" s="5" t="n">
        <v>3836635</v>
      </c>
    </row>
    <row r="6">
      <c r="A6" s="4" t="inlineStr">
        <is>
          <t>Total revenue, net</t>
        </is>
      </c>
      <c r="C6" s="5" t="n">
        <v>214405226</v>
      </c>
      <c r="D6" s="5" t="n">
        <v>290376371</v>
      </c>
    </row>
    <row r="7">
      <c r="A7" s="4" t="inlineStr">
        <is>
          <t>Cost of revenue</t>
        </is>
      </c>
      <c r="C7" s="5" t="n">
        <v>209112615</v>
      </c>
      <c r="D7" s="5" t="n">
        <v>282561907</v>
      </c>
    </row>
    <row r="8">
      <c r="A8" s="4" t="inlineStr">
        <is>
          <t>Gross profit</t>
        </is>
      </c>
      <c r="C8" s="5" t="n">
        <v>5292611</v>
      </c>
      <c r="D8" s="5" t="n">
        <v>7814464</v>
      </c>
    </row>
    <row r="9">
      <c r="A9" s="3" t="inlineStr">
        <is>
          <t>OPERATING EXPENSES</t>
        </is>
      </c>
      <c r="C9" s="4" t="inlineStr">
        <is>
          <t xml:space="preserve"> </t>
        </is>
      </c>
      <c r="D9" s="4" t="inlineStr">
        <is>
          <t xml:space="preserve"> </t>
        </is>
      </c>
    </row>
    <row r="10">
      <c r="A10" s="4" t="inlineStr">
        <is>
          <t>Selling expenses</t>
        </is>
      </c>
      <c r="C10" s="5" t="n">
        <v>1991992</v>
      </c>
      <c r="D10" s="5" t="n">
        <v>1931785</v>
      </c>
    </row>
    <row r="11">
      <c r="A11" s="4" t="inlineStr">
        <is>
          <t>General and administrative expenses</t>
        </is>
      </c>
      <c r="C11" s="5" t="n">
        <v>2425587</v>
      </c>
      <c r="D11" s="5" t="n">
        <v>2511424</v>
      </c>
    </row>
    <row r="12">
      <c r="A12" s="4" t="inlineStr">
        <is>
          <t>Total operating expenses</t>
        </is>
      </c>
      <c r="C12" s="5" t="n">
        <v>4417579</v>
      </c>
      <c r="D12" s="5" t="n">
        <v>4443209</v>
      </c>
    </row>
    <row r="13">
      <c r="A13" s="4" t="inlineStr">
        <is>
          <t>INCOME FROM OPERATIONS</t>
        </is>
      </c>
      <c r="C13" s="5" t="n">
        <v>875032</v>
      </c>
      <c r="D13" s="5" t="n">
        <v>3371255</v>
      </c>
    </row>
    <row r="14">
      <c r="A14" s="3" t="inlineStr">
        <is>
          <t>OTHER INCOME (EXPENSES)</t>
        </is>
      </c>
      <c r="C14" s="4" t="inlineStr">
        <is>
          <t xml:space="preserve"> </t>
        </is>
      </c>
      <c r="D14" s="4" t="inlineStr">
        <is>
          <t xml:space="preserve"> </t>
        </is>
      </c>
    </row>
    <row r="15">
      <c r="A15" s="4" t="inlineStr">
        <is>
          <t>Foreign exchange transaction gain</t>
        </is>
      </c>
      <c r="C15" s="5" t="n">
        <v>1788870</v>
      </c>
      <c r="D15" s="5" t="n">
        <v>301133</v>
      </c>
    </row>
    <row r="16">
      <c r="A16" s="4" t="inlineStr">
        <is>
          <t>Interest expense</t>
        </is>
      </c>
      <c r="C16" s="5" t="n">
        <v>-567915</v>
      </c>
      <c r="D16" s="5" t="n">
        <v>-356624</v>
      </c>
    </row>
    <row r="17">
      <c r="A17" s="4" t="inlineStr">
        <is>
          <t>Short-term investment income</t>
        </is>
      </c>
      <c r="C17" s="5" t="n">
        <v>14748</v>
      </c>
      <c r="D17" s="5" t="n">
        <v>30775</v>
      </c>
    </row>
    <row r="18">
      <c r="A18" s="4" t="inlineStr">
        <is>
          <t>Subsidy income</t>
        </is>
      </c>
      <c r="C18" s="5" t="n">
        <v>125125</v>
      </c>
      <c r="D18" s="5" t="n">
        <v>213741</v>
      </c>
    </row>
    <row r="19">
      <c r="A19" s="4" t="inlineStr">
        <is>
          <t>Loss from termination of the VIE agreements</t>
        </is>
      </c>
      <c r="C19" s="4" t="inlineStr">
        <is>
          <t xml:space="preserve"> </t>
        </is>
      </c>
      <c r="D19" s="5" t="n">
        <v>-205249</v>
      </c>
    </row>
    <row r="20">
      <c r="A20" s="4" t="inlineStr">
        <is>
          <t>Other expenses, net</t>
        </is>
      </c>
      <c r="C20" s="5" t="n">
        <v>-219020</v>
      </c>
      <c r="D20" s="5" t="n">
        <v>-197945</v>
      </c>
    </row>
    <row r="21">
      <c r="A21" s="4" t="inlineStr">
        <is>
          <t>Total other income (expenses), net</t>
        </is>
      </c>
      <c r="C21" s="5" t="n">
        <v>1141808</v>
      </c>
      <c r="D21" s="5" t="n">
        <v>-214169</v>
      </c>
    </row>
    <row r="22">
      <c r="A22" s="4" t="inlineStr">
        <is>
          <t>INCOME BEFORE INCOME TAX PROVISION</t>
        </is>
      </c>
      <c r="C22" s="5" t="n">
        <v>2016840</v>
      </c>
      <c r="D22" s="5" t="n">
        <v>3157086</v>
      </c>
    </row>
    <row r="23">
      <c r="A23" s="4" t="inlineStr">
        <is>
          <t>INCOME TAX EXPENSES</t>
        </is>
      </c>
      <c r="C23" s="5" t="n">
        <v>-265670</v>
      </c>
      <c r="D23" s="5" t="n">
        <v>-587276</v>
      </c>
    </row>
    <row r="24">
      <c r="A24" s="4" t="inlineStr">
        <is>
          <t>NET INCOME</t>
        </is>
      </c>
      <c r="C24" s="5" t="n">
        <v>1751170</v>
      </c>
      <c r="D24" s="5" t="n">
        <v>2569810</v>
      </c>
    </row>
    <row r="25">
      <c r="A25" s="4" t="inlineStr">
        <is>
          <t>Foreign currency translation adjustments</t>
        </is>
      </c>
      <c r="C25" s="5" t="n">
        <v>-1238224</v>
      </c>
      <c r="D25" s="5" t="n">
        <v>817991</v>
      </c>
    </row>
    <row r="26">
      <c r="A26" s="4" t="inlineStr">
        <is>
          <t>TOTAL COMPREHENSIVE INCOME</t>
        </is>
      </c>
      <c r="C26" s="6" t="n">
        <v>512946</v>
      </c>
      <c r="D26" s="6" t="n">
        <v>3387801</v>
      </c>
    </row>
    <row r="27">
      <c r="A27" s="3" t="inlineStr">
        <is>
          <t>EARNINGS PER ORDINARY SHARE:</t>
        </is>
      </c>
      <c r="C27" s="4" t="inlineStr">
        <is>
          <t xml:space="preserve"> </t>
        </is>
      </c>
      <c r="D27" s="4" t="inlineStr">
        <is>
          <t xml:space="preserve"> </t>
        </is>
      </c>
    </row>
    <row r="28">
      <c r="A28" s="4" t="inlineStr">
        <is>
          <t>– BASIC (in Dollars per share)</t>
        </is>
      </c>
      <c r="C28" s="7" t="n">
        <v>0.19</v>
      </c>
      <c r="D28" s="7" t="n">
        <v>0.29</v>
      </c>
    </row>
    <row r="29">
      <c r="A29" s="4" t="inlineStr">
        <is>
          <t>– DILUTED (in Dollars per share)</t>
        </is>
      </c>
      <c r="C29" s="7" t="n">
        <v>0.18</v>
      </c>
      <c r="D29" s="7" t="n">
        <v>0.27</v>
      </c>
    </row>
    <row r="30">
      <c r="A30" s="3" t="inlineStr">
        <is>
          <t>WEIGHTED AVERAGE NUMBER OF ORDINARY SHARES*:</t>
        </is>
      </c>
      <c r="C30" s="4" t="inlineStr">
        <is>
          <t xml:space="preserve"> </t>
        </is>
      </c>
      <c r="D30" s="4" t="inlineStr">
        <is>
          <t xml:space="preserve"> </t>
        </is>
      </c>
    </row>
    <row r="31">
      <c r="A31" s="4" t="inlineStr">
        <is>
          <t>– BASIC (in Shares)</t>
        </is>
      </c>
      <c r="B31" s="4" t="inlineStr">
        <is>
          <t>[1]</t>
        </is>
      </c>
      <c r="C31" s="5" t="n">
        <v>9201374</v>
      </c>
      <c r="D31" s="5" t="n">
        <v>8826374</v>
      </c>
    </row>
    <row r="32">
      <c r="A32" s="4" t="inlineStr">
        <is>
          <t>– DILUTED (in Shares)</t>
        </is>
      </c>
      <c r="B32" s="4" t="inlineStr">
        <is>
          <t>[1]</t>
        </is>
      </c>
      <c r="C32" s="5" t="n">
        <v>9918931</v>
      </c>
      <c r="D32" s="5" t="n">
        <v>9547346</v>
      </c>
    </row>
    <row r="33"/>
    <row r="34">
      <c r="A34" s="4" t="inlineStr">
        <is>
          <t>[1]Retrospectively restated for effect of 1-for-4 reverse split
on November 2020 and 1-for-2 reverse split on August 8, 2022 of the ordinary shares, see Note 16.</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Tables)</t>
        </is>
      </c>
      <c r="B1" s="2" t="inlineStr">
        <is>
          <t>12 Months Ended</t>
        </is>
      </c>
    </row>
    <row r="2">
      <c r="B2" s="2" t="inlineStr">
        <is>
          <t>Jun. 30, 2023</t>
        </is>
      </c>
    </row>
    <row r="3">
      <c r="A3" s="3" t="inlineStr">
        <is>
          <t>Accounts Payable [Abstract]</t>
        </is>
      </c>
      <c r="B3" s="4" t="inlineStr">
        <is>
          <t xml:space="preserve"> </t>
        </is>
      </c>
    </row>
    <row r="4">
      <c r="A4" s="4" t="inlineStr">
        <is>
          <t>Schedule of Outstanding Accounts Payable and Subsequent Settlement by Aging Bucket</t>
        </is>
      </c>
      <c r="B4" s="4" t="inlineStr">
        <is>
          <t>The following table summarizes
the Company’s outstanding accounts payable and subsequent settlement by aging bucket:
Balance as of Subsequent % of
Accounts payable aged less than 6 months $ 50,049,201 $ 35,071,648 70.1 %
Accounts payable aged from 7 to 12 months 1,078,127 1,078,127 100.0 %
Total accounts payable $ 51,127,328 $ 36,149,775 70.7 %
Balance as of Subsequent % of
Accounts payable aged less than 6 months $ 59,541,103 $ 59,541,103 100.0 %
Accounts payable aged from 7 to 12 months 17,640 17,640 100.0 %
Total accounts payable $ 59,558,743 $ 59,558,743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from Cayman
Islands, Hong Kong, and China are as follows:
For the Years Ended June 30,
2023 2022
Current tax provision
Cayman Islands $ — $ —
Hong Kong 84,828 183,197
China 157,376 398,085
242,204 581,282
Deferred tax provision (benefit)
Cayman Islands — —
Hong Kong (305 ) —
China 23,771 5,994
23,465 5,994
Income tax provision $ 265,670 $ 587,276 </t>
        </is>
      </c>
    </row>
    <row r="5">
      <c r="A5" s="4" t="inlineStr">
        <is>
          <t>Schedule of Reconciliation of Differences Between Income Tax Provision Computed Based on PRC Statutory Income Tax Rate and Actual Income Tax Provision</t>
        </is>
      </c>
      <c r="B5" s="4" t="inlineStr">
        <is>
          <t>Reconciliation of the differences
between the income tax provision computed based on PRC statutory income tax rate and the Company’s actual income tax provision
for the years ended June 30, 2023 and 2022, respectively are as follows:
For
the Years Ended
2023 2022
Income tax expense computed based on PRC statutory rate $ 504,210 $ 709,419
Effect of rate differential for Hong Kong entities (110,932 ) (146,790 )
Non-deductible expenses:
Stock-based compensation* 14,649 13,543
Meals and entertainment 3,375 4,067
Change in valuation allowance (145,632 ) 7,037
Actual income tax provision $ 265,670 $ 587,276
* The Company’s stock-based compensation expenses were recorded
under the Cayman parent company level. Pursuant to the current tax laws of the Cayman Islands, the Company is not subject to tax on its
income or capital gains. As a result, stock-based compensation expenses are non-deductible expenses for income tax purposes.</t>
        </is>
      </c>
    </row>
    <row r="6">
      <c r="A6" s="4" t="inlineStr">
        <is>
          <t>Schedule of Deferred Tax Assets</t>
        </is>
      </c>
      <c r="B6" s="4" t="inlineStr">
        <is>
          <t xml:space="preserve">The Company’s deferred tax assets are comprised
of the following:
June 30, June 30,
Deferred tax assets derived from net operating loss (“NOL”) carry forwards $ 406,760 $ 576,432
Allowance for doubtful accounts - 24,751
Allowance of Inventory 305
Less: valuation allowance (406,760 ) (576,432 )
Deferred tax assets $ 305 $ 24,751 </t>
        </is>
      </c>
    </row>
    <row r="7">
      <c r="A7" s="4" t="inlineStr">
        <is>
          <t>Schedule of Valuation Allowance</t>
        </is>
      </c>
      <c r="B7" s="4" t="inlineStr">
        <is>
          <t xml:space="preserve">Movement of valuation allowance:
June 30, June 30,
Balance at beginning of the period $ 576,432 $ 726,607
Current period addition/(reversal) (169,672 ) 8,446
Effect due to the termination of VIE - (158,621 )
Balance at end of the period $ 406,760 $ 576,432 </t>
        </is>
      </c>
    </row>
    <row r="8">
      <c r="A8" s="4" t="inlineStr">
        <is>
          <t>Schedule of Taxes payable</t>
        </is>
      </c>
      <c r="B8" s="4" t="inlineStr">
        <is>
          <t xml:space="preserve">Taxes payable consist of the following:
June 30, June 30,
Income tax payable $ 2,363,980 $ 2,445,687
Value added tax payable 568,157 229,315
Total taxes payable $ 2,932,137 $ 2,675,0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Due to related parties consists</t>
        </is>
      </c>
      <c r="B4" s="4" t="inlineStr">
        <is>
          <t xml:space="preserve">Due to related parties consists of the following:
Name Related party relationship June 30, June 30,
Mrs. Duanrong Liu Shareholder, Director and Chief Operating Officer $ 1,451,842 $ 282,336
Mr. Lei Xia Shareholder, Chairman and Chief Executive Officer 21,943 28,884
Other shareholders Shareholders of the Company 34,981 38,464
Total due to related parties $ 1,508,766 $ 349,6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Compensation [Abstract]</t>
        </is>
      </c>
      <c r="B3" s="4" t="inlineStr">
        <is>
          <t xml:space="preserve"> </t>
        </is>
      </c>
    </row>
    <row r="4">
      <c r="A4" s="4" t="inlineStr">
        <is>
          <t>Share-Based Payment Arrangement, Option, Activity [Table Text Block]</t>
        </is>
      </c>
      <c r="B4" s="4" t="inlineStr">
        <is>
          <t xml:space="preserve">The following table summarizes
the Company’s stock option activities:
Number of Weighted Weighted Fair Value
Outstanding, June 30, 2021 960,174 $ 0.18 2.80 $ 2,551,737
Exercisable, June 30, 2021 949,093 $ 0.16 2.76 $ 2,470,526
Granted — — — —
Forfeited (209,162 ) 0.16 — (1,672,892 )
Exercised — — — —
Outstanding, June 30, 2022 751,012 0.16 1.05 $ 878,845
Exercisable, June 30, 2022 749,440 0.17 1.04 $ 869,478
Granted — — — —
Forfeited (8,250 ) 0.16 — (49,159 )
Exercised — — — —
Outstanding, June 30, 2023 742,762 0.18 0.05 $ 829,686
Exercisable, June 30, 2023 742,762 0.18 0.05 $ 829,6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Operating lease Future Minimum Lease Payments</t>
        </is>
      </c>
      <c r="B4" s="4" t="inlineStr">
        <is>
          <t xml:space="preserve">As of June 30,
2023, future minimum lease payments under non-cancelable operating lease agreement are as follows:
Twelve Months ended June 30, Lease
2024 $ 144,803
2025 93,757
Total 238,5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of the Parent Company (Tables)</t>
        </is>
      </c>
      <c r="B1" s="2" t="inlineStr">
        <is>
          <t>12 Months Ended</t>
        </is>
      </c>
    </row>
    <row r="2">
      <c r="B2" s="2" t="inlineStr">
        <is>
          <t>Jun. 30, 2023</t>
        </is>
      </c>
    </row>
    <row r="3">
      <c r="A3" s="3" t="inlineStr">
        <is>
          <t>Financial Information of the Parent Company [Abstract]</t>
        </is>
      </c>
      <c r="B3" s="4" t="inlineStr">
        <is>
          <t xml:space="preserve"> </t>
        </is>
      </c>
    </row>
    <row r="4">
      <c r="A4" s="4" t="inlineStr">
        <is>
          <t>Schedule of Parent Company Balance Sheets</t>
        </is>
      </c>
      <c r="B4" s="4" t="inlineStr">
        <is>
          <t xml:space="preserve">June 30, June 30,
ASSETS
Non-current asset
Investment in subsidiaries and the VIE $ 15,544,196 $ 10,494,915
Total assets $ 15,544,196 $ 10,494,915
LIABILITIES AND SHAREHOLDERS’ EQUITY
LIABILITIES $ — $ —
COMMITMENTS AND CONTINGENCIES
SHAREHOLDERS’ EQUITY
Ordinary shares, US$0.16 par value, 35,000,000 shares authorized, 10,326,374 and 8,826,374 shares issued and outstanding as of June 30, 2023 and 2022, respectively: *
Class A shares, 30,000,000 shares authorized, 6,496,874 and 4,996,874 shares issued and outstanding 1,039,499 799,499
Class B shares, 5,000,000 shares authorized, 3,829,500 shares issued and outstanding 612,720 612,720
Additional paid-in capital 18,795,548 14,499,213
Accumulated deficit (4,710,203 ) (6,461,373 )
Accumulated other comprehensive income(loss) (193,368 ) 1,044,856
Total shareholders’ equity 15,544,196 10,494,915
Total liabilities and shareholders’ equity $ 15,544,196 $ 10,494,915
* Retrospectively restated for effect of 1-for-4 reverse split
on November 2020 and 1-for-2 reverse split on August 8, 2022 of the ordinary shares, see Note 16. </t>
        </is>
      </c>
    </row>
    <row r="5">
      <c r="A5" s="4" t="inlineStr">
        <is>
          <t>Schedule of Parent Company Statements of Comprehensive Income</t>
        </is>
      </c>
      <c r="B5" s="4" t="inlineStr">
        <is>
          <t xml:space="preserve">For the Year Ended June 30,
2023 2022
EQUITY IN EARNINGS OF SUBSIDIARIES AND VIE $ 1,751,170 $ 2,569,810
NET INCOME 1,751,170 2,569,810
FOREIGN CURRENCY TRANSLATION ADJUSTMENTS (1,238,224 ) 817,991
COMPREHENSIVE INCOME ATTRIBUTABLE TO THE COMPANY $ 512,946 $ 3,387,801 </t>
        </is>
      </c>
    </row>
    <row r="6">
      <c r="A6" s="4" t="inlineStr">
        <is>
          <t>Schedule of Parent Company Statements of Cash Flows</t>
        </is>
      </c>
      <c r="B6" s="4" t="inlineStr">
        <is>
          <t xml:space="preserve">For the Year Ended June 30,
2023 2022
CASH FLOWS FROM OPERATING ACTIVITIES:
Net income $ 1,751,170 $ 2,569,810
Adjustments to reconcile net cash flows from operating activities:
Equity in earnings of subsidiaries and VIE (1,751,170 ) (2,569,810 )
Net cash used in operating activities — —
CHANGES IN CASH AND RESTRICTED CASH — —
CASH AND RESTRICTED CASH, beginning of year — —
CASH AND RESTRICTED CASH, end of year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Organization and Business Description (Details)</t>
        </is>
      </c>
      <c r="B1" s="2" t="inlineStr">
        <is>
          <t>5 Months Ended</t>
        </is>
      </c>
      <c r="C1" s="2" t="inlineStr">
        <is>
          <t>12 Months Ended</t>
        </is>
      </c>
    </row>
    <row r="2">
      <c r="B2" s="2" t="inlineStr">
        <is>
          <t>Dec. 10, 2021 USD ($)</t>
        </is>
      </c>
      <c r="C2" s="2" t="inlineStr">
        <is>
          <t>Jun. 30, 2023 USD ($)</t>
        </is>
      </c>
      <c r="D2" s="2" t="inlineStr">
        <is>
          <t>Jun. 30, 2022 USD ($)</t>
        </is>
      </c>
      <c r="E2" s="2" t="inlineStr">
        <is>
          <t>Jun. 30, 2023 CNY (¥)</t>
        </is>
      </c>
      <c r="F2" s="2" t="inlineStr">
        <is>
          <t>Jun. 30, 2021 USD ($)</t>
        </is>
      </c>
      <c r="G2" s="2" t="inlineStr">
        <is>
          <t>Dec. 14, 2020</t>
        </is>
      </c>
    </row>
    <row r="3">
      <c r="A3" s="3" t="inlineStr">
        <is>
          <t>Organization and 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 (in Dollars)</t>
        </is>
      </c>
      <c r="B4" s="4" t="inlineStr">
        <is>
          <t xml:space="preserve"> </t>
        </is>
      </c>
      <c r="C4" s="6" t="n">
        <v>88175838</v>
      </c>
      <c r="D4" s="6" t="n">
        <v>89633012</v>
      </c>
      <c r="E4" s="4" t="inlineStr">
        <is>
          <t xml:space="preserve"> </t>
        </is>
      </c>
      <c r="F4" s="4" t="inlineStr">
        <is>
          <t xml:space="preserve"> </t>
        </is>
      </c>
      <c r="G4" s="4" t="inlineStr">
        <is>
          <t xml:space="preserve"> </t>
        </is>
      </c>
    </row>
    <row r="5">
      <c r="A5" s="4" t="inlineStr">
        <is>
          <t>Total liabilities (in Dollars)</t>
        </is>
      </c>
      <c r="B5" s="4" t="inlineStr">
        <is>
          <t xml:space="preserve"> </t>
        </is>
      </c>
      <c r="C5" s="5" t="n">
        <v>72631642</v>
      </c>
      <c r="D5" s="5" t="n">
        <v>79138097</v>
      </c>
      <c r="E5" s="4" t="inlineStr">
        <is>
          <t xml:space="preserve"> </t>
        </is>
      </c>
      <c r="F5" s="4" t="inlineStr">
        <is>
          <t xml:space="preserve"> </t>
        </is>
      </c>
      <c r="G5" s="4" t="inlineStr">
        <is>
          <t xml:space="preserve"> </t>
        </is>
      </c>
    </row>
    <row r="6">
      <c r="A6" s="4" t="inlineStr">
        <is>
          <t>Accumulated deficit (in Dollars)</t>
        </is>
      </c>
      <c r="B6" s="4" t="inlineStr">
        <is>
          <t xml:space="preserve"> </t>
        </is>
      </c>
      <c r="C6" s="5" t="n">
        <v>-5334300</v>
      </c>
      <c r="D6" s="5" t="n">
        <v>-7085470</v>
      </c>
      <c r="E6" s="4" t="inlineStr">
        <is>
          <t xml:space="preserve"> </t>
        </is>
      </c>
      <c r="F6" s="4" t="inlineStr">
        <is>
          <t xml:space="preserve"> </t>
        </is>
      </c>
      <c r="G6" s="4" t="inlineStr">
        <is>
          <t xml:space="preserve"> </t>
        </is>
      </c>
    </row>
    <row r="7">
      <c r="A7" s="4" t="inlineStr">
        <is>
          <t>Operating revenue (in Dollars)</t>
        </is>
      </c>
      <c r="B7" s="4" t="inlineStr">
        <is>
          <t xml:space="preserve"> </t>
        </is>
      </c>
      <c r="C7" s="6" t="n">
        <v>214405226</v>
      </c>
      <c r="D7" s="6" t="n">
        <v>290376371</v>
      </c>
      <c r="E7" s="4" t="inlineStr">
        <is>
          <t xml:space="preserve"> </t>
        </is>
      </c>
      <c r="F7" s="4" t="inlineStr">
        <is>
          <t xml:space="preserve"> </t>
        </is>
      </c>
      <c r="G7" s="4" t="inlineStr">
        <is>
          <t xml:space="preserve"> </t>
        </is>
      </c>
    </row>
    <row r="8">
      <c r="A8" s="4" t="inlineStr">
        <is>
          <t>Percentage of Total Revenue</t>
        </is>
      </c>
      <c r="B8" s="4" t="inlineStr">
        <is>
          <t xml:space="preserve"> </t>
        </is>
      </c>
      <c r="C8" s="4" t="inlineStr">
        <is>
          <t xml:space="preserve"> </t>
        </is>
      </c>
      <c r="D8" s="8" t="n">
        <v>0.0003</v>
      </c>
      <c r="E8" s="4" t="inlineStr">
        <is>
          <t xml:space="preserve"> </t>
        </is>
      </c>
      <c r="F8" s="4" t="inlineStr">
        <is>
          <t xml:space="preserve"> </t>
        </is>
      </c>
      <c r="G8" s="4" t="inlineStr">
        <is>
          <t xml:space="preserve"> </t>
        </is>
      </c>
    </row>
    <row r="9">
      <c r="A9" s="4" t="inlineStr">
        <is>
          <t>ICZOOM Group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usiness Descrip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quity interest</t>
        </is>
      </c>
      <c r="B11" s="4" t="inlineStr">
        <is>
          <t xml:space="preserve"> </t>
        </is>
      </c>
      <c r="C11" s="9" t="n">
        <v>1</v>
      </c>
      <c r="D11" s="4" t="inlineStr">
        <is>
          <t xml:space="preserve"> </t>
        </is>
      </c>
      <c r="E11" s="9" t="n">
        <v>1</v>
      </c>
      <c r="F11" s="4" t="inlineStr">
        <is>
          <t xml:space="preserve"> </t>
        </is>
      </c>
      <c r="G11" s="9" t="n">
        <v>1</v>
      </c>
    </row>
    <row r="12">
      <c r="A12" s="4" t="inlineStr">
        <is>
          <t>Heng Nuo Ch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Business Descrip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 (in Dollars)</t>
        </is>
      </c>
      <c r="B14" s="4" t="inlineStr">
        <is>
          <t xml:space="preserve"> </t>
        </is>
      </c>
      <c r="C14" s="4" t="inlineStr">
        <is>
          <t xml:space="preserve"> </t>
        </is>
      </c>
      <c r="D14" s="4" t="inlineStr">
        <is>
          <t xml:space="preserve"> </t>
        </is>
      </c>
      <c r="E14" s="4" t="inlineStr">
        <is>
          <t xml:space="preserve"> </t>
        </is>
      </c>
      <c r="F14" s="6" t="n">
        <v>5879</v>
      </c>
      <c r="G14" s="4" t="inlineStr">
        <is>
          <t xml:space="preserve"> </t>
        </is>
      </c>
    </row>
    <row r="15">
      <c r="A15" s="4" t="inlineStr">
        <is>
          <t>Total liabilities (in Dollars)</t>
        </is>
      </c>
      <c r="B15" s="4" t="inlineStr">
        <is>
          <t xml:space="preserve"> </t>
        </is>
      </c>
      <c r="C15" s="4" t="inlineStr">
        <is>
          <t xml:space="preserve"> </t>
        </is>
      </c>
      <c r="D15" s="4" t="inlineStr">
        <is>
          <t xml:space="preserve"> </t>
        </is>
      </c>
      <c r="E15" s="4" t="inlineStr">
        <is>
          <t xml:space="preserve"> </t>
        </is>
      </c>
      <c r="F15" s="6" t="n">
        <v>325497</v>
      </c>
      <c r="G15" s="4" t="inlineStr">
        <is>
          <t xml:space="preserve"> </t>
        </is>
      </c>
    </row>
    <row r="16">
      <c r="A16" s="4" t="inlineStr">
        <is>
          <t>Heng Nuo Chen [Member] | Other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Business Descrip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ssets</t>
        </is>
      </c>
      <c r="B18" s="4" t="inlineStr">
        <is>
          <t xml:space="preserve"> </t>
        </is>
      </c>
      <c r="C18" s="4" t="inlineStr">
        <is>
          <t xml:space="preserve"> </t>
        </is>
      </c>
      <c r="D18" s="4" t="inlineStr">
        <is>
          <t xml:space="preserve"> </t>
        </is>
      </c>
      <c r="E18" s="4" t="inlineStr">
        <is>
          <t xml:space="preserve"> </t>
        </is>
      </c>
      <c r="F18" s="8" t="n">
        <v>0.0001</v>
      </c>
      <c r="G18" s="4" t="inlineStr">
        <is>
          <t xml:space="preserve"> </t>
        </is>
      </c>
    </row>
    <row r="19">
      <c r="A19" s="4" t="inlineStr">
        <is>
          <t>Percentage of liabilities</t>
        </is>
      </c>
      <c r="B19" s="4" t="inlineStr">
        <is>
          <t xml:space="preserve"> </t>
        </is>
      </c>
      <c r="C19" s="4" t="inlineStr">
        <is>
          <t xml:space="preserve"> </t>
        </is>
      </c>
      <c r="D19" s="4" t="inlineStr">
        <is>
          <t xml:space="preserve"> </t>
        </is>
      </c>
      <c r="E19" s="4" t="inlineStr">
        <is>
          <t xml:space="preserve"> </t>
        </is>
      </c>
      <c r="F19" s="8" t="n">
        <v>0.0041</v>
      </c>
      <c r="G19" s="4" t="inlineStr">
        <is>
          <t xml:space="preserve"> </t>
        </is>
      </c>
    </row>
    <row r="20">
      <c r="A20" s="4" t="inlineStr">
        <is>
          <t>Heng Nuo Chen [Member] | Other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Business Descrip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umulated deficit (in Dollars)</t>
        </is>
      </c>
      <c r="B22" s="4" t="inlineStr">
        <is>
          <t xml:space="preserve"> </t>
        </is>
      </c>
      <c r="C22" s="4" t="inlineStr">
        <is>
          <t xml:space="preserve"> </t>
        </is>
      </c>
      <c r="D22" s="4" t="inlineStr">
        <is>
          <t xml:space="preserve"> </t>
        </is>
      </c>
      <c r="E22" s="4" t="inlineStr">
        <is>
          <t xml:space="preserve"> </t>
        </is>
      </c>
      <c r="F22" s="6" t="n">
        <v>305780</v>
      </c>
      <c r="G22" s="4" t="inlineStr">
        <is>
          <t xml:space="preserve"> </t>
        </is>
      </c>
    </row>
    <row r="23">
      <c r="A23" s="4" t="inlineStr">
        <is>
          <t>Percentage of accumulated deficit</t>
        </is>
      </c>
      <c r="B23" s="4" t="inlineStr">
        <is>
          <t xml:space="preserve"> </t>
        </is>
      </c>
      <c r="C23" s="4" t="inlineStr">
        <is>
          <t xml:space="preserve"> </t>
        </is>
      </c>
      <c r="D23" s="4" t="inlineStr">
        <is>
          <t xml:space="preserve"> </t>
        </is>
      </c>
      <c r="E23" s="4" t="inlineStr">
        <is>
          <t xml:space="preserve"> </t>
        </is>
      </c>
      <c r="F23" s="8" t="n">
        <v>0.0327</v>
      </c>
      <c r="G23" s="4" t="inlineStr">
        <is>
          <t xml:space="preserve"> </t>
        </is>
      </c>
    </row>
    <row r="24">
      <c r="A24" s="4" t="inlineStr">
        <is>
          <t>Pai Ming Shenzh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Business Descrip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 (in Dollars)</t>
        </is>
      </c>
      <c r="B26" s="6" t="n">
        <v>21989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iabilities (in Dollars)</t>
        </is>
      </c>
      <c r="B27" s="5" t="n">
        <v>42739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nthly fixed fee (in Yuan Renminbi) | ¥</t>
        </is>
      </c>
      <c r="B28" s="4" t="inlineStr">
        <is>
          <t xml:space="preserve"> </t>
        </is>
      </c>
      <c r="C28" s="4" t="inlineStr">
        <is>
          <t xml:space="preserve"> </t>
        </is>
      </c>
      <c r="D28" s="4" t="inlineStr">
        <is>
          <t xml:space="preserve"> </t>
        </is>
      </c>
      <c r="E28" s="10" t="n">
        <v>100000</v>
      </c>
      <c r="F28" s="4" t="inlineStr">
        <is>
          <t xml:space="preserve"> </t>
        </is>
      </c>
      <c r="G28" s="4" t="inlineStr">
        <is>
          <t xml:space="preserve"> </t>
        </is>
      </c>
    </row>
    <row r="29">
      <c r="A29" s="4" t="inlineStr">
        <is>
          <t>Operating revenue (in Dollars)</t>
        </is>
      </c>
      <c r="B29" s="6" t="n">
        <v>724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of termination of the VIE Agreements (in Dollars)</t>
        </is>
      </c>
      <c r="B30" s="4" t="inlineStr">
        <is>
          <t xml:space="preserve"> </t>
        </is>
      </c>
      <c r="C30" s="4" t="inlineStr">
        <is>
          <t xml:space="preserve"> </t>
        </is>
      </c>
      <c r="D30" s="6" t="n">
        <v>205249</v>
      </c>
      <c r="E30" s="4" t="inlineStr">
        <is>
          <t xml:space="preserve"> </t>
        </is>
      </c>
      <c r="F30" s="4" t="inlineStr">
        <is>
          <t xml:space="preserve"> </t>
        </is>
      </c>
      <c r="G30" s="4" t="inlineStr">
        <is>
          <t xml:space="preserve"> </t>
        </is>
      </c>
    </row>
    <row r="31">
      <c r="A31" s="4" t="inlineStr">
        <is>
          <t>Pai Ming Shenzhen [Member] | Other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Business Descrip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assets</t>
        </is>
      </c>
      <c r="B33" s="8" t="n">
        <v>0.0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i Ming Shenzhen [Member] | Other Liab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Business Descrip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liabilities</t>
        </is>
      </c>
      <c r="B36" s="8" t="n">
        <v>0.0089</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Consolidated Financial Statements of the Company</t>
        </is>
      </c>
      <c r="B1" s="2" t="inlineStr">
        <is>
          <t>12 Months Ended</t>
        </is>
      </c>
    </row>
    <row r="2">
      <c r="B2" s="2" t="inlineStr">
        <is>
          <t>Dec. 31, 2020</t>
        </is>
      </c>
    </row>
    <row r="3">
      <c r="A3" s="4" t="inlineStr">
        <is>
          <t>ICZOOM [Member]</t>
        </is>
      </c>
      <c r="B3" s="4" t="inlineStr">
        <is>
          <t xml:space="preserve"> </t>
        </is>
      </c>
    </row>
    <row r="4">
      <c r="A4" s="3" t="inlineStr">
        <is>
          <t>Subsidiary of Limited Liability Company or Limited Partnership [Line Items]</t>
        </is>
      </c>
      <c r="B4" s="4" t="inlineStr">
        <is>
          <t xml:space="preserve"> </t>
        </is>
      </c>
    </row>
    <row r="5">
      <c r="A5" s="4" t="inlineStr">
        <is>
          <t>Date of Formation</t>
        </is>
      </c>
      <c r="B5" s="4" t="inlineStr">
        <is>
          <t>Jun. 18,  2015</t>
        </is>
      </c>
    </row>
    <row r="6">
      <c r="A6" s="4" t="inlineStr">
        <is>
          <t>Place of Incorporation</t>
        </is>
      </c>
      <c r="B6" s="4" t="inlineStr">
        <is>
          <t>Cayman Islands</t>
        </is>
      </c>
    </row>
    <row r="7">
      <c r="A7" s="4" t="inlineStr">
        <is>
          <t>% of Ownership</t>
        </is>
      </c>
      <c r="B7" s="9" t="n">
        <v>1</v>
      </c>
    </row>
    <row r="8">
      <c r="A8" s="4" t="inlineStr">
        <is>
          <t>Principal Activities</t>
        </is>
      </c>
      <c r="B8" s="4" t="inlineStr">
        <is>
          <t>Investment holding</t>
        </is>
      </c>
    </row>
    <row r="9">
      <c r="A9" s="4" t="inlineStr">
        <is>
          <t>ICZOOM HK [Member]</t>
        </is>
      </c>
      <c r="B9" s="4" t="inlineStr">
        <is>
          <t xml:space="preserve"> </t>
        </is>
      </c>
    </row>
    <row r="10">
      <c r="A10" s="3" t="inlineStr">
        <is>
          <t>Subsidiary of Limited Liability Company or Limited Partnership [Line Items]</t>
        </is>
      </c>
      <c r="B10" s="4" t="inlineStr">
        <is>
          <t xml:space="preserve"> </t>
        </is>
      </c>
    </row>
    <row r="11">
      <c r="A11" s="4" t="inlineStr">
        <is>
          <t>Date of Formation</t>
        </is>
      </c>
      <c r="B11" s="4" t="inlineStr">
        <is>
          <t>May 22,  2012</t>
        </is>
      </c>
    </row>
    <row r="12">
      <c r="A12" s="4" t="inlineStr">
        <is>
          <t>Place of Incorporation</t>
        </is>
      </c>
      <c r="B12" s="4" t="inlineStr">
        <is>
          <t>Hong Kong</t>
        </is>
      </c>
    </row>
    <row r="13">
      <c r="A13" s="4" t="inlineStr">
        <is>
          <t>% of Ownership</t>
        </is>
      </c>
      <c r="B13" s="9" t="n">
        <v>1</v>
      </c>
    </row>
    <row r="14">
      <c r="A14" s="4" t="inlineStr">
        <is>
          <t>Principal Activities</t>
        </is>
      </c>
      <c r="B14" s="4" t="inlineStr">
        <is>
          <t>Purchase of electronic components from overseas suppliers</t>
        </is>
      </c>
    </row>
    <row r="15">
      <c r="A15" s="4" t="inlineStr">
        <is>
          <t>Ehub [Member]</t>
        </is>
      </c>
      <c r="B15" s="4" t="inlineStr">
        <is>
          <t xml:space="preserve"> </t>
        </is>
      </c>
    </row>
    <row r="16">
      <c r="A16" s="3" t="inlineStr">
        <is>
          <t>Subsidiary of Limited Liability Company or Limited Partnership [Line Items]</t>
        </is>
      </c>
      <c r="B16" s="4" t="inlineStr">
        <is>
          <t xml:space="preserve"> </t>
        </is>
      </c>
    </row>
    <row r="17">
      <c r="A17" s="4" t="inlineStr">
        <is>
          <t>Date of Formation</t>
        </is>
      </c>
      <c r="B17" s="4" t="inlineStr">
        <is>
          <t>Sep. 13,  2012</t>
        </is>
      </c>
    </row>
    <row r="18">
      <c r="A18" s="4" t="inlineStr">
        <is>
          <t>Place of Incorporation</t>
        </is>
      </c>
      <c r="B18" s="4" t="inlineStr">
        <is>
          <t>Hong Kong</t>
        </is>
      </c>
    </row>
    <row r="19">
      <c r="A19" s="4" t="inlineStr">
        <is>
          <t>% of Ownership</t>
        </is>
      </c>
      <c r="B19" s="9" t="n">
        <v>1</v>
      </c>
    </row>
    <row r="20">
      <c r="A20" s="4" t="inlineStr">
        <is>
          <t>Principal Activities</t>
        </is>
      </c>
      <c r="B20" s="4" t="inlineStr">
        <is>
          <t>Purchase of electronic components from overseas suppliers</t>
        </is>
      </c>
    </row>
    <row r="21">
      <c r="A21" s="4" t="inlineStr">
        <is>
          <t>Hjet HK [Member]</t>
        </is>
      </c>
      <c r="B21" s="4" t="inlineStr">
        <is>
          <t xml:space="preserve"> </t>
        </is>
      </c>
    </row>
    <row r="22">
      <c r="A22" s="3" t="inlineStr">
        <is>
          <t>Subsidiary of Limited Liability Company or Limited Partnership [Line Items]</t>
        </is>
      </c>
      <c r="B22" s="4" t="inlineStr">
        <is>
          <t xml:space="preserve"> </t>
        </is>
      </c>
    </row>
    <row r="23">
      <c r="A23" s="4" t="inlineStr">
        <is>
          <t>Date of Formation</t>
        </is>
      </c>
      <c r="B23" s="4" t="inlineStr">
        <is>
          <t>Aug.  06,  2013</t>
        </is>
      </c>
    </row>
    <row r="24">
      <c r="A24" s="4" t="inlineStr">
        <is>
          <t>Place of Incorporation</t>
        </is>
      </c>
      <c r="B24" s="4" t="inlineStr">
        <is>
          <t>Hong Kong</t>
        </is>
      </c>
    </row>
    <row r="25">
      <c r="A25" s="4" t="inlineStr">
        <is>
          <t>% of Ownership</t>
        </is>
      </c>
      <c r="B25" s="9" t="n">
        <v>1</v>
      </c>
    </row>
    <row r="26">
      <c r="A26" s="4" t="inlineStr">
        <is>
          <t>Principal Activities</t>
        </is>
      </c>
      <c r="B26" s="4" t="inlineStr">
        <is>
          <t>Purchase of electronic components from overseas suppliers</t>
        </is>
      </c>
    </row>
    <row r="27">
      <c r="A27" s="4" t="inlineStr">
        <is>
          <t>Components Zone HK [Member]</t>
        </is>
      </c>
      <c r="B27" s="4" t="inlineStr">
        <is>
          <t xml:space="preserve"> </t>
        </is>
      </c>
    </row>
    <row r="28">
      <c r="A28" s="3" t="inlineStr">
        <is>
          <t>Subsidiary of Limited Liability Company or Limited Partnership [Line Items]</t>
        </is>
      </c>
      <c r="B28" s="4" t="inlineStr">
        <is>
          <t xml:space="preserve"> </t>
        </is>
      </c>
    </row>
    <row r="29">
      <c r="A29" s="4" t="inlineStr">
        <is>
          <t>Date of Formation</t>
        </is>
      </c>
      <c r="B29" s="4" t="inlineStr">
        <is>
          <t>May 19,  2020</t>
        </is>
      </c>
    </row>
    <row r="30">
      <c r="A30" s="4" t="inlineStr">
        <is>
          <t>Place of Incorporation</t>
        </is>
      </c>
      <c r="B30" s="4" t="inlineStr">
        <is>
          <t>Hong Kong</t>
        </is>
      </c>
    </row>
    <row r="31">
      <c r="A31" s="4" t="inlineStr">
        <is>
          <t>% of Ownership</t>
        </is>
      </c>
      <c r="B31" s="9" t="n">
        <v>1</v>
      </c>
    </row>
    <row r="32">
      <c r="A32" s="4" t="inlineStr">
        <is>
          <t>Principal Activities</t>
        </is>
      </c>
      <c r="B32" s="4" t="inlineStr">
        <is>
          <t>Investment holding</t>
        </is>
      </c>
    </row>
    <row r="33">
      <c r="A33" s="4" t="inlineStr">
        <is>
          <t>ICZOOM WFOE [Member]</t>
        </is>
      </c>
      <c r="B33" s="4" t="inlineStr">
        <is>
          <t xml:space="preserve"> </t>
        </is>
      </c>
    </row>
    <row r="34">
      <c r="A34" s="3" t="inlineStr">
        <is>
          <t>Subsidiary of Limited Liability Company or Limited Partnership [Line Items]</t>
        </is>
      </c>
      <c r="B34" s="4" t="inlineStr">
        <is>
          <t xml:space="preserve"> </t>
        </is>
      </c>
    </row>
    <row r="35">
      <c r="A35" s="4" t="inlineStr">
        <is>
          <t>Date of Formation</t>
        </is>
      </c>
      <c r="B35" s="4" t="inlineStr">
        <is>
          <t>Sep. 17,  2020</t>
        </is>
      </c>
    </row>
    <row r="36">
      <c r="A36" s="4" t="inlineStr">
        <is>
          <t>Place of Incorporation</t>
        </is>
      </c>
      <c r="B36" s="4" t="inlineStr">
        <is>
          <t>PRC</t>
        </is>
      </c>
    </row>
    <row r="37">
      <c r="A37" s="4" t="inlineStr">
        <is>
          <t>% of Ownership</t>
        </is>
      </c>
      <c r="B37" s="9" t="n">
        <v>1</v>
      </c>
    </row>
    <row r="38">
      <c r="A38" s="4" t="inlineStr">
        <is>
          <t>Principal Activities</t>
        </is>
      </c>
      <c r="B38" s="4" t="inlineStr">
        <is>
          <t>WFOE, Consultancy</t>
        </is>
      </c>
    </row>
    <row r="39">
      <c r="A39" s="4" t="inlineStr">
        <is>
          <t>Hjet Shuntong [Member]</t>
        </is>
      </c>
      <c r="B39" s="4" t="inlineStr">
        <is>
          <t xml:space="preserve"> </t>
        </is>
      </c>
    </row>
    <row r="40">
      <c r="A40" s="3" t="inlineStr">
        <is>
          <t>Subsidiary of Limited Liability Company or Limited Partnership [Line Items]</t>
        </is>
      </c>
      <c r="B40" s="4" t="inlineStr">
        <is>
          <t xml:space="preserve"> </t>
        </is>
      </c>
    </row>
    <row r="41">
      <c r="A41" s="4" t="inlineStr">
        <is>
          <t>Date of Formation</t>
        </is>
      </c>
      <c r="B41" s="4" t="inlineStr">
        <is>
          <t>Nov.  08,  2013</t>
        </is>
      </c>
    </row>
    <row r="42">
      <c r="A42" s="4" t="inlineStr">
        <is>
          <t>Place of Incorporation</t>
        </is>
      </c>
      <c r="B42" s="4" t="inlineStr">
        <is>
          <t>PRC</t>
        </is>
      </c>
    </row>
    <row r="43">
      <c r="A43" s="4" t="inlineStr">
        <is>
          <t>% of Ownership</t>
        </is>
      </c>
      <c r="B43" s="9" t="n">
        <v>1</v>
      </c>
    </row>
    <row r="44">
      <c r="A44" s="4" t="inlineStr">
        <is>
          <t>Principal Activities</t>
        </is>
      </c>
      <c r="B44" s="4" t="inlineStr">
        <is>
          <t>Investment holding</t>
        </is>
      </c>
    </row>
    <row r="45">
      <c r="A45" s="4" t="inlineStr">
        <is>
          <t>Hjet Supply Chain [Member]</t>
        </is>
      </c>
      <c r="B45" s="4" t="inlineStr">
        <is>
          <t xml:space="preserve"> </t>
        </is>
      </c>
    </row>
    <row r="46">
      <c r="A46" s="3" t="inlineStr">
        <is>
          <t>Subsidiary of Limited Liability Company or Limited Partnership [Line Items]</t>
        </is>
      </c>
      <c r="B46" s="4" t="inlineStr">
        <is>
          <t xml:space="preserve"> </t>
        </is>
      </c>
    </row>
    <row r="47">
      <c r="A47" s="4" t="inlineStr">
        <is>
          <t>Date of Formation</t>
        </is>
      </c>
      <c r="B47" s="4" t="inlineStr">
        <is>
          <t>Jul.  03,  2006</t>
        </is>
      </c>
    </row>
    <row r="48">
      <c r="A48" s="4" t="inlineStr">
        <is>
          <t>Place of Incorporation</t>
        </is>
      </c>
      <c r="B48" s="4" t="inlineStr">
        <is>
          <t>PRC</t>
        </is>
      </c>
    </row>
    <row r="49">
      <c r="A49" s="4" t="inlineStr">
        <is>
          <t>% of Ownership</t>
        </is>
      </c>
      <c r="B49" s="9" t="n">
        <v>1</v>
      </c>
    </row>
    <row r="50">
      <c r="A50" s="4" t="inlineStr">
        <is>
          <t>Principal Activities</t>
        </is>
      </c>
      <c r="B50" s="4" t="inlineStr">
        <is>
          <t>Order fulfilment</t>
        </is>
      </c>
    </row>
    <row r="51">
      <c r="A51" s="4" t="inlineStr">
        <is>
          <t>ICZOOM Shenzhen [Member]</t>
        </is>
      </c>
      <c r="B51" s="4" t="inlineStr">
        <is>
          <t xml:space="preserve"> </t>
        </is>
      </c>
    </row>
    <row r="52">
      <c r="A52" s="3" t="inlineStr">
        <is>
          <t>Subsidiary of Limited Liability Company or Limited Partnership [Line Items]</t>
        </is>
      </c>
      <c r="B52" s="4" t="inlineStr">
        <is>
          <t xml:space="preserve"> </t>
        </is>
      </c>
    </row>
    <row r="53">
      <c r="A53" s="4" t="inlineStr">
        <is>
          <t>Date of Formation</t>
        </is>
      </c>
      <c r="B53" s="4" t="inlineStr">
        <is>
          <t>Jul. 20,  2015</t>
        </is>
      </c>
    </row>
    <row r="54">
      <c r="A54" s="4" t="inlineStr">
        <is>
          <t>Place of Incorporation</t>
        </is>
      </c>
      <c r="B54" s="4" t="inlineStr">
        <is>
          <t>PRC</t>
        </is>
      </c>
    </row>
    <row r="55">
      <c r="A55" s="4" t="inlineStr">
        <is>
          <t>% of Ownership</t>
        </is>
      </c>
      <c r="B55" s="9" t="n">
        <v>1</v>
      </c>
    </row>
    <row r="56">
      <c r="A56" s="4" t="inlineStr">
        <is>
          <t>Principal Activities</t>
        </is>
      </c>
      <c r="B56" s="4" t="inlineStr">
        <is>
          <t>Sales of electronic components through B2B e-commerce platform</t>
        </is>
      </c>
    </row>
    <row r="57">
      <c r="A57" s="4" t="inlineStr">
        <is>
          <t>Hjet Logistics [Member]</t>
        </is>
      </c>
      <c r="B57" s="4" t="inlineStr">
        <is>
          <t xml:space="preserve"> </t>
        </is>
      </c>
    </row>
    <row r="58">
      <c r="A58" s="3" t="inlineStr">
        <is>
          <t>Subsidiary of Limited Liability Company or Limited Partnership [Line Items]</t>
        </is>
      </c>
      <c r="B58" s="4" t="inlineStr">
        <is>
          <t xml:space="preserve"> </t>
        </is>
      </c>
    </row>
    <row r="59">
      <c r="A59" s="4" t="inlineStr">
        <is>
          <t>Date of Formation</t>
        </is>
      </c>
      <c r="B59" s="4" t="inlineStr">
        <is>
          <t>May 31,  2013</t>
        </is>
      </c>
    </row>
    <row r="60">
      <c r="A60" s="4" t="inlineStr">
        <is>
          <t>Place of Incorporation</t>
        </is>
      </c>
      <c r="B60" s="4" t="inlineStr">
        <is>
          <t>PRC</t>
        </is>
      </c>
    </row>
    <row r="61">
      <c r="A61" s="4" t="inlineStr">
        <is>
          <t>% of Ownership</t>
        </is>
      </c>
      <c r="B61" s="9" t="n">
        <v>1</v>
      </c>
    </row>
    <row r="62">
      <c r="A62" s="4" t="inlineStr">
        <is>
          <t>Principal Activities</t>
        </is>
      </c>
      <c r="B62" s="4" t="inlineStr">
        <is>
          <t>Logistics and product shipping</t>
        </is>
      </c>
    </row>
    <row r="63">
      <c r="A63" s="4" t="inlineStr">
        <is>
          <t>Heng Nuo Chen [Member]</t>
        </is>
      </c>
      <c r="B63" s="4" t="inlineStr">
        <is>
          <t xml:space="preserve"> </t>
        </is>
      </c>
    </row>
    <row r="64">
      <c r="A64" s="3" t="inlineStr">
        <is>
          <t>Subsidiary of Limited Liability Company or Limited Partnership [Line Items]</t>
        </is>
      </c>
      <c r="B64" s="4" t="inlineStr">
        <is>
          <t xml:space="preserve"> </t>
        </is>
      </c>
    </row>
    <row r="65">
      <c r="A65" s="4" t="inlineStr">
        <is>
          <t>Date of Formation</t>
        </is>
      </c>
      <c r="B65" s="4" t="inlineStr">
        <is>
          <t>May 25,  2015</t>
        </is>
      </c>
    </row>
    <row r="66">
      <c r="A66" s="4" t="inlineStr">
        <is>
          <t>Place of Incorporation</t>
        </is>
      </c>
      <c r="B66" s="4" t="inlineStr">
        <is>
          <t>PRC</t>
        </is>
      </c>
    </row>
    <row r="67">
      <c r="A67" s="4" t="inlineStr">
        <is>
          <t>% of Ownership</t>
        </is>
      </c>
      <c r="B67" s="9" t="n">
        <v>1</v>
      </c>
    </row>
    <row r="68">
      <c r="A68" s="4" t="inlineStr">
        <is>
          <t>Principal Activities</t>
        </is>
      </c>
      <c r="B68" s="4" t="inlineStr">
        <is>
          <t>Logistics and product shipping. Deregistered in August 2021</t>
        </is>
      </c>
    </row>
    <row r="69">
      <c r="A69" s="4" t="inlineStr">
        <is>
          <t>Pai Ming Shenzhen [Member]</t>
        </is>
      </c>
      <c r="B69" s="4" t="inlineStr">
        <is>
          <t xml:space="preserve"> </t>
        </is>
      </c>
    </row>
    <row r="70">
      <c r="A70" s="3" t="inlineStr">
        <is>
          <t>Subsidiary of Limited Liability Company or Limited Partnership [Line Items]</t>
        </is>
      </c>
      <c r="B70" s="4" t="inlineStr">
        <is>
          <t xml:space="preserve"> </t>
        </is>
      </c>
    </row>
    <row r="71">
      <c r="A71" s="4" t="inlineStr">
        <is>
          <t>Date of Formation</t>
        </is>
      </c>
      <c r="B71" s="4" t="inlineStr">
        <is>
          <t>May  09,  2012</t>
        </is>
      </c>
    </row>
    <row r="72">
      <c r="A72" s="4" t="inlineStr">
        <is>
          <t>Place of Incorporation</t>
        </is>
      </c>
      <c r="B72" s="4" t="inlineStr">
        <is>
          <t>PRC</t>
        </is>
      </c>
    </row>
    <row r="73">
      <c r="A73" s="4" t="inlineStr">
        <is>
          <t>% of Ownership</t>
        </is>
      </c>
      <c r="B73" s="9" t="n">
        <v>0</v>
      </c>
    </row>
    <row r="74">
      <c r="A74" s="4" t="inlineStr">
        <is>
          <t>Principal Activities</t>
        </is>
      </c>
      <c r="B74" s="4" t="inlineStr">
        <is>
          <t>Holds an EDI license and an ICP License. The VIE agreements has been terminated in December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scription (Details) - Schedule of Unaudited Balance Sheet - VIE [Member] - Pai Ming Shenzhen	[Member] - USD ($)</t>
        </is>
      </c>
      <c r="B1" s="2" t="inlineStr">
        <is>
          <t>Dec. 10, 2021</t>
        </is>
      </c>
      <c r="C1" s="2" t="inlineStr">
        <is>
          <t>Jun. 30, 2021</t>
        </is>
      </c>
    </row>
    <row r="2">
      <c r="A2" s="3" t="inlineStr">
        <is>
          <t>CURRENT ASSETS</t>
        </is>
      </c>
      <c r="B2" s="4" t="inlineStr">
        <is>
          <t xml:space="preserve"> </t>
        </is>
      </c>
      <c r="C2" s="4" t="inlineStr">
        <is>
          <t xml:space="preserve"> </t>
        </is>
      </c>
    </row>
    <row r="3">
      <c r="A3" s="4" t="inlineStr">
        <is>
          <t>Cash</t>
        </is>
      </c>
      <c r="B3" s="6" t="n">
        <v>41912</v>
      </c>
      <c r="C3" s="6" t="n">
        <v>2891</v>
      </c>
    </row>
    <row r="4">
      <c r="A4" s="4" t="inlineStr">
        <is>
          <t>Accounts receivable</t>
        </is>
      </c>
      <c r="B4" s="5" t="n">
        <v>173550</v>
      </c>
      <c r="C4" s="4" t="inlineStr">
        <is>
          <t xml:space="preserve"> </t>
        </is>
      </c>
    </row>
    <row r="5">
      <c r="A5" s="4" t="inlineStr">
        <is>
          <t>Prepaid expenses and other current assets</t>
        </is>
      </c>
      <c r="B5" s="5" t="n">
        <v>2024</v>
      </c>
      <c r="C5" s="5" t="n">
        <v>7061</v>
      </c>
    </row>
    <row r="6">
      <c r="A6" s="4" t="inlineStr">
        <is>
          <t>TOTAL CURRENT ASSETS</t>
        </is>
      </c>
      <c r="B6" s="5" t="n">
        <v>217486</v>
      </c>
      <c r="C6" s="5" t="n">
        <v>9952</v>
      </c>
    </row>
    <row r="7">
      <c r="A7" s="4" t="inlineStr">
        <is>
          <t>Other noncurrent assets</t>
        </is>
      </c>
      <c r="B7" s="5" t="n">
        <v>2411</v>
      </c>
      <c r="C7" s="5" t="n">
        <v>1452</v>
      </c>
    </row>
    <row r="8">
      <c r="A8" s="4" t="inlineStr">
        <is>
          <t>TOTAL ASSETS</t>
        </is>
      </c>
      <c r="B8" s="5" t="n">
        <v>219897</v>
      </c>
      <c r="C8" s="5" t="n">
        <v>11404</v>
      </c>
    </row>
    <row r="9">
      <c r="A9" s="3" t="inlineStr">
        <is>
          <t>CURRENT LIABILITIES</t>
        </is>
      </c>
      <c r="B9" s="4" t="inlineStr">
        <is>
          <t xml:space="preserve"> </t>
        </is>
      </c>
      <c r="C9" s="4" t="inlineStr">
        <is>
          <t xml:space="preserve"> </t>
        </is>
      </c>
    </row>
    <row r="10">
      <c r="A10" s="4" t="inlineStr">
        <is>
          <t>Accrued expenses and other current liabilities</t>
        </is>
      </c>
      <c r="B10" s="5" t="n">
        <v>427395</v>
      </c>
      <c r="C10" s="5" t="n">
        <v>566158</v>
      </c>
    </row>
    <row r="11">
      <c r="A11" s="4" t="inlineStr">
        <is>
          <t>TOTAL CURRENT LIABILITIES</t>
        </is>
      </c>
      <c r="B11" s="5" t="n">
        <v>427395</v>
      </c>
      <c r="C11" s="5" t="n">
        <v>566158</v>
      </c>
    </row>
    <row r="12">
      <c r="A12" s="4" t="inlineStr">
        <is>
          <t>TOTAL LIABILITIES</t>
        </is>
      </c>
      <c r="B12" s="6" t="n">
        <v>427395</v>
      </c>
      <c r="C12" s="6" t="n">
        <v>5661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usiness Description (Details) - Schedule of Unaudited Operation Statement - VIE [Member] - USD ($)</t>
        </is>
      </c>
      <c r="B1" s="2" t="inlineStr">
        <is>
          <t>5 Months Ended</t>
        </is>
      </c>
      <c r="C1" s="2" t="inlineStr">
        <is>
          <t>12 Months Ended</t>
        </is>
      </c>
    </row>
    <row r="2">
      <c r="B2" s="2" t="inlineStr">
        <is>
          <t>Dec. 10, 2021</t>
        </is>
      </c>
      <c r="C2" s="2" t="inlineStr">
        <is>
          <t>Jun. 30, 2021</t>
        </is>
      </c>
    </row>
    <row r="3">
      <c r="A3" s="3" t="inlineStr">
        <is>
          <t>Condensed Income Statements, Captions [Line Items]</t>
        </is>
      </c>
      <c r="B3" s="4" t="inlineStr">
        <is>
          <t xml:space="preserve"> </t>
        </is>
      </c>
      <c r="C3" s="4" t="inlineStr">
        <is>
          <t xml:space="preserve"> </t>
        </is>
      </c>
    </row>
    <row r="4">
      <c r="A4" s="4" t="inlineStr">
        <is>
          <t>REVENUE, net</t>
        </is>
      </c>
      <c r="B4" s="4" t="inlineStr">
        <is>
          <t xml:space="preserve"> </t>
        </is>
      </c>
      <c r="C4" s="6" t="n">
        <v>36273</v>
      </c>
    </row>
    <row r="5">
      <c r="A5" s="4" t="inlineStr">
        <is>
          <t>COST OF REVENUE</t>
        </is>
      </c>
      <c r="B5" s="4" t="inlineStr">
        <is>
          <t xml:space="preserve"> </t>
        </is>
      </c>
      <c r="C5" s="5" t="n">
        <v>32229</v>
      </c>
    </row>
    <row r="6">
      <c r="A6" s="4" t="inlineStr">
        <is>
          <t>GROSS PROFIT</t>
        </is>
      </c>
      <c r="B6" s="4" t="inlineStr">
        <is>
          <t xml:space="preserve"> </t>
        </is>
      </c>
      <c r="C6" s="5" t="n">
        <v>4044</v>
      </c>
    </row>
    <row r="7">
      <c r="A7" s="3" t="inlineStr">
        <is>
          <t>OPERATING EXPENSES</t>
        </is>
      </c>
      <c r="B7" s="4" t="inlineStr">
        <is>
          <t xml:space="preserve"> </t>
        </is>
      </c>
      <c r="C7" s="4" t="inlineStr">
        <is>
          <t xml:space="preserve"> </t>
        </is>
      </c>
    </row>
    <row r="8">
      <c r="A8" s="4" t="inlineStr">
        <is>
          <t>Selling expenses</t>
        </is>
      </c>
      <c r="B8" s="4" t="inlineStr">
        <is>
          <t xml:space="preserve"> </t>
        </is>
      </c>
      <c r="C8" s="5" t="n">
        <v>37809</v>
      </c>
    </row>
    <row r="9">
      <c r="A9" s="4" t="inlineStr">
        <is>
          <t>General and administrative expenses</t>
        </is>
      </c>
      <c r="B9" s="4" t="inlineStr">
        <is>
          <t xml:space="preserve"> </t>
        </is>
      </c>
      <c r="C9" s="5" t="n">
        <v>182628</v>
      </c>
    </row>
    <row r="10">
      <c r="A10" s="4" t="inlineStr">
        <is>
          <t>Total operating expenses</t>
        </is>
      </c>
      <c r="B10" s="4" t="inlineStr">
        <is>
          <t xml:space="preserve"> </t>
        </is>
      </c>
      <c r="C10" s="5" t="n">
        <v>220437</v>
      </c>
    </row>
    <row r="11">
      <c r="A11" s="4" t="inlineStr">
        <is>
          <t>LOSS FROM OPERATIONS</t>
        </is>
      </c>
      <c r="B11" s="4" t="inlineStr">
        <is>
          <t xml:space="preserve"> </t>
        </is>
      </c>
      <c r="C11" s="5" t="n">
        <v>-216393</v>
      </c>
    </row>
    <row r="12">
      <c r="A12" s="3" t="inlineStr">
        <is>
          <t>OTHER INCOME</t>
        </is>
      </c>
      <c r="B12" s="4" t="inlineStr">
        <is>
          <t xml:space="preserve"> </t>
        </is>
      </c>
      <c r="C12" s="4" t="inlineStr">
        <is>
          <t xml:space="preserve"> </t>
        </is>
      </c>
    </row>
    <row r="13">
      <c r="A13" s="4" t="inlineStr">
        <is>
          <t>Other income, net</t>
        </is>
      </c>
      <c r="B13" s="4" t="inlineStr">
        <is>
          <t xml:space="preserve"> </t>
        </is>
      </c>
      <c r="C13" s="5" t="n">
        <v>243</v>
      </c>
    </row>
    <row r="14">
      <c r="A14" s="4" t="inlineStr">
        <is>
          <t>Total other income (expenses), net</t>
        </is>
      </c>
      <c r="B14" s="4" t="inlineStr">
        <is>
          <t xml:space="preserve"> </t>
        </is>
      </c>
      <c r="C14" s="5" t="n">
        <v>243</v>
      </c>
    </row>
    <row r="15">
      <c r="A15" s="4" t="inlineStr">
        <is>
          <t>LOSS BEFORE INCOME TAX PROVISION</t>
        </is>
      </c>
      <c r="B15" s="4" t="inlineStr">
        <is>
          <t xml:space="preserve"> </t>
        </is>
      </c>
      <c r="C15" s="5" t="n">
        <v>-216150</v>
      </c>
    </row>
    <row r="16">
      <c r="A16" s="4" t="inlineStr">
        <is>
          <t>PROVISION FOR INCOME TAXES</t>
        </is>
      </c>
      <c r="B16" s="4" t="inlineStr">
        <is>
          <t xml:space="preserve"> </t>
        </is>
      </c>
      <c r="C16" s="4" t="inlineStr">
        <is>
          <t xml:space="preserve"> </t>
        </is>
      </c>
    </row>
    <row r="17">
      <c r="A17" s="4" t="inlineStr">
        <is>
          <t>NET LOSS</t>
        </is>
      </c>
      <c r="B17" s="4" t="inlineStr">
        <is>
          <t xml:space="preserve"> </t>
        </is>
      </c>
      <c r="C17" s="6" t="n">
        <v>-216150</v>
      </c>
    </row>
    <row r="18">
      <c r="A18" s="4" t="inlineStr">
        <is>
          <t>Pai Ming Shenzhen [Member]</t>
        </is>
      </c>
      <c r="B18" s="4" t="inlineStr">
        <is>
          <t xml:space="preserve"> </t>
        </is>
      </c>
      <c r="C18" s="4" t="inlineStr">
        <is>
          <t xml:space="preserve"> </t>
        </is>
      </c>
    </row>
    <row r="19">
      <c r="A19" s="3" t="inlineStr">
        <is>
          <t>Condensed Income Statements, Captions [Line Items]</t>
        </is>
      </c>
      <c r="B19" s="4" t="inlineStr">
        <is>
          <t xml:space="preserve"> </t>
        </is>
      </c>
      <c r="C19" s="4" t="inlineStr">
        <is>
          <t xml:space="preserve"> </t>
        </is>
      </c>
    </row>
    <row r="20">
      <c r="A20" s="4" t="inlineStr">
        <is>
          <t>REVENUE, net</t>
        </is>
      </c>
      <c r="B20" s="6" t="n">
        <v>72425</v>
      </c>
      <c r="C20" s="4" t="inlineStr">
        <is>
          <t xml:space="preserve"> </t>
        </is>
      </c>
    </row>
    <row r="21">
      <c r="A21" s="4" t="inlineStr">
        <is>
          <t>COST OF REVENUE</t>
        </is>
      </c>
      <c r="B21" s="5" t="n">
        <v>1122</v>
      </c>
      <c r="C21" s="4" t="inlineStr">
        <is>
          <t xml:space="preserve"> </t>
        </is>
      </c>
    </row>
    <row r="22">
      <c r="A22" s="4" t="inlineStr">
        <is>
          <t>GROSS PROFIT</t>
        </is>
      </c>
      <c r="B22" s="5" t="n">
        <v>71303</v>
      </c>
      <c r="C22" s="4" t="inlineStr">
        <is>
          <t xml:space="preserve"> </t>
        </is>
      </c>
    </row>
    <row r="23">
      <c r="A23" s="3" t="inlineStr">
        <is>
          <t>OPERATING EXPENSES</t>
        </is>
      </c>
      <c r="B23" s="4" t="inlineStr">
        <is>
          <t xml:space="preserve"> </t>
        </is>
      </c>
      <c r="C23" s="4" t="inlineStr">
        <is>
          <t xml:space="preserve"> </t>
        </is>
      </c>
    </row>
    <row r="24">
      <c r="A24" s="4" t="inlineStr">
        <is>
          <t>Selling expenses</t>
        </is>
      </c>
      <c r="B24" s="5" t="n">
        <v>14265</v>
      </c>
      <c r="C24" s="4" t="inlineStr">
        <is>
          <t xml:space="preserve"> </t>
        </is>
      </c>
    </row>
    <row r="25">
      <c r="A25" s="4" t="inlineStr">
        <is>
          <t>General and administrative expenses</t>
        </is>
      </c>
      <c r="B25" s="5" t="n">
        <v>75751</v>
      </c>
      <c r="C25" s="4" t="inlineStr">
        <is>
          <t xml:space="preserve"> </t>
        </is>
      </c>
    </row>
    <row r="26">
      <c r="A26" s="4" t="inlineStr">
        <is>
          <t>Total operating expenses</t>
        </is>
      </c>
      <c r="B26" s="5" t="n">
        <v>90016</v>
      </c>
      <c r="C26" s="4" t="inlineStr">
        <is>
          <t xml:space="preserve"> </t>
        </is>
      </c>
    </row>
    <row r="27">
      <c r="A27" s="4" t="inlineStr">
        <is>
          <t>LOSS FROM OPERATIONS</t>
        </is>
      </c>
      <c r="B27" s="5" t="n">
        <v>-18713</v>
      </c>
      <c r="C27" s="4" t="inlineStr">
        <is>
          <t xml:space="preserve"> </t>
        </is>
      </c>
    </row>
    <row r="28">
      <c r="A28" s="3" t="inlineStr">
        <is>
          <t>OTHER INCOME</t>
        </is>
      </c>
      <c r="B28" s="4" t="inlineStr">
        <is>
          <t xml:space="preserve"> </t>
        </is>
      </c>
      <c r="C28" s="4" t="inlineStr">
        <is>
          <t xml:space="preserve"> </t>
        </is>
      </c>
    </row>
    <row r="29">
      <c r="A29" s="4" t="inlineStr">
        <is>
          <t>Other income, net</t>
        </is>
      </c>
      <c r="B29" s="5" t="n">
        <v>92</v>
      </c>
      <c r="C29" s="4" t="inlineStr">
        <is>
          <t xml:space="preserve"> </t>
        </is>
      </c>
    </row>
    <row r="30">
      <c r="A30" s="4" t="inlineStr">
        <is>
          <t>Total other income (expenses), net</t>
        </is>
      </c>
      <c r="B30" s="5" t="n">
        <v>92</v>
      </c>
      <c r="C30" s="4" t="inlineStr">
        <is>
          <t xml:space="preserve"> </t>
        </is>
      </c>
    </row>
    <row r="31">
      <c r="A31" s="4" t="inlineStr">
        <is>
          <t>LOSS BEFORE INCOME TAX PROVISION</t>
        </is>
      </c>
      <c r="B31" s="5" t="n">
        <v>-18621</v>
      </c>
      <c r="C31" s="4" t="inlineStr">
        <is>
          <t xml:space="preserve"> </t>
        </is>
      </c>
    </row>
    <row r="32">
      <c r="A32" s="4" t="inlineStr">
        <is>
          <t>PROVISION FOR INCOME TAXES</t>
        </is>
      </c>
      <c r="B32" s="4" t="inlineStr">
        <is>
          <t xml:space="preserve"> </t>
        </is>
      </c>
      <c r="C32" s="4" t="inlineStr">
        <is>
          <t xml:space="preserve"> </t>
        </is>
      </c>
    </row>
    <row r="33">
      <c r="A33" s="4" t="inlineStr">
        <is>
          <t>NET LOSS</t>
        </is>
      </c>
      <c r="B33" s="6" t="n">
        <v>-18621</v>
      </c>
      <c r="C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27" customWidth="1" min="6" max="6"/>
    <col width="18" customWidth="1" min="7" max="7"/>
    <col width="20" customWidth="1" min="8" max="8"/>
    <col width="46" customWidth="1" min="9" max="9"/>
    <col width="13" customWidth="1" min="10" max="10"/>
    <col width="13" customWidth="1" min="11" max="11"/>
  </cols>
  <sheetData>
    <row r="1">
      <c r="A1" s="1" t="inlineStr">
        <is>
          <t>Consolidated Statements of Changes in Shareholders’ Equity - USD ($)</t>
        </is>
      </c>
      <c r="B1" s="2" t="inlineStr">
        <is>
          <t>Class A Common Stock Common Stock</t>
        </is>
      </c>
      <c r="C1" s="2" t="inlineStr">
        <is>
          <t>Class A Common Stock</t>
        </is>
      </c>
      <c r="D1" s="2" t="inlineStr">
        <is>
          <t>Class B common stock Common Stock</t>
        </is>
      </c>
      <c r="E1" s="2" t="inlineStr">
        <is>
          <t>Class B common stock</t>
        </is>
      </c>
      <c r="F1" s="2" t="inlineStr">
        <is>
          <t>Additional Paid-in Capital</t>
        </is>
      </c>
      <c r="G1" s="2" t="inlineStr">
        <is>
          <t>Statutory Reserve</t>
        </is>
      </c>
      <c r="H1" s="2" t="inlineStr">
        <is>
          <t>Accumulated Deficit</t>
        </is>
      </c>
      <c r="I1" s="2" t="inlineStr">
        <is>
          <t>Accumulated Other Comprehensive Income (Loss)</t>
        </is>
      </c>
      <c r="J1" s="2" t="inlineStr">
        <is>
          <t>Total</t>
        </is>
      </c>
    </row>
    <row r="2">
      <c r="A2" s="4" t="inlineStr">
        <is>
          <t>Balance at Jun. 30, 2021</t>
        </is>
      </c>
      <c r="B2" s="6" t="n">
        <v>799499</v>
      </c>
      <c r="C2" s="4" t="inlineStr">
        <is>
          <t xml:space="preserve"> </t>
        </is>
      </c>
      <c r="D2" s="6" t="n">
        <v>612720</v>
      </c>
      <c r="E2" s="4" t="inlineStr">
        <is>
          <t xml:space="preserve"> </t>
        </is>
      </c>
      <c r="F2" s="6" t="n">
        <v>14600143</v>
      </c>
      <c r="G2" s="6" t="n">
        <v>538750</v>
      </c>
      <c r="H2" s="6" t="n">
        <v>-9364684</v>
      </c>
      <c r="I2" s="6" t="n">
        <v>226865</v>
      </c>
      <c r="J2" s="6" t="n">
        <v>7413293</v>
      </c>
    </row>
    <row r="3">
      <c r="A3" s="4" t="inlineStr">
        <is>
          <t>Balance (in Shares) at Jun. 30, 2021</t>
        </is>
      </c>
      <c r="B3" s="5" t="n">
        <v>4996874</v>
      </c>
      <c r="C3" s="4" t="inlineStr">
        <is>
          <t xml:space="preserve"> </t>
        </is>
      </c>
      <c r="D3" s="5" t="n">
        <v>38295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common share options</t>
        </is>
      </c>
      <c r="B4" s="4" t="inlineStr">
        <is>
          <t xml:space="preserve"> </t>
        </is>
      </c>
      <c r="C4" s="4" t="inlineStr">
        <is>
          <t xml:space="preserve"> </t>
        </is>
      </c>
      <c r="D4" s="4" t="inlineStr">
        <is>
          <t xml:space="preserve"> </t>
        </is>
      </c>
      <c r="E4" s="4" t="inlineStr">
        <is>
          <t xml:space="preserve"> </t>
        </is>
      </c>
      <c r="F4" s="5" t="n">
        <v>54171</v>
      </c>
      <c r="G4" s="4" t="inlineStr">
        <is>
          <t xml:space="preserve"> </t>
        </is>
      </c>
      <c r="H4" s="4" t="inlineStr">
        <is>
          <t xml:space="preserve"> </t>
        </is>
      </c>
      <c r="I4" s="4" t="inlineStr">
        <is>
          <t xml:space="preserve"> </t>
        </is>
      </c>
      <c r="J4" s="5" t="n">
        <v>54171</v>
      </c>
    </row>
    <row r="5">
      <c r="A5" s="4" t="inlineStr">
        <is>
          <t>Net income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69810</v>
      </c>
      <c r="I5" s="4" t="inlineStr">
        <is>
          <t xml:space="preserve"> </t>
        </is>
      </c>
      <c r="J5" s="5" t="n">
        <v>2569810</v>
      </c>
    </row>
    <row r="6">
      <c r="A6" s="4" t="inlineStr">
        <is>
          <t>Appropriation to statutory reserve</t>
        </is>
      </c>
      <c r="B6" s="4" t="inlineStr">
        <is>
          <t xml:space="preserve"> </t>
        </is>
      </c>
      <c r="C6" s="4" t="inlineStr">
        <is>
          <t xml:space="preserve"> </t>
        </is>
      </c>
      <c r="D6" s="4" t="inlineStr">
        <is>
          <t xml:space="preserve"> </t>
        </is>
      </c>
      <c r="E6" s="4" t="inlineStr">
        <is>
          <t xml:space="preserve"> </t>
        </is>
      </c>
      <c r="F6" s="4" t="inlineStr">
        <is>
          <t xml:space="preserve"> </t>
        </is>
      </c>
      <c r="G6" s="5" t="n">
        <v>85347</v>
      </c>
      <c r="H6" s="5" t="n">
        <v>-85347</v>
      </c>
      <c r="I6" s="4" t="inlineStr">
        <is>
          <t xml:space="preserve"> </t>
        </is>
      </c>
      <c r="J6" s="4" t="inlineStr">
        <is>
          <t xml:space="preserve"> </t>
        </is>
      </c>
    </row>
    <row r="7">
      <c r="A7" s="4" t="inlineStr">
        <is>
          <t>Effect of termination of the VIE</t>
        </is>
      </c>
      <c r="B7" s="4" t="inlineStr">
        <is>
          <t xml:space="preserve"> </t>
        </is>
      </c>
      <c r="C7" s="4" t="inlineStr">
        <is>
          <t xml:space="preserve"> </t>
        </is>
      </c>
      <c r="D7" s="4" t="inlineStr">
        <is>
          <t xml:space="preserve"> </t>
        </is>
      </c>
      <c r="E7" s="4" t="inlineStr">
        <is>
          <t xml:space="preserve"> </t>
        </is>
      </c>
      <c r="F7" s="5" t="n">
        <v>-155101</v>
      </c>
      <c r="G7" s="4" t="inlineStr">
        <is>
          <t xml:space="preserve"> </t>
        </is>
      </c>
      <c r="H7" s="5" t="n">
        <v>-205249</v>
      </c>
      <c r="I7" s="4" t="inlineStr">
        <is>
          <t xml:space="preserve"> </t>
        </is>
      </c>
      <c r="J7" s="5" t="n">
        <v>-360350</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17991</v>
      </c>
      <c r="J8" s="5" t="n">
        <v>817991</v>
      </c>
    </row>
    <row r="9">
      <c r="A9" s="4" t="inlineStr">
        <is>
          <t>Balance at Jun. 30, 2022</t>
        </is>
      </c>
      <c r="B9" s="6" t="n">
        <v>799499</v>
      </c>
      <c r="C9" s="4" t="inlineStr">
        <is>
          <t xml:space="preserve"> </t>
        </is>
      </c>
      <c r="D9" s="6" t="n">
        <v>612720</v>
      </c>
      <c r="E9" s="4" t="inlineStr">
        <is>
          <t xml:space="preserve"> </t>
        </is>
      </c>
      <c r="F9" s="5" t="n">
        <v>14499213</v>
      </c>
      <c r="G9" s="5" t="n">
        <v>624097</v>
      </c>
      <c r="H9" s="5" t="n">
        <v>-7085470</v>
      </c>
      <c r="I9" s="5" t="n">
        <v>1044856</v>
      </c>
      <c r="J9" s="6" t="n">
        <v>10494915</v>
      </c>
    </row>
    <row r="10">
      <c r="A10" s="4" t="inlineStr">
        <is>
          <t>Balance (in Shares) at Jun. 30, 2022</t>
        </is>
      </c>
      <c r="B10" s="5" t="n">
        <v>4996874</v>
      </c>
      <c r="C10" s="5" t="n">
        <v>4996874</v>
      </c>
      <c r="D10" s="5" t="n">
        <v>3829500</v>
      </c>
      <c r="E10" s="5" t="n">
        <v>3829500</v>
      </c>
      <c r="F10" s="4" t="inlineStr">
        <is>
          <t xml:space="preserve"> </t>
        </is>
      </c>
      <c r="G10" s="4" t="inlineStr">
        <is>
          <t xml:space="preserve"> </t>
        </is>
      </c>
      <c r="H10" s="4" t="inlineStr">
        <is>
          <t xml:space="preserve"> </t>
        </is>
      </c>
      <c r="I10" s="4" t="inlineStr">
        <is>
          <t xml:space="preserve"> </t>
        </is>
      </c>
      <c r="J10" s="5" t="n">
        <v>8826374</v>
      </c>
      <c r="K10" s="4" t="inlineStr">
        <is>
          <t>[1]</t>
        </is>
      </c>
    </row>
    <row r="11">
      <c r="A11" s="4" t="inlineStr">
        <is>
          <t>Employee common share options</t>
        </is>
      </c>
      <c r="B11" s="4" t="inlineStr">
        <is>
          <t xml:space="preserve"> </t>
        </is>
      </c>
      <c r="C11" s="4" t="inlineStr">
        <is>
          <t xml:space="preserve"> </t>
        </is>
      </c>
      <c r="D11" s="4" t="inlineStr">
        <is>
          <t xml:space="preserve"> </t>
        </is>
      </c>
      <c r="E11" s="4" t="inlineStr">
        <is>
          <t xml:space="preserve"> </t>
        </is>
      </c>
      <c r="F11" s="5" t="n">
        <v>102783</v>
      </c>
      <c r="G11" s="4" t="inlineStr">
        <is>
          <t xml:space="preserve"> </t>
        </is>
      </c>
      <c r="H11" s="4" t="inlineStr">
        <is>
          <t xml:space="preserve"> </t>
        </is>
      </c>
      <c r="I11" s="4" t="inlineStr">
        <is>
          <t xml:space="preserve"> </t>
        </is>
      </c>
      <c r="J11" s="6" t="n">
        <v>102783</v>
      </c>
    </row>
    <row r="12">
      <c r="A12" s="4" t="inlineStr">
        <is>
          <t>Net income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51170</v>
      </c>
      <c r="I12" s="4" t="inlineStr">
        <is>
          <t xml:space="preserve"> </t>
        </is>
      </c>
      <c r="J12" s="5" t="n">
        <v>1751170</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38224</v>
      </c>
      <c r="J13" s="5" t="n">
        <v>-1238224</v>
      </c>
    </row>
    <row r="14">
      <c r="A14" s="4" t="inlineStr">
        <is>
          <t>Issuance of new shares</t>
        </is>
      </c>
      <c r="B14" s="6" t="n">
        <v>240000</v>
      </c>
      <c r="C14" s="4" t="inlineStr">
        <is>
          <t xml:space="preserve"> </t>
        </is>
      </c>
      <c r="D14" s="4" t="inlineStr">
        <is>
          <t xml:space="preserve"> </t>
        </is>
      </c>
      <c r="E14" s="4" t="inlineStr">
        <is>
          <t xml:space="preserve"> </t>
        </is>
      </c>
      <c r="F14" s="5" t="n">
        <v>4193552</v>
      </c>
      <c r="G14" s="4" t="inlineStr">
        <is>
          <t xml:space="preserve"> </t>
        </is>
      </c>
      <c r="H14" s="4" t="inlineStr">
        <is>
          <t xml:space="preserve"> </t>
        </is>
      </c>
      <c r="I14" s="4" t="inlineStr">
        <is>
          <t xml:space="preserve"> </t>
        </is>
      </c>
      <c r="J14" s="5" t="n">
        <v>4433552</v>
      </c>
    </row>
    <row r="15">
      <c r="A15" s="4" t="inlineStr">
        <is>
          <t>Issuance of new shares (in Shares)</t>
        </is>
      </c>
      <c r="B15" s="5" t="n">
        <v>1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Jun. 30, 2023</t>
        </is>
      </c>
      <c r="B16" s="6" t="n">
        <v>1039499</v>
      </c>
      <c r="C16" s="4" t="inlineStr">
        <is>
          <t xml:space="preserve"> </t>
        </is>
      </c>
      <c r="D16" s="6" t="n">
        <v>612720</v>
      </c>
      <c r="E16" s="4" t="inlineStr">
        <is>
          <t xml:space="preserve"> </t>
        </is>
      </c>
      <c r="F16" s="6" t="n">
        <v>18795548</v>
      </c>
      <c r="G16" s="6" t="n">
        <v>624097</v>
      </c>
      <c r="H16" s="6" t="n">
        <v>-5334300</v>
      </c>
      <c r="I16" s="6" t="n">
        <v>-193368</v>
      </c>
      <c r="J16" s="6" t="n">
        <v>15544196</v>
      </c>
    </row>
    <row r="17">
      <c r="A17" s="4" t="inlineStr">
        <is>
          <t>Balance (in Shares) at Jun. 30, 2023</t>
        </is>
      </c>
      <c r="B17" s="5" t="n">
        <v>6496874</v>
      </c>
      <c r="C17" s="5" t="n">
        <v>6496874</v>
      </c>
      <c r="D17" s="5" t="n">
        <v>3829500</v>
      </c>
      <c r="E17" s="5" t="n">
        <v>3829500</v>
      </c>
      <c r="F17" s="4" t="inlineStr">
        <is>
          <t xml:space="preserve"> </t>
        </is>
      </c>
      <c r="G17" s="4" t="inlineStr">
        <is>
          <t xml:space="preserve"> </t>
        </is>
      </c>
      <c r="H17" s="4" t="inlineStr">
        <is>
          <t xml:space="preserve"> </t>
        </is>
      </c>
      <c r="I17" s="4" t="inlineStr">
        <is>
          <t xml:space="preserve"> </t>
        </is>
      </c>
      <c r="J17" s="5" t="n">
        <v>10326374</v>
      </c>
      <c r="K17" s="4" t="inlineStr">
        <is>
          <t>[1]</t>
        </is>
      </c>
    </row>
    <row r="18"/>
    <row r="19">
      <c r="A19" s="4" t="inlineStr">
        <is>
          <t>[1]Retrospectively restated for effect of 1-for-4 reverse split
on November 2020 and 1-for-2 reverse split on August 8, 2022 of the ordinary shares, see Note 16.</t>
        </is>
      </c>
    </row>
  </sheetData>
  <mergeCells count="3">
    <mergeCell ref="J1:K1"/>
    <mergeCell ref="A18:K18"/>
    <mergeCell ref="A19:K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Business Description (Details) - Schedule of Unaudited Cash flow - USD ($)</t>
        </is>
      </c>
      <c r="B1" s="2" t="inlineStr">
        <is>
          <t>5 Months Ended</t>
        </is>
      </c>
      <c r="C1" s="2" t="inlineStr">
        <is>
          <t>12 Months Ended</t>
        </is>
      </c>
    </row>
    <row r="2">
      <c r="B2" s="2" t="inlineStr">
        <is>
          <t>Dec. 10, 2021</t>
        </is>
      </c>
      <c r="C2" s="2" t="inlineStr">
        <is>
          <t>Jun. 30, 2023</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1751170</v>
      </c>
      <c r="D4" s="6" t="n">
        <v>2569810</v>
      </c>
      <c r="E4" s="6" t="n">
        <v>-21615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5" t="n">
        <v>3711373</v>
      </c>
      <c r="D6" s="5" t="n">
        <v>9211978</v>
      </c>
      <c r="E6" s="4" t="inlineStr">
        <is>
          <t xml:space="preserve"> </t>
        </is>
      </c>
    </row>
    <row r="7">
      <c r="A7" s="4" t="inlineStr">
        <is>
          <t>Advances to suppliers</t>
        </is>
      </c>
      <c r="B7" s="4" t="inlineStr">
        <is>
          <t xml:space="preserve"> </t>
        </is>
      </c>
      <c r="C7" s="4" t="inlineStr">
        <is>
          <t xml:space="preserve"> </t>
        </is>
      </c>
      <c r="D7" s="4" t="inlineStr">
        <is>
          <t xml:space="preserve"> </t>
        </is>
      </c>
      <c r="E7" s="4" t="inlineStr">
        <is>
          <t xml:space="preserve"> </t>
        </is>
      </c>
    </row>
    <row r="8">
      <c r="A8" s="4" t="inlineStr">
        <is>
          <t>Prepaid expenses and other current assets</t>
        </is>
      </c>
      <c r="B8" s="4" t="inlineStr">
        <is>
          <t xml:space="preserve"> </t>
        </is>
      </c>
      <c r="C8" s="5" t="n">
        <v>-315056</v>
      </c>
      <c r="D8" s="5" t="n">
        <v>-622011</v>
      </c>
      <c r="E8" s="5" t="n">
        <v>-2847</v>
      </c>
    </row>
    <row r="9">
      <c r="A9" s="4" t="inlineStr">
        <is>
          <t>Other noncurrent assets</t>
        </is>
      </c>
      <c r="B9" s="4" t="inlineStr">
        <is>
          <t xml:space="preserve"> </t>
        </is>
      </c>
      <c r="C9" s="4" t="inlineStr">
        <is>
          <t xml:space="preserve"> </t>
        </is>
      </c>
      <c r="D9" s="4" t="inlineStr">
        <is>
          <t xml:space="preserve"> </t>
        </is>
      </c>
      <c r="E9" s="5" t="n">
        <v>-1421</v>
      </c>
    </row>
    <row r="10">
      <c r="A10" s="4" t="inlineStr">
        <is>
          <t>Accrued expenses and other current liabilities</t>
        </is>
      </c>
      <c r="B10" s="4" t="inlineStr">
        <is>
          <t xml:space="preserve"> </t>
        </is>
      </c>
      <c r="C10" s="4" t="inlineStr">
        <is>
          <t xml:space="preserve"> </t>
        </is>
      </c>
      <c r="D10" s="4" t="inlineStr">
        <is>
          <t xml:space="preserve"> </t>
        </is>
      </c>
      <c r="E10" s="5" t="n">
        <v>216478</v>
      </c>
    </row>
    <row r="11">
      <c r="A11" s="4" t="inlineStr">
        <is>
          <t>Net cash provided by (used in) operating activities</t>
        </is>
      </c>
      <c r="B11" s="4" t="inlineStr">
        <is>
          <t xml:space="preserve"> </t>
        </is>
      </c>
      <c r="C11" s="5" t="n">
        <v>-3751832</v>
      </c>
      <c r="D11" s="5" t="n">
        <v>138550</v>
      </c>
      <c r="E11" s="5" t="n">
        <v>-3940</v>
      </c>
    </row>
    <row r="12">
      <c r="A12" s="4" t="inlineStr">
        <is>
          <t>Effect of exchange rate fluctuation on cash</t>
        </is>
      </c>
      <c r="B12" s="4" t="inlineStr">
        <is>
          <t xml:space="preserve"> </t>
        </is>
      </c>
      <c r="C12" s="5" t="n">
        <v>-1391813</v>
      </c>
      <c r="D12" s="5" t="n">
        <v>-1362562</v>
      </c>
      <c r="E12" s="5" t="n">
        <v>515</v>
      </c>
    </row>
    <row r="13">
      <c r="A13" s="4" t="inlineStr">
        <is>
          <t>Net increase (decrease) in cash</t>
        </is>
      </c>
      <c r="B13" s="4" t="inlineStr">
        <is>
          <t xml:space="preserve"> </t>
        </is>
      </c>
      <c r="C13" s="6" t="n">
        <v>3461344</v>
      </c>
      <c r="D13" s="5" t="n">
        <v>-3856167</v>
      </c>
      <c r="E13" s="5" t="n">
        <v>-3425</v>
      </c>
    </row>
    <row r="14">
      <c r="A14" s="4" t="inlineStr">
        <is>
          <t>Cash at beginning of the period</t>
        </is>
      </c>
      <c r="B14" s="4" t="inlineStr">
        <is>
          <t xml:space="preserve"> </t>
        </is>
      </c>
      <c r="C14" s="4" t="inlineStr">
        <is>
          <t xml:space="preserve"> </t>
        </is>
      </c>
      <c r="D14" s="4" t="inlineStr">
        <is>
          <t xml:space="preserve"> </t>
        </is>
      </c>
      <c r="E14" s="5" t="n">
        <v>6316</v>
      </c>
    </row>
    <row r="15">
      <c r="A15" s="4" t="inlineStr">
        <is>
          <t>Cash at end of the period</t>
        </is>
      </c>
      <c r="B15" s="4" t="inlineStr">
        <is>
          <t xml:space="preserve"> </t>
        </is>
      </c>
      <c r="C15" s="4" t="inlineStr">
        <is>
          <t xml:space="preserve"> </t>
        </is>
      </c>
      <c r="D15" s="4" t="inlineStr">
        <is>
          <t xml:space="preserve"> </t>
        </is>
      </c>
      <c r="E15" s="6" t="n">
        <v>2891</v>
      </c>
    </row>
    <row r="16">
      <c r="A16" s="4" t="inlineStr">
        <is>
          <t>Pai Ming Shenzhen [Member]</t>
        </is>
      </c>
      <c r="B16" s="4" t="inlineStr">
        <is>
          <t xml:space="preserve"> </t>
        </is>
      </c>
      <c r="C16" s="4" t="inlineStr">
        <is>
          <t xml:space="preserve"> </t>
        </is>
      </c>
      <c r="D16" s="4" t="inlineStr">
        <is>
          <t xml:space="preserve"> </t>
        </is>
      </c>
      <c r="E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row>
    <row r="18">
      <c r="A18" s="4" t="inlineStr">
        <is>
          <t>Net loss</t>
        </is>
      </c>
      <c r="B18" s="6" t="n">
        <v>-18621</v>
      </c>
      <c r="C18" s="4" t="inlineStr">
        <is>
          <t xml:space="preserve"> </t>
        </is>
      </c>
      <c r="D18" s="4" t="inlineStr">
        <is>
          <t xml:space="preserve"> </t>
        </is>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row>
    <row r="21">
      <c r="A21" s="4" t="inlineStr">
        <is>
          <t>Advances to suppliers</t>
        </is>
      </c>
      <c r="B21" s="4" t="inlineStr">
        <is>
          <t xml:space="preserve"> </t>
        </is>
      </c>
      <c r="C21" s="4" t="inlineStr">
        <is>
          <t xml:space="preserve"> </t>
        </is>
      </c>
      <c r="D21" s="4" t="inlineStr">
        <is>
          <t xml:space="preserve"> </t>
        </is>
      </c>
      <c r="E21" s="4" t="inlineStr">
        <is>
          <t xml:space="preserve"> </t>
        </is>
      </c>
    </row>
    <row r="22">
      <c r="A22" s="4" t="inlineStr">
        <is>
          <t>Prepaid expenses and other current assets</t>
        </is>
      </c>
      <c r="B22" s="5" t="n">
        <v>4095</v>
      </c>
      <c r="C22" s="4" t="inlineStr">
        <is>
          <t xml:space="preserve"> </t>
        </is>
      </c>
      <c r="D22" s="4" t="inlineStr">
        <is>
          <t xml:space="preserve"> </t>
        </is>
      </c>
      <c r="E22" s="4" t="inlineStr">
        <is>
          <t xml:space="preserve"> </t>
        </is>
      </c>
    </row>
    <row r="23">
      <c r="A23" s="4" t="inlineStr">
        <is>
          <t>Other noncurrent assets</t>
        </is>
      </c>
      <c r="B23" s="4" t="inlineStr">
        <is>
          <t xml:space="preserve"> </t>
        </is>
      </c>
      <c r="C23" s="4" t="inlineStr">
        <is>
          <t xml:space="preserve"> </t>
        </is>
      </c>
      <c r="D23" s="4" t="inlineStr">
        <is>
          <t xml:space="preserve"> </t>
        </is>
      </c>
      <c r="E23" s="4" t="inlineStr">
        <is>
          <t xml:space="preserve"> </t>
        </is>
      </c>
    </row>
    <row r="24">
      <c r="A24" s="4" t="inlineStr">
        <is>
          <t>Accrued expenses and other current liabilities</t>
        </is>
      </c>
      <c r="B24" s="5" t="n">
        <v>53198</v>
      </c>
      <c r="C24" s="4" t="inlineStr">
        <is>
          <t xml:space="preserve"> </t>
        </is>
      </c>
      <c r="D24" s="4" t="inlineStr">
        <is>
          <t xml:space="preserve"> </t>
        </is>
      </c>
      <c r="E24" s="4" t="inlineStr">
        <is>
          <t xml:space="preserve"> </t>
        </is>
      </c>
    </row>
    <row r="25">
      <c r="A25" s="4" t="inlineStr">
        <is>
          <t>Net cash provided by (used in) operating activities</t>
        </is>
      </c>
      <c r="B25" s="5" t="n">
        <v>38672</v>
      </c>
      <c r="C25" s="4" t="inlineStr">
        <is>
          <t xml:space="preserve"> </t>
        </is>
      </c>
      <c r="D25" s="4" t="inlineStr">
        <is>
          <t xml:space="preserve"> </t>
        </is>
      </c>
      <c r="E25" s="4" t="inlineStr">
        <is>
          <t xml:space="preserve"> </t>
        </is>
      </c>
    </row>
    <row r="26">
      <c r="A26" s="4" t="inlineStr">
        <is>
          <t>Effect of exchange rate fluctuation on cash</t>
        </is>
      </c>
      <c r="B26" s="5" t="n">
        <v>349</v>
      </c>
      <c r="C26" s="4" t="inlineStr">
        <is>
          <t xml:space="preserve"> </t>
        </is>
      </c>
      <c r="D26" s="4" t="inlineStr">
        <is>
          <t xml:space="preserve"> </t>
        </is>
      </c>
      <c r="E26" s="4" t="inlineStr">
        <is>
          <t xml:space="preserve"> </t>
        </is>
      </c>
    </row>
    <row r="27">
      <c r="A27" s="4" t="inlineStr">
        <is>
          <t>Net increase (decrease) in cash</t>
        </is>
      </c>
      <c r="B27" s="5" t="n">
        <v>39021</v>
      </c>
      <c r="C27" s="4" t="inlineStr">
        <is>
          <t xml:space="preserve"> </t>
        </is>
      </c>
      <c r="D27" s="4" t="inlineStr">
        <is>
          <t xml:space="preserve"> </t>
        </is>
      </c>
      <c r="E27" s="4" t="inlineStr">
        <is>
          <t xml:space="preserve"> </t>
        </is>
      </c>
    </row>
    <row r="28">
      <c r="A28" s="4" t="inlineStr">
        <is>
          <t>Cash at beginning of the period</t>
        </is>
      </c>
      <c r="B28" s="5" t="n">
        <v>2891</v>
      </c>
      <c r="C28" s="4" t="inlineStr">
        <is>
          <t xml:space="preserve"> </t>
        </is>
      </c>
      <c r="D28" s="6" t="n">
        <v>2891</v>
      </c>
      <c r="E28" s="4" t="inlineStr">
        <is>
          <t xml:space="preserve"> </t>
        </is>
      </c>
    </row>
    <row r="29">
      <c r="A29" s="4" t="inlineStr">
        <is>
          <t>Cash at end of the period</t>
        </is>
      </c>
      <c r="B29" s="6" t="n">
        <v>41912</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3" customWidth="1" min="2" max="2"/>
    <col width="80" customWidth="1" min="3" max="3"/>
    <col width="14" customWidth="1" min="4" max="4"/>
  </cols>
  <sheetData>
    <row r="1">
      <c r="A1" s="1" t="inlineStr">
        <is>
          <t>Summary of Significant Accounting Policies (Details) - USD ($)</t>
        </is>
      </c>
      <c r="C1" s="2" t="inlineStr">
        <is>
          <t>12 Months Ended</t>
        </is>
      </c>
    </row>
    <row r="2">
      <c r="C2" s="2" t="inlineStr">
        <is>
          <t>Jun. 30, 2023</t>
        </is>
      </c>
      <c r="D2" s="2" t="inlineStr">
        <is>
          <t>Jun. 30, 2022</t>
        </is>
      </c>
    </row>
    <row r="3">
      <c r="A3" s="3" t="inlineStr">
        <is>
          <t>Summary of Significant Accounting Policies (Details) [Line Items]</t>
        </is>
      </c>
      <c r="C3" s="4" t="inlineStr">
        <is>
          <t xml:space="preserve"> </t>
        </is>
      </c>
      <c r="D3" s="4" t="inlineStr">
        <is>
          <t xml:space="preserve"> </t>
        </is>
      </c>
    </row>
    <row r="4">
      <c r="A4" s="4" t="inlineStr">
        <is>
          <t>Restricted Cash Equivalents</t>
        </is>
      </c>
      <c r="C4" s="6" t="n">
        <v>6413367</v>
      </c>
      <c r="D4" s="4" t="inlineStr">
        <is>
          <t xml:space="preserve"> </t>
        </is>
      </c>
    </row>
    <row r="5">
      <c r="A5" s="4" t="inlineStr">
        <is>
          <t>Notes receivable</t>
        </is>
      </c>
      <c r="C5" s="4" t="inlineStr">
        <is>
          <t xml:space="preserve"> </t>
        </is>
      </c>
      <c r="D5" s="6" t="n">
        <v>18000</v>
      </c>
    </row>
    <row r="6">
      <c r="A6" s="4" t="inlineStr">
        <is>
          <t>Allowance for uncollectable balances</t>
        </is>
      </c>
      <c r="C6" s="4" t="inlineStr">
        <is>
          <t xml:space="preserve"> </t>
        </is>
      </c>
      <c r="D6" s="5" t="n">
        <v>99003</v>
      </c>
    </row>
    <row r="7">
      <c r="A7" s="4" t="inlineStr">
        <is>
          <t>Inventory allowance</t>
        </is>
      </c>
      <c r="C7" s="6" t="n">
        <v>1851</v>
      </c>
      <c r="D7" s="4" t="inlineStr">
        <is>
          <t xml:space="preserve"> </t>
        </is>
      </c>
    </row>
    <row r="8">
      <c r="A8" s="4" t="inlineStr">
        <is>
          <t>Intangible assets over useful lives term</t>
        </is>
      </c>
      <c r="C8" s="4" t="inlineStr">
        <is>
          <t>10 years</t>
        </is>
      </c>
      <c r="D8" s="4" t="inlineStr">
        <is>
          <t xml:space="preserve"> </t>
        </is>
      </c>
    </row>
    <row r="9">
      <c r="A9" s="4" t="inlineStr">
        <is>
          <t>Deferred initial public offering costs</t>
        </is>
      </c>
      <c r="B9" s="4" t="inlineStr">
        <is>
          <t>[1]</t>
        </is>
      </c>
      <c r="C9" s="4" t="inlineStr">
        <is>
          <t xml:space="preserve"> </t>
        </is>
      </c>
      <c r="D9" s="5" t="n">
        <v>629748</v>
      </c>
    </row>
    <row r="10">
      <c r="A10" s="4" t="inlineStr">
        <is>
          <t>Deferred revenue</t>
        </is>
      </c>
      <c r="C10" s="5" t="n">
        <v>1671353</v>
      </c>
      <c r="D10" s="5" t="n">
        <v>3651700</v>
      </c>
    </row>
    <row r="11">
      <c r="A11" s="4" t="inlineStr">
        <is>
          <t>Cost of revenue</t>
        </is>
      </c>
      <c r="C11" s="5" t="n">
        <v>209112615</v>
      </c>
      <c r="D11" s="5" t="n">
        <v>282561907</v>
      </c>
    </row>
    <row r="12">
      <c r="A12" s="4" t="inlineStr">
        <is>
          <t>Selling expenses</t>
        </is>
      </c>
      <c r="C12" s="5" t="n">
        <v>1991992</v>
      </c>
      <c r="D12" s="5" t="n">
        <v>1931785</v>
      </c>
    </row>
    <row r="13">
      <c r="A13" s="4" t="inlineStr">
        <is>
          <t>Capitalized software development costs</t>
        </is>
      </c>
      <c r="C13" s="5" t="n">
        <v>63698</v>
      </c>
      <c r="D13" s="5" t="n">
        <v>16351</v>
      </c>
    </row>
    <row r="14">
      <c r="A14" s="4" t="inlineStr">
        <is>
          <t>General and administrative expenses</t>
        </is>
      </c>
      <c r="C14" s="6" t="n">
        <v>437261</v>
      </c>
      <c r="D14" s="5" t="n">
        <v>530144</v>
      </c>
    </row>
    <row r="15">
      <c r="A15" s="4" t="inlineStr">
        <is>
          <t>Tax benefit rate</t>
        </is>
      </c>
      <c r="C15" s="9" t="n">
        <v>0.5</v>
      </c>
      <c r="D15" s="4" t="inlineStr">
        <is>
          <t xml:space="preserve"> </t>
        </is>
      </c>
    </row>
    <row r="16">
      <c r="A16" s="4" t="inlineStr">
        <is>
          <t>Income before taxes</t>
        </is>
      </c>
      <c r="C16" s="6" t="n">
        <v>877850</v>
      </c>
      <c r="D16" s="5" t="n">
        <v>1109748</v>
      </c>
    </row>
    <row r="17">
      <c r="A17" s="4" t="inlineStr">
        <is>
          <t>Value added tax rate description</t>
        </is>
      </c>
      <c r="C17" s="4" t="inlineStr">
        <is>
          <t>The Company is a general taxpayer
and is subject to applicable VAT tax rate of 6% or 16%, and starting from April 1, 2019, the Company is subject to applicable VAT
tax rate of 6% or 13%.</t>
        </is>
      </c>
      <c r="D17" s="4" t="inlineStr">
        <is>
          <t xml:space="preserve"> </t>
        </is>
      </c>
    </row>
    <row r="18">
      <c r="A18" s="4" t="inlineStr">
        <is>
          <t>Consolidated statements of income and comprehensive income amount</t>
        </is>
      </c>
      <c r="C18" s="6" t="n">
        <v>175762</v>
      </c>
      <c r="D18" s="5" t="n">
        <v>199472</v>
      </c>
    </row>
    <row r="19">
      <c r="A19" s="4" t="inlineStr">
        <is>
          <t>Government subsidies and other operating income</t>
        </is>
      </c>
      <c r="C19" s="5" t="n">
        <v>125125</v>
      </c>
      <c r="D19" s="5" t="n">
        <v>213741</v>
      </c>
    </row>
    <row r="20">
      <c r="A20" s="4" t="inlineStr">
        <is>
          <t>Shipping and Handling Costs [Member}</t>
        </is>
      </c>
      <c r="C20" s="4" t="inlineStr">
        <is>
          <t xml:space="preserve"> </t>
        </is>
      </c>
      <c r="D20" s="4" t="inlineStr">
        <is>
          <t xml:space="preserve"> </t>
        </is>
      </c>
    </row>
    <row r="21">
      <c r="A21" s="3" t="inlineStr">
        <is>
          <t>Summary of Significant Accounting Policies (Details) [Line Items]</t>
        </is>
      </c>
      <c r="C21" s="4" t="inlineStr">
        <is>
          <t xml:space="preserve"> </t>
        </is>
      </c>
      <c r="D21" s="4" t="inlineStr">
        <is>
          <t xml:space="preserve"> </t>
        </is>
      </c>
    </row>
    <row r="22">
      <c r="A22" s="4" t="inlineStr">
        <is>
          <t>Cost of revenue</t>
        </is>
      </c>
      <c r="C22" s="5" t="n">
        <v>474543</v>
      </c>
      <c r="D22" s="5" t="n">
        <v>589291</v>
      </c>
    </row>
    <row r="23">
      <c r="A23" s="4" t="inlineStr">
        <is>
          <t>Selling expenses</t>
        </is>
      </c>
      <c r="C23" s="6" t="n">
        <v>423606</v>
      </c>
      <c r="D23" s="6" t="n">
        <v>445840</v>
      </c>
    </row>
    <row r="24">
      <c r="A24" s="4" t="inlineStr">
        <is>
          <t>Minimum [Member]</t>
        </is>
      </c>
      <c r="C24" s="4" t="inlineStr">
        <is>
          <t xml:space="preserve"> </t>
        </is>
      </c>
      <c r="D24" s="4" t="inlineStr">
        <is>
          <t xml:space="preserve"> </t>
        </is>
      </c>
    </row>
    <row r="25">
      <c r="A25" s="3" t="inlineStr">
        <is>
          <t>Summary of Significant Accounting Policies (Details) [Line Items]</t>
        </is>
      </c>
      <c r="C25" s="4" t="inlineStr">
        <is>
          <t xml:space="preserve"> </t>
        </is>
      </c>
      <c r="D25" s="4" t="inlineStr">
        <is>
          <t xml:space="preserve"> </t>
        </is>
      </c>
    </row>
    <row r="26">
      <c r="A26" s="4" t="inlineStr">
        <is>
          <t>Investments rate</t>
        </is>
      </c>
      <c r="C26" s="8" t="n">
        <v>0.015</v>
      </c>
      <c r="D26" s="4" t="inlineStr">
        <is>
          <t xml:space="preserve"> </t>
        </is>
      </c>
    </row>
    <row r="27">
      <c r="A27" s="4" t="inlineStr">
        <is>
          <t>Transaction and earns a commission fee percentage</t>
        </is>
      </c>
      <c r="C27" s="8" t="n">
        <v>0.0015</v>
      </c>
      <c r="D27" s="4" t="inlineStr">
        <is>
          <t xml:space="preserve"> </t>
        </is>
      </c>
    </row>
    <row r="28">
      <c r="A28" s="4" t="inlineStr">
        <is>
          <t>Maximum [Member]</t>
        </is>
      </c>
      <c r="C28" s="4" t="inlineStr">
        <is>
          <t xml:space="preserve"> </t>
        </is>
      </c>
      <c r="D28" s="4" t="inlineStr">
        <is>
          <t xml:space="preserve"> </t>
        </is>
      </c>
    </row>
    <row r="29">
      <c r="A29" s="3" t="inlineStr">
        <is>
          <t>Summary of Significant Accounting Policies (Details) [Line Items]</t>
        </is>
      </c>
      <c r="C29" s="4" t="inlineStr">
        <is>
          <t xml:space="preserve"> </t>
        </is>
      </c>
      <c r="D29" s="4" t="inlineStr">
        <is>
          <t xml:space="preserve"> </t>
        </is>
      </c>
    </row>
    <row r="30">
      <c r="A30" s="4" t="inlineStr">
        <is>
          <t>Investments rate</t>
        </is>
      </c>
      <c r="C30" s="8" t="n">
        <v>0.025</v>
      </c>
      <c r="D30" s="4" t="inlineStr">
        <is>
          <t xml:space="preserve"> </t>
        </is>
      </c>
    </row>
    <row r="31">
      <c r="A31" s="4" t="inlineStr">
        <is>
          <t>Transaction and earns a commission fee percentage</t>
        </is>
      </c>
      <c r="C31" s="8" t="n">
        <v>0.015</v>
      </c>
      <c r="D31" s="4" t="inlineStr">
        <is>
          <t xml:space="preserve"> </t>
        </is>
      </c>
    </row>
    <row r="32"/>
    <row r="33">
      <c r="A33" s="4" t="inlineStr">
        <is>
          <t>[1]Deferred initial public offering costs of nil</t>
        </is>
      </c>
    </row>
  </sheetData>
  <mergeCells count="4">
    <mergeCell ref="A1:B2"/>
    <mergeCell ref="C1:D1"/>
    <mergeCell ref="A32:C32"/>
    <mergeCell ref="A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Depreciation and Amortization of Property and Equipment</t>
        </is>
      </c>
      <c r="B1" s="2" t="inlineStr">
        <is>
          <t>12 Months Ended</t>
        </is>
      </c>
    </row>
    <row r="2">
      <c r="B2" s="2" t="inlineStr">
        <is>
          <t>Jun. 30, 2023</t>
        </is>
      </c>
    </row>
    <row r="3">
      <c r="A3" s="3" t="inlineStr">
        <is>
          <t>Public Utility, Property, Plant and Equipment [Line Items]</t>
        </is>
      </c>
      <c r="B3" s="4" t="inlineStr">
        <is>
          <t xml:space="preserve"> </t>
        </is>
      </c>
    </row>
    <row r="4">
      <c r="A4" s="4" t="inlineStr">
        <is>
          <t>Leasehold improvement</t>
        </is>
      </c>
      <c r="B4" s="4" t="inlineStr">
        <is>
          <t>Lesser of useful life and lease term</t>
        </is>
      </c>
    </row>
    <row r="5">
      <c r="A5" s="4" t="inlineStr">
        <is>
          <t>Office Equipment and Furniture [Member]</t>
        </is>
      </c>
      <c r="B5" s="4" t="inlineStr">
        <is>
          <t xml:space="preserve"> </t>
        </is>
      </c>
    </row>
    <row r="6">
      <c r="A6" s="3" t="inlineStr">
        <is>
          <t>Public Utility, Property, Plant and Equipment [Line Items]</t>
        </is>
      </c>
      <c r="B6" s="4" t="inlineStr">
        <is>
          <t xml:space="preserve"> </t>
        </is>
      </c>
    </row>
    <row r="7">
      <c r="A7" s="4" t="inlineStr">
        <is>
          <t>Expected useful lives</t>
        </is>
      </c>
      <c r="B7" s="4" t="inlineStr">
        <is>
          <t>3 years</t>
        </is>
      </c>
    </row>
    <row r="8">
      <c r="A8" s="4" t="inlineStr">
        <is>
          <t>Automobiles [Member]</t>
        </is>
      </c>
      <c r="B8" s="4" t="inlineStr">
        <is>
          <t xml:space="preserve"> </t>
        </is>
      </c>
    </row>
    <row r="9">
      <c r="A9" s="3" t="inlineStr">
        <is>
          <t>Public Utility, Property, Plant and Equipment [Line Items]</t>
        </is>
      </c>
      <c r="B9" s="4" t="inlineStr">
        <is>
          <t xml:space="preserve"> </t>
        </is>
      </c>
    </row>
    <row r="10">
      <c r="A10" s="4" t="inlineStr">
        <is>
          <t>Expected useful lives</t>
        </is>
      </c>
      <c r="B1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Currency Exchange Rates</t>
        </is>
      </c>
      <c r="B1" s="2" t="inlineStr">
        <is>
          <t>12 Months Ended</t>
        </is>
      </c>
    </row>
    <row r="2">
      <c r="B2" s="2" t="inlineStr">
        <is>
          <t>Jun. 30, 2023</t>
        </is>
      </c>
      <c r="C2" s="2" t="inlineStr">
        <is>
          <t>Jun. 30, 2022</t>
        </is>
      </c>
    </row>
    <row r="3">
      <c r="A3" s="3" t="inlineStr">
        <is>
          <t>Schedule Of Currency Exchange Rates Abstract</t>
        </is>
      </c>
      <c r="B3" s="4" t="inlineStr">
        <is>
          <t xml:space="preserve"> </t>
        </is>
      </c>
      <c r="C3" s="4" t="inlineStr">
        <is>
          <t xml:space="preserve"> </t>
        </is>
      </c>
    </row>
    <row r="4">
      <c r="A4" s="4" t="inlineStr">
        <is>
          <t>Period-end spot rate</t>
        </is>
      </c>
      <c r="B4" s="4" t="inlineStr">
        <is>
          <t>US$1=RMB 7.2254</t>
        </is>
      </c>
      <c r="C4" s="4" t="inlineStr">
        <is>
          <t>US$1=RMB 6.7114</t>
        </is>
      </c>
    </row>
    <row r="5">
      <c r="A5" s="4" t="inlineStr">
        <is>
          <t>Average rate</t>
        </is>
      </c>
      <c r="B5" s="4" t="inlineStr">
        <is>
          <t>US$1=RMB 6.9881</t>
        </is>
      </c>
      <c r="C5" s="4" t="inlineStr">
        <is>
          <t>US$1=RMB 6.464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otal Revenues by Product and Service Type - USD ($)</t>
        </is>
      </c>
      <c r="B1" s="2" t="inlineStr">
        <is>
          <t>12 Months Ended</t>
        </is>
      </c>
    </row>
    <row r="2">
      <c r="B2" s="2" t="inlineStr">
        <is>
          <t>Jun. 30, 2023</t>
        </is>
      </c>
      <c r="C2" s="2" t="inlineStr">
        <is>
          <t>Jun. 30, 2022</t>
        </is>
      </c>
    </row>
    <row r="3">
      <c r="A3" s="3" t="inlineStr">
        <is>
          <t>Semiconductor:</t>
        </is>
      </c>
      <c r="B3" s="4" t="inlineStr">
        <is>
          <t xml:space="preserve"> </t>
        </is>
      </c>
      <c r="C3" s="4" t="inlineStr">
        <is>
          <t xml:space="preserve"> </t>
        </is>
      </c>
    </row>
    <row r="4">
      <c r="A4" s="4" t="inlineStr">
        <is>
          <t>Total sales of electronic components products</t>
        </is>
      </c>
      <c r="B4" s="6" t="n">
        <v>211123155</v>
      </c>
      <c r="C4" s="6" t="n">
        <v>286539736</v>
      </c>
    </row>
    <row r="5">
      <c r="A5" s="4" t="inlineStr">
        <is>
          <t>Service commission fees</t>
        </is>
      </c>
      <c r="B5" s="5" t="n">
        <v>3282071</v>
      </c>
      <c r="C5" s="5" t="n">
        <v>3836635</v>
      </c>
    </row>
    <row r="6">
      <c r="A6" s="4" t="inlineStr">
        <is>
          <t>Total revenue</t>
        </is>
      </c>
      <c r="B6" s="5" t="n">
        <v>214405226</v>
      </c>
      <c r="C6" s="5" t="n">
        <v>290376371</v>
      </c>
    </row>
    <row r="7">
      <c r="A7" s="4" t="inlineStr">
        <is>
          <t>Integrated Circuits [Member]</t>
        </is>
      </c>
      <c r="B7" s="4" t="inlineStr">
        <is>
          <t xml:space="preserve"> </t>
        </is>
      </c>
      <c r="C7" s="4" t="inlineStr">
        <is>
          <t xml:space="preserve"> </t>
        </is>
      </c>
    </row>
    <row r="8">
      <c r="A8" s="3" t="inlineStr">
        <is>
          <t>Semiconductor:</t>
        </is>
      </c>
      <c r="B8" s="4" t="inlineStr">
        <is>
          <t xml:space="preserve"> </t>
        </is>
      </c>
      <c r="C8" s="4" t="inlineStr">
        <is>
          <t xml:space="preserve"> </t>
        </is>
      </c>
    </row>
    <row r="9">
      <c r="A9" s="4" t="inlineStr">
        <is>
          <t>Total sales of electronic components products</t>
        </is>
      </c>
      <c r="B9" s="5" t="n">
        <v>36208767</v>
      </c>
      <c r="C9" s="5" t="n">
        <v>155134814</v>
      </c>
    </row>
    <row r="10">
      <c r="A10" s="4" t="inlineStr">
        <is>
          <t>Power/Circuit Protection [Member]</t>
        </is>
      </c>
      <c r="B10" s="4" t="inlineStr">
        <is>
          <t xml:space="preserve"> </t>
        </is>
      </c>
      <c r="C10" s="4" t="inlineStr">
        <is>
          <t xml:space="preserve"> </t>
        </is>
      </c>
    </row>
    <row r="11">
      <c r="A11" s="3" t="inlineStr">
        <is>
          <t>Semiconductor:</t>
        </is>
      </c>
      <c r="B11" s="4" t="inlineStr">
        <is>
          <t xml:space="preserve"> </t>
        </is>
      </c>
      <c r="C11" s="4" t="inlineStr">
        <is>
          <t xml:space="preserve"> </t>
        </is>
      </c>
    </row>
    <row r="12">
      <c r="A12" s="4" t="inlineStr">
        <is>
          <t>Total sales of electronic components products</t>
        </is>
      </c>
      <c r="B12" s="5" t="n">
        <v>13902350</v>
      </c>
      <c r="C12" s="5" t="n">
        <v>15971800</v>
      </c>
    </row>
    <row r="13">
      <c r="A13" s="4" t="inlineStr">
        <is>
          <t>Discrete [Member]</t>
        </is>
      </c>
      <c r="B13" s="4" t="inlineStr">
        <is>
          <t xml:space="preserve"> </t>
        </is>
      </c>
      <c r="C13" s="4" t="inlineStr">
        <is>
          <t xml:space="preserve"> </t>
        </is>
      </c>
    </row>
    <row r="14">
      <c r="A14" s="3" t="inlineStr">
        <is>
          <t>Semiconductor:</t>
        </is>
      </c>
      <c r="B14" s="4" t="inlineStr">
        <is>
          <t xml:space="preserve"> </t>
        </is>
      </c>
      <c r="C14" s="4" t="inlineStr">
        <is>
          <t xml:space="preserve"> </t>
        </is>
      </c>
    </row>
    <row r="15">
      <c r="A15" s="4" t="inlineStr">
        <is>
          <t>Total sales of electronic components products</t>
        </is>
      </c>
      <c r="B15" s="5" t="n">
        <v>16047821</v>
      </c>
      <c r="C15" s="5" t="n">
        <v>23071808</v>
      </c>
    </row>
    <row r="16">
      <c r="A16" s="4" t="inlineStr">
        <is>
          <t>Passive Components [Member]</t>
        </is>
      </c>
      <c r="B16" s="4" t="inlineStr">
        <is>
          <t xml:space="preserve"> </t>
        </is>
      </c>
      <c r="C16" s="4" t="inlineStr">
        <is>
          <t xml:space="preserve"> </t>
        </is>
      </c>
    </row>
    <row r="17">
      <c r="A17" s="3" t="inlineStr">
        <is>
          <t>Semiconductor:</t>
        </is>
      </c>
      <c r="B17" s="4" t="inlineStr">
        <is>
          <t xml:space="preserve"> </t>
        </is>
      </c>
      <c r="C17" s="4" t="inlineStr">
        <is>
          <t xml:space="preserve"> </t>
        </is>
      </c>
    </row>
    <row r="18">
      <c r="A18" s="4" t="inlineStr">
        <is>
          <t>Total sales of electronic components products</t>
        </is>
      </c>
      <c r="B18" s="5" t="n">
        <v>99326417</v>
      </c>
      <c r="C18" s="5" t="n">
        <v>25110572</v>
      </c>
    </row>
    <row r="19">
      <c r="A19" s="4" t="inlineStr">
        <is>
          <t>Optoelectronics/Electromechanical [Member]</t>
        </is>
      </c>
      <c r="B19" s="4" t="inlineStr">
        <is>
          <t xml:space="preserve"> </t>
        </is>
      </c>
      <c r="C19" s="4" t="inlineStr">
        <is>
          <t xml:space="preserve"> </t>
        </is>
      </c>
    </row>
    <row r="20">
      <c r="A20" s="3" t="inlineStr">
        <is>
          <t>Semiconductor:</t>
        </is>
      </c>
      <c r="B20" s="4" t="inlineStr">
        <is>
          <t xml:space="preserve"> </t>
        </is>
      </c>
      <c r="C20" s="4" t="inlineStr">
        <is>
          <t xml:space="preserve"> </t>
        </is>
      </c>
    </row>
    <row r="21">
      <c r="A21" s="4" t="inlineStr">
        <is>
          <t>Total sales of electronic components products</t>
        </is>
      </c>
      <c r="B21" s="5" t="n">
        <v>8535997</v>
      </c>
      <c r="C21" s="5" t="n">
        <v>12056185</v>
      </c>
    </row>
    <row r="22">
      <c r="A22" s="4" t="inlineStr">
        <is>
          <t>Other Semiconductor Products [Member]</t>
        </is>
      </c>
      <c r="B22" s="4" t="inlineStr">
        <is>
          <t xml:space="preserve"> </t>
        </is>
      </c>
      <c r="C22" s="4" t="inlineStr">
        <is>
          <t xml:space="preserve"> </t>
        </is>
      </c>
    </row>
    <row r="23">
      <c r="A23" s="3" t="inlineStr">
        <is>
          <t>Semiconductor:</t>
        </is>
      </c>
      <c r="B23" s="4" t="inlineStr">
        <is>
          <t xml:space="preserve"> </t>
        </is>
      </c>
      <c r="C23" s="4" t="inlineStr">
        <is>
          <t xml:space="preserve"> </t>
        </is>
      </c>
    </row>
    <row r="24">
      <c r="A24" s="4" t="inlineStr">
        <is>
          <t>Total sales of electronic components products</t>
        </is>
      </c>
      <c r="B24" s="5" t="n">
        <v>15366941</v>
      </c>
      <c r="C24" s="5" t="n">
        <v>29103445</v>
      </c>
    </row>
    <row r="25">
      <c r="A25" s="4" t="inlineStr">
        <is>
          <t>Equipment [Member]</t>
        </is>
      </c>
      <c r="B25" s="4" t="inlineStr">
        <is>
          <t xml:space="preserve"> </t>
        </is>
      </c>
      <c r="C25" s="4" t="inlineStr">
        <is>
          <t xml:space="preserve"> </t>
        </is>
      </c>
    </row>
    <row r="26">
      <c r="A26" s="3" t="inlineStr">
        <is>
          <t>Semiconductor:</t>
        </is>
      </c>
      <c r="B26" s="4" t="inlineStr">
        <is>
          <t xml:space="preserve"> </t>
        </is>
      </c>
      <c r="C26" s="4" t="inlineStr">
        <is>
          <t xml:space="preserve"> </t>
        </is>
      </c>
    </row>
    <row r="27">
      <c r="A27" s="4" t="inlineStr">
        <is>
          <t>Total sales of electronic components products</t>
        </is>
      </c>
      <c r="B27" s="5" t="n">
        <v>10102545</v>
      </c>
      <c r="C27" s="5" t="n">
        <v>8745020</v>
      </c>
    </row>
    <row r="28">
      <c r="A28" s="4" t="inlineStr">
        <is>
          <t>Tools and Others [Member]</t>
        </is>
      </c>
      <c r="B28" s="4" t="inlineStr">
        <is>
          <t xml:space="preserve"> </t>
        </is>
      </c>
      <c r="C28" s="4" t="inlineStr">
        <is>
          <t xml:space="preserve"> </t>
        </is>
      </c>
    </row>
    <row r="29">
      <c r="A29" s="3" t="inlineStr">
        <is>
          <t>Semiconductor:</t>
        </is>
      </c>
      <c r="B29" s="4" t="inlineStr">
        <is>
          <t xml:space="preserve"> </t>
        </is>
      </c>
      <c r="C29" s="4" t="inlineStr">
        <is>
          <t xml:space="preserve"> </t>
        </is>
      </c>
    </row>
    <row r="30">
      <c r="A30" s="4" t="inlineStr">
        <is>
          <t>Total sales of electronic components products</t>
        </is>
      </c>
      <c r="B30" s="6" t="n">
        <v>11632317</v>
      </c>
      <c r="C30" s="6" t="n">
        <v>173460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Computation of Basic and Diluted Earnings Per Share - USD ($)</t>
        </is>
      </c>
      <c r="C1" s="2" t="inlineStr">
        <is>
          <t>12 Months Ended</t>
        </is>
      </c>
    </row>
    <row r="2">
      <c r="C2" s="2" t="inlineStr">
        <is>
          <t>Jun. 30, 2023</t>
        </is>
      </c>
      <c r="D2" s="2" t="inlineStr">
        <is>
          <t>Jun. 30, 2022</t>
        </is>
      </c>
    </row>
    <row r="3">
      <c r="A3" s="3" t="inlineStr">
        <is>
          <t>Numerator:</t>
        </is>
      </c>
      <c r="C3" s="4" t="inlineStr">
        <is>
          <t xml:space="preserve"> </t>
        </is>
      </c>
      <c r="D3" s="4" t="inlineStr">
        <is>
          <t xml:space="preserve"> </t>
        </is>
      </c>
    </row>
    <row r="4">
      <c r="A4" s="4" t="inlineStr">
        <is>
          <t>Net income attributable to ordinary shareholders (in Dollars)</t>
        </is>
      </c>
      <c r="C4" s="6" t="n">
        <v>1751170</v>
      </c>
      <c r="D4" s="6" t="n">
        <v>2569810</v>
      </c>
    </row>
    <row r="5">
      <c r="A5" s="3" t="inlineStr">
        <is>
          <t>Denominator:</t>
        </is>
      </c>
      <c r="C5" s="4" t="inlineStr">
        <is>
          <t xml:space="preserve"> </t>
        </is>
      </c>
      <c r="D5" s="4" t="inlineStr">
        <is>
          <t xml:space="preserve"> </t>
        </is>
      </c>
    </row>
    <row r="6">
      <c r="A6" s="4" t="inlineStr">
        <is>
          <t>Weighted-average number of ordinary shares outstanding – basic</t>
        </is>
      </c>
      <c r="B6" s="4" t="inlineStr">
        <is>
          <t>[1]</t>
        </is>
      </c>
      <c r="C6" s="5" t="n">
        <v>9201374</v>
      </c>
      <c r="D6" s="5" t="n">
        <v>8826374</v>
      </c>
    </row>
    <row r="7">
      <c r="A7" s="4" t="inlineStr">
        <is>
          <t>Outstanding options</t>
        </is>
      </c>
      <c r="C7" s="5" t="n">
        <v>742762</v>
      </c>
      <c r="D7" s="5" t="n">
        <v>751012</v>
      </c>
    </row>
    <row r="8">
      <c r="A8" s="4" t="inlineStr">
        <is>
          <t>Potentially dilutive shares from outstanding options</t>
        </is>
      </c>
      <c r="C8" s="5" t="n">
        <v>717557</v>
      </c>
      <c r="D8" s="5" t="n">
        <v>720972</v>
      </c>
    </row>
    <row r="9">
      <c r="A9" s="4" t="inlineStr">
        <is>
          <t>Weighted-average number of ordinary shares outstanding – diluted</t>
        </is>
      </c>
      <c r="B9" s="4" t="inlineStr">
        <is>
          <t>[1]</t>
        </is>
      </c>
      <c r="C9" s="5" t="n">
        <v>9918931</v>
      </c>
      <c r="D9" s="5" t="n">
        <v>9547346</v>
      </c>
    </row>
    <row r="10">
      <c r="A10" s="4" t="inlineStr">
        <is>
          <t>Earnings per share – basic (in Dollars per share)</t>
        </is>
      </c>
      <c r="C10" s="7" t="n">
        <v>0.19</v>
      </c>
      <c r="D10" s="7" t="n">
        <v>0.29</v>
      </c>
    </row>
    <row r="11">
      <c r="A11" s="4" t="inlineStr">
        <is>
          <t>Earnings per share – diluted (in Dollars per share)</t>
        </is>
      </c>
      <c r="C11" s="7" t="n">
        <v>0.18</v>
      </c>
      <c r="D11" s="7" t="n">
        <v>0.27</v>
      </c>
    </row>
    <row r="12"/>
    <row r="13">
      <c r="A13" s="4" t="inlineStr">
        <is>
          <t>[1]Retrospectively restated for effect of 1-for-4 reverse split
on November 2020 and 1-for-2 reverse split on August 8, 2022 of the ordinary shares, see Note 16.</t>
        </is>
      </c>
    </row>
  </sheetData>
  <mergeCells count="4">
    <mergeCell ref="A1:B2"/>
    <mergeCell ref="C1:D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Accounts Receivable, Net (Details)</t>
        </is>
      </c>
      <c r="B1" s="2" t="inlineStr">
        <is>
          <t>Jun. 30, 2023</t>
        </is>
      </c>
    </row>
    <row r="2">
      <c r="A2" s="3" t="inlineStr">
        <is>
          <t>Accounts Receivable, Net [Abstract]</t>
        </is>
      </c>
      <c r="B2" s="4" t="inlineStr">
        <is>
          <t xml:space="preserve"> </t>
        </is>
      </c>
    </row>
    <row r="3">
      <c r="A3" s="4" t="inlineStr">
        <is>
          <t>Percentage of account receivables</t>
        </is>
      </c>
      <c r="B3" s="8" t="n">
        <v>0.6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3</t>
        </is>
      </c>
      <c r="C1" s="2" t="inlineStr">
        <is>
          <t>Jun. 30, 2022</t>
        </is>
      </c>
    </row>
    <row r="2">
      <c r="A2" s="3" t="inlineStr">
        <is>
          <t>Accounts Receivable, Net [Line Items]</t>
        </is>
      </c>
      <c r="B2" s="4" t="inlineStr">
        <is>
          <t xml:space="preserve"> </t>
        </is>
      </c>
      <c r="C2" s="4" t="inlineStr">
        <is>
          <t xml:space="preserve"> </t>
        </is>
      </c>
    </row>
    <row r="3">
      <c r="A3" s="4" t="inlineStr">
        <is>
          <t>Accounts receivable</t>
        </is>
      </c>
      <c r="B3" s="6" t="n">
        <v>76690246</v>
      </c>
      <c r="C3" s="6" t="n">
        <v>76119299</v>
      </c>
    </row>
    <row r="4">
      <c r="A4" s="4" t="inlineStr">
        <is>
          <t>Less: allowance for doubtful accounts</t>
        </is>
      </c>
      <c r="B4" s="4" t="inlineStr">
        <is>
          <t xml:space="preserve"> </t>
        </is>
      </c>
      <c r="C4" s="5" t="n">
        <v>-99003</v>
      </c>
    </row>
    <row r="5">
      <c r="A5" s="4" t="inlineStr">
        <is>
          <t>Accounts receivable, net</t>
        </is>
      </c>
      <c r="B5" s="6" t="n">
        <v>76690246</v>
      </c>
      <c r="C5" s="6" t="n">
        <v>760202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Outstanding Accounts Receivable and Subsequent Collection - USD ($)</t>
        </is>
      </c>
      <c r="B1" s="2" t="inlineStr">
        <is>
          <t>Jun. 30, 2023</t>
        </is>
      </c>
      <c r="C1" s="2" t="inlineStr">
        <is>
          <t>Jun. 30, 2022</t>
        </is>
      </c>
    </row>
    <row r="2">
      <c r="A2" s="3" t="inlineStr">
        <is>
          <t>Condensed Financial Statements, Captions [Line Items]</t>
        </is>
      </c>
      <c r="B2" s="4" t="inlineStr">
        <is>
          <t xml:space="preserve"> </t>
        </is>
      </c>
      <c r="C2" s="4" t="inlineStr">
        <is>
          <t xml:space="preserve"> </t>
        </is>
      </c>
    </row>
    <row r="3">
      <c r="A3" s="4" t="inlineStr">
        <is>
          <t>Accounts receivable</t>
        </is>
      </c>
      <c r="B3" s="6" t="n">
        <v>76690246</v>
      </c>
      <c r="C3" s="6" t="n">
        <v>76119299</v>
      </c>
    </row>
    <row r="4">
      <c r="A4" s="4" t="inlineStr">
        <is>
          <t>Accounts receivable, subsequent collection</t>
        </is>
      </c>
      <c r="B4" s="6" t="n">
        <v>48357633</v>
      </c>
      <c r="C4" s="6" t="n">
        <v>76119299</v>
      </c>
    </row>
    <row r="5">
      <c r="A5" s="4" t="inlineStr">
        <is>
          <t>Accounts receivable, % of collection</t>
        </is>
      </c>
      <c r="B5" s="8" t="n">
        <v>0.631</v>
      </c>
      <c r="C5" s="9" t="n">
        <v>1</v>
      </c>
    </row>
    <row r="6">
      <c r="A6" s="4" t="inlineStr">
        <is>
          <t>AR Aged Less Than 6 Months [Member]</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Accounts receivable</t>
        </is>
      </c>
      <c r="B8" s="6" t="n">
        <v>76401424</v>
      </c>
      <c r="C8" s="6" t="n">
        <v>74233261</v>
      </c>
    </row>
    <row r="9">
      <c r="A9" s="4" t="inlineStr">
        <is>
          <t>Accounts receivable, subsequent collection</t>
        </is>
      </c>
      <c r="B9" s="6" t="n">
        <v>48068811</v>
      </c>
      <c r="C9" s="6" t="n">
        <v>74233261</v>
      </c>
    </row>
    <row r="10">
      <c r="A10" s="4" t="inlineStr">
        <is>
          <t>Accounts receivable, % of collection</t>
        </is>
      </c>
      <c r="B10" s="8" t="n">
        <v>0.629</v>
      </c>
      <c r="C10" s="9" t="n">
        <v>1</v>
      </c>
    </row>
    <row r="11">
      <c r="A11" s="4" t="inlineStr">
        <is>
          <t>AR Aged From 7 to 12 Months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Accounts receivable</t>
        </is>
      </c>
      <c r="B13" s="6" t="n">
        <v>288822</v>
      </c>
      <c r="C13" s="6" t="n">
        <v>1886038</v>
      </c>
    </row>
    <row r="14">
      <c r="A14" s="4" t="inlineStr">
        <is>
          <t>Accounts receivable, subsequent collection</t>
        </is>
      </c>
      <c r="B14" s="6" t="n">
        <v>288822</v>
      </c>
      <c r="C14" s="6" t="n">
        <v>1886038</v>
      </c>
    </row>
    <row r="15">
      <c r="A15" s="4" t="inlineStr">
        <is>
          <t>Accounts receivable, % of collection</t>
        </is>
      </c>
      <c r="B15" s="9" t="n">
        <v>1</v>
      </c>
      <c r="C15" s="9"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Movement - USD ($)</t>
        </is>
      </c>
      <c r="B1" s="2" t="inlineStr">
        <is>
          <t>12 Months Ended</t>
        </is>
      </c>
    </row>
    <row r="2">
      <c r="B2" s="2" t="inlineStr">
        <is>
          <t>Jun. 30, 2023</t>
        </is>
      </c>
      <c r="C2" s="2" t="inlineStr">
        <is>
          <t>Jun. 30, 2022</t>
        </is>
      </c>
    </row>
    <row r="3">
      <c r="A3" s="3" t="inlineStr">
        <is>
          <t>Schedule of Allowance for Doubtful Accounts Movement [Abstract]</t>
        </is>
      </c>
      <c r="B3" s="4" t="inlineStr">
        <is>
          <t xml:space="preserve"> </t>
        </is>
      </c>
      <c r="C3" s="4" t="inlineStr">
        <is>
          <t xml:space="preserve"> </t>
        </is>
      </c>
    </row>
    <row r="4">
      <c r="A4" s="4" t="inlineStr">
        <is>
          <t>Beginning balance</t>
        </is>
      </c>
      <c r="B4" s="6" t="n">
        <v>99003</v>
      </c>
      <c r="C4" s="6" t="n">
        <v>133059</v>
      </c>
    </row>
    <row r="5">
      <c r="A5" s="4" t="inlineStr">
        <is>
          <t>Reversal</t>
        </is>
      </c>
      <c r="B5" s="5" t="n">
        <v>-99003</v>
      </c>
      <c r="C5" s="5" t="n">
        <v>-30187</v>
      </c>
    </row>
    <row r="6">
      <c r="A6" s="4" t="inlineStr">
        <is>
          <t>Foreign currency translation adjustments</t>
        </is>
      </c>
      <c r="B6" s="4" t="inlineStr">
        <is>
          <t xml:space="preserve"> </t>
        </is>
      </c>
      <c r="C6" s="5" t="n">
        <v>-3869</v>
      </c>
    </row>
    <row r="7">
      <c r="A7" s="4" t="inlineStr">
        <is>
          <t>Ending balance</t>
        </is>
      </c>
      <c r="B7" s="4" t="inlineStr">
        <is>
          <t xml:space="preserve"> </t>
        </is>
      </c>
      <c r="C7" s="6" t="n">
        <v>99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751170</v>
      </c>
      <c r="C4" s="6" t="n">
        <v>25698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7233</v>
      </c>
      <c r="C6" s="5" t="n">
        <v>148071</v>
      </c>
    </row>
    <row r="7">
      <c r="A7" s="4" t="inlineStr">
        <is>
          <t>Loss (gain) from disposal of property and equipment</t>
        </is>
      </c>
      <c r="B7" s="5" t="n">
        <v>882</v>
      </c>
      <c r="C7" s="5" t="n">
        <v>-2296</v>
      </c>
    </row>
    <row r="8">
      <c r="A8" s="4" t="inlineStr">
        <is>
          <t>Amortization of right-of-use assets</t>
        </is>
      </c>
      <c r="B8" s="5" t="n">
        <v>381795</v>
      </c>
      <c r="C8" s="5" t="n">
        <v>41968</v>
      </c>
    </row>
    <row r="9">
      <c r="A9" s="4" t="inlineStr">
        <is>
          <t>(Reversal)/Provision for doubtful accounts</t>
        </is>
      </c>
      <c r="B9" s="5" t="n">
        <v>-99003</v>
      </c>
      <c r="C9" s="5" t="n">
        <v>30187</v>
      </c>
    </row>
    <row r="10">
      <c r="A10" s="4" t="inlineStr">
        <is>
          <t>Provision for inventory impairment</t>
        </is>
      </c>
      <c r="B10" s="5" t="n">
        <v>1851</v>
      </c>
      <c r="C10" s="4" t="inlineStr">
        <is>
          <t xml:space="preserve"> </t>
        </is>
      </c>
    </row>
    <row r="11">
      <c r="A11" s="4" t="inlineStr">
        <is>
          <t>Amortization of share-based compensation</t>
        </is>
      </c>
      <c r="B11" s="5" t="n">
        <v>1325616</v>
      </c>
      <c r="C11" s="5" t="n">
        <v>54171</v>
      </c>
    </row>
    <row r="12">
      <c r="A12" s="4" t="inlineStr">
        <is>
          <t>Amortization of debt issuance costs</t>
        </is>
      </c>
      <c r="B12" s="5" t="n">
        <v>102783</v>
      </c>
      <c r="C12" s="5" t="n">
        <v>197366</v>
      </c>
    </row>
    <row r="13">
      <c r="A13" s="4" t="inlineStr">
        <is>
          <t>Deferred income tax provision</t>
        </is>
      </c>
      <c r="B13" s="5" t="n">
        <v>23465</v>
      </c>
      <c r="C13" s="5" t="n">
        <v>5994</v>
      </c>
    </row>
    <row r="14">
      <c r="A14" s="4" t="inlineStr">
        <is>
          <t>Unrealized exchange gain</t>
        </is>
      </c>
      <c r="B14" s="5" t="n">
        <v>-383469</v>
      </c>
      <c r="C14" s="5" t="n">
        <v>-172794</v>
      </c>
    </row>
    <row r="15">
      <c r="A15" s="4" t="inlineStr">
        <is>
          <t>Loss from termination of the VIE agreements</t>
        </is>
      </c>
      <c r="B15" s="4" t="inlineStr">
        <is>
          <t xml:space="preserve"> </t>
        </is>
      </c>
      <c r="C15" s="5" t="n">
        <v>205249</v>
      </c>
    </row>
    <row r="16">
      <c r="A16" s="3" t="inlineStr">
        <is>
          <t>Changes in operating assets and liabilities:</t>
        </is>
      </c>
      <c r="B16" s="4" t="inlineStr">
        <is>
          <t xml:space="preserve"> </t>
        </is>
      </c>
      <c r="C16" s="4" t="inlineStr">
        <is>
          <t xml:space="preserve"> </t>
        </is>
      </c>
    </row>
    <row r="17">
      <c r="A17" s="4" t="inlineStr">
        <is>
          <t>Notes receivable</t>
        </is>
      </c>
      <c r="B17" s="5" t="n">
        <v>18000</v>
      </c>
      <c r="C17" s="4" t="inlineStr">
        <is>
          <t xml:space="preserve"> </t>
        </is>
      </c>
    </row>
    <row r="18">
      <c r="A18" s="4" t="inlineStr">
        <is>
          <t>Accounts receivable</t>
        </is>
      </c>
      <c r="B18" s="5" t="n">
        <v>-3711373</v>
      </c>
      <c r="C18" s="5" t="n">
        <v>-9211978</v>
      </c>
    </row>
    <row r="19">
      <c r="A19" s="4" t="inlineStr">
        <is>
          <t>Inventories</t>
        </is>
      </c>
      <c r="B19" s="5" t="n">
        <v>-495580</v>
      </c>
      <c r="C19" s="5" t="n">
        <v>2096212</v>
      </c>
    </row>
    <row r="20">
      <c r="A20" s="4" t="inlineStr">
        <is>
          <t>Advances to suppliers</t>
        </is>
      </c>
      <c r="B20" s="5" t="n">
        <v>5004076</v>
      </c>
      <c r="C20" s="5" t="n">
        <v>30759</v>
      </c>
    </row>
    <row r="21">
      <c r="A21" s="4" t="inlineStr">
        <is>
          <t>Prepaid expenses and other current assets</t>
        </is>
      </c>
      <c r="B21" s="5" t="n">
        <v>315056</v>
      </c>
      <c r="C21" s="5" t="n">
        <v>622011</v>
      </c>
    </row>
    <row r="22">
      <c r="A22" s="4" t="inlineStr">
        <is>
          <t>Accounts payable</t>
        </is>
      </c>
      <c r="B22" s="5" t="n">
        <v>-6364245</v>
      </c>
      <c r="C22" s="5" t="n">
        <v>5179267</v>
      </c>
    </row>
    <row r="23">
      <c r="A23" s="4" t="inlineStr">
        <is>
          <t>Contract liabilities</t>
        </is>
      </c>
      <c r="B23" s="5" t="n">
        <v>-1832960</v>
      </c>
      <c r="C23" s="5" t="n">
        <v>-1632254</v>
      </c>
    </row>
    <row r="24">
      <c r="A24" s="4" t="inlineStr">
        <is>
          <t>Taxes payable</t>
        </is>
      </c>
      <c r="B24" s="5" t="n">
        <v>421057</v>
      </c>
      <c r="C24" s="5" t="n">
        <v>454963</v>
      </c>
    </row>
    <row r="25">
      <c r="A25" s="4" t="inlineStr">
        <is>
          <t>Operating Lease liabilities</t>
        </is>
      </c>
      <c r="B25" s="5" t="n">
        <v>-392422</v>
      </c>
      <c r="C25" s="5" t="n">
        <v>-22985</v>
      </c>
    </row>
    <row r="26">
      <c r="A26" s="4" t="inlineStr">
        <is>
          <t>Accrued expenses and other current liabilities</t>
        </is>
      </c>
      <c r="B26" s="5" t="n">
        <v>-15764</v>
      </c>
      <c r="C26" s="5" t="n">
        <v>-455171</v>
      </c>
    </row>
    <row r="27">
      <c r="A27" s="4" t="inlineStr">
        <is>
          <t>Net cash (used in) provided by operating activities</t>
        </is>
      </c>
      <c r="B27" s="5" t="n">
        <v>-3751832</v>
      </c>
      <c r="C27" s="5" t="n">
        <v>138550</v>
      </c>
    </row>
    <row r="28">
      <c r="A28" s="3" t="inlineStr">
        <is>
          <t>Cash flows from investing activities:</t>
        </is>
      </c>
      <c r="B28" s="4" t="inlineStr">
        <is>
          <t xml:space="preserve"> </t>
        </is>
      </c>
      <c r="C28" s="4" t="inlineStr">
        <is>
          <t xml:space="preserve"> </t>
        </is>
      </c>
    </row>
    <row r="29">
      <c r="A29" s="4" t="inlineStr">
        <is>
          <t>Purchase of property and equipment</t>
        </is>
      </c>
      <c r="B29" s="5" t="n">
        <v>-81913</v>
      </c>
      <c r="C29" s="5" t="n">
        <v>-22218</v>
      </c>
    </row>
    <row r="30">
      <c r="A30" s="4" t="inlineStr">
        <is>
          <t>Proceeds from disposal of property and equipment</t>
        </is>
      </c>
      <c r="B30" s="4" t="inlineStr">
        <is>
          <t xml:space="preserve"> </t>
        </is>
      </c>
      <c r="C30" s="5" t="n">
        <v>3096</v>
      </c>
    </row>
    <row r="31">
      <c r="A31" s="4" t="inlineStr">
        <is>
          <t>Purchase of intangible assets</t>
        </is>
      </c>
      <c r="B31" s="5" t="n">
        <v>-63698</v>
      </c>
      <c r="C31" s="5" t="n">
        <v>-9669</v>
      </c>
    </row>
    <row r="32">
      <c r="A32" s="4" t="inlineStr">
        <is>
          <t>Purchase of short-term investments</t>
        </is>
      </c>
      <c r="B32" s="5" t="n">
        <v>-4125704</v>
      </c>
      <c r="C32" s="5" t="n">
        <v>-20025600</v>
      </c>
    </row>
    <row r="33">
      <c r="A33" s="4" t="inlineStr">
        <is>
          <t>Proceeds upon maturity of short-term investments</t>
        </is>
      </c>
      <c r="B33" s="5" t="n">
        <v>4127088</v>
      </c>
      <c r="C33" s="5" t="n">
        <v>20918110</v>
      </c>
    </row>
    <row r="34">
      <c r="A34" s="4" t="inlineStr">
        <is>
          <t>Net cash (used in) provided by investing activities</t>
        </is>
      </c>
      <c r="B34" s="5" t="n">
        <v>-144227</v>
      </c>
      <c r="C34" s="5" t="n">
        <v>863719</v>
      </c>
    </row>
    <row r="35">
      <c r="A35" s="3" t="inlineStr">
        <is>
          <t>Cash flows from financing activities:</t>
        </is>
      </c>
      <c r="B35" s="4" t="inlineStr">
        <is>
          <t xml:space="preserve"> </t>
        </is>
      </c>
      <c r="C35" s="4" t="inlineStr">
        <is>
          <t xml:space="preserve"> </t>
        </is>
      </c>
    </row>
    <row r="36">
      <c r="A36" s="4" t="inlineStr">
        <is>
          <t>Proceeds from short-term bank loans</t>
        </is>
      </c>
      <c r="B36" s="5" t="n">
        <v>30912118</v>
      </c>
      <c r="C36" s="5" t="n">
        <v>30052076</v>
      </c>
    </row>
    <row r="37">
      <c r="A37" s="4" t="inlineStr">
        <is>
          <t>Repayments of short-term bank loans</t>
        </is>
      </c>
      <c r="B37" s="5" t="n">
        <v>-27708103</v>
      </c>
      <c r="C37" s="5" t="n">
        <v>-32900000</v>
      </c>
    </row>
    <row r="38">
      <c r="A38" s="4" t="inlineStr">
        <is>
          <t>Proceeds from loans payable to third-parties</t>
        </is>
      </c>
      <c r="B38" s="5" t="n">
        <v>660000</v>
      </c>
      <c r="C38" s="5" t="n">
        <v>962239</v>
      </c>
    </row>
    <row r="39">
      <c r="A39" s="4" t="inlineStr">
        <is>
          <t>Repayments from loans payable to third-parties</t>
        </is>
      </c>
      <c r="B39" s="5" t="n">
        <v>-760000</v>
      </c>
      <c r="C39" s="5" t="n">
        <v>-1232239</v>
      </c>
    </row>
    <row r="40">
      <c r="A40" s="4" t="inlineStr">
        <is>
          <t>Proceeds from banker’s acceptance notes payable</t>
        </is>
      </c>
      <c r="B40" s="4" t="inlineStr">
        <is>
          <t xml:space="preserve"> </t>
        </is>
      </c>
      <c r="C40" s="5" t="n">
        <v>1500000</v>
      </c>
    </row>
    <row r="41">
      <c r="A41" s="4" t="inlineStr">
        <is>
          <t>Repayment of banker’s acceptance notes payable</t>
        </is>
      </c>
      <c r="B41" s="4" t="inlineStr">
        <is>
          <t xml:space="preserve"> </t>
        </is>
      </c>
      <c r="C41" s="5" t="n">
        <v>-1500035</v>
      </c>
    </row>
    <row r="42">
      <c r="A42" s="4" t="inlineStr">
        <is>
          <t>Proceeds from borrowings from related parties</t>
        </is>
      </c>
      <c r="B42" s="5" t="n">
        <v>5540543</v>
      </c>
      <c r="C42" s="5" t="n">
        <v>940300</v>
      </c>
    </row>
    <row r="43">
      <c r="A43" s="4" t="inlineStr">
        <is>
          <t>Proceeds from sale of common stock, net of issuance costs</t>
        </is>
      </c>
      <c r="B43" s="5" t="n">
        <v>4433552</v>
      </c>
      <c r="C43" s="4" t="inlineStr">
        <is>
          <t xml:space="preserve"> </t>
        </is>
      </c>
    </row>
    <row r="44">
      <c r="A44" s="4" t="inlineStr">
        <is>
          <t>Payment for deferred IPO costs</t>
        </is>
      </c>
      <c r="B44" s="4" t="inlineStr">
        <is>
          <t xml:space="preserve"> </t>
        </is>
      </c>
      <c r="C44" s="5" t="n">
        <v>-231355</v>
      </c>
    </row>
    <row r="45">
      <c r="A45" s="4" t="inlineStr">
        <is>
          <t>Repayment of related party borrowings</t>
        </is>
      </c>
      <c r="B45" s="5" t="n">
        <v>-4328894</v>
      </c>
      <c r="C45" s="5" t="n">
        <v>-1086860</v>
      </c>
    </row>
    <row r="46">
      <c r="A46" s="4" t="inlineStr">
        <is>
          <t>Net cash provided by (used in) financing activities</t>
        </is>
      </c>
      <c r="B46" s="5" t="n">
        <v>8749216</v>
      </c>
      <c r="C46" s="5" t="n">
        <v>-3495874</v>
      </c>
    </row>
    <row r="47">
      <c r="A47" s="4" t="inlineStr">
        <is>
          <t>Effect of exchange rate fluctuation on cash and restricted cash</t>
        </is>
      </c>
      <c r="B47" s="5" t="n">
        <v>-1391813</v>
      </c>
      <c r="C47" s="5" t="n">
        <v>-1362562</v>
      </c>
    </row>
    <row r="48">
      <c r="A48" s="4" t="inlineStr">
        <is>
          <t>Net increase (decrease) in cash and restricted cash</t>
        </is>
      </c>
      <c r="B48" s="5" t="n">
        <v>3461344</v>
      </c>
      <c r="C48" s="5" t="n">
        <v>-3856167</v>
      </c>
    </row>
    <row r="49">
      <c r="A49" s="4" t="inlineStr">
        <is>
          <t>Cash and restricted cash at beginning of year</t>
        </is>
      </c>
      <c r="B49" s="5" t="n">
        <v>2952023</v>
      </c>
      <c r="C49" s="5" t="n">
        <v>6808190</v>
      </c>
    </row>
    <row r="50">
      <c r="A50" s="4" t="inlineStr">
        <is>
          <t>Cash and restricted cash at end of year</t>
        </is>
      </c>
      <c r="B50" s="5" t="n">
        <v>6413367</v>
      </c>
      <c r="C50" s="5" t="n">
        <v>2952023</v>
      </c>
    </row>
    <row r="51">
      <c r="A51" s="3" t="inlineStr">
        <is>
          <t>Supplemental cash flow information</t>
        </is>
      </c>
      <c r="B51" s="4" t="inlineStr">
        <is>
          <t xml:space="preserve"> </t>
        </is>
      </c>
      <c r="C51" s="4" t="inlineStr">
        <is>
          <t xml:space="preserve"> </t>
        </is>
      </c>
    </row>
    <row r="52">
      <c r="A52" s="4" t="inlineStr">
        <is>
          <t>Cash paid for income taxes</t>
        </is>
      </c>
      <c r="B52" s="5" t="n">
        <v>-190438</v>
      </c>
      <c r="C52" s="5" t="n">
        <v>-151055</v>
      </c>
    </row>
    <row r="53">
      <c r="A53" s="4" t="inlineStr">
        <is>
          <t>Cash paid for interest</t>
        </is>
      </c>
      <c r="B53" s="5" t="n">
        <v>-567915</v>
      </c>
      <c r="C53" s="5" t="n">
        <v>-356624</v>
      </c>
    </row>
    <row r="54">
      <c r="A54" s="3" t="inlineStr">
        <is>
          <t>Supplemental disclosure of non-cash investing and financing activities</t>
        </is>
      </c>
      <c r="B54" s="4" t="inlineStr">
        <is>
          <t xml:space="preserve"> </t>
        </is>
      </c>
      <c r="C54" s="4" t="inlineStr">
        <is>
          <t xml:space="preserve"> </t>
        </is>
      </c>
    </row>
    <row r="55">
      <c r="A55" s="4" t="inlineStr">
        <is>
          <t>Right-of-use assets obtained in exchange for operating lease obligations</t>
        </is>
      </c>
      <c r="B55" s="6" t="n">
        <v>241678</v>
      </c>
      <c r="C55" s="6" t="n">
        <v>7329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Net (Details) - Schedule of Inventories Net - USD ($)</t>
        </is>
      </c>
      <c r="B1" s="2" t="inlineStr">
        <is>
          <t>Jun. 30, 2023</t>
        </is>
      </c>
      <c r="C1" s="2" t="inlineStr">
        <is>
          <t>Jun. 30, 2022</t>
        </is>
      </c>
    </row>
    <row r="2">
      <c r="A2" s="3" t="inlineStr">
        <is>
          <t>Inventories, Net [Line Items]</t>
        </is>
      </c>
      <c r="B2" s="4" t="inlineStr">
        <is>
          <t xml:space="preserve"> </t>
        </is>
      </c>
      <c r="C2" s="4" t="inlineStr">
        <is>
          <t xml:space="preserve"> </t>
        </is>
      </c>
    </row>
    <row r="3">
      <c r="A3" s="4" t="inlineStr">
        <is>
          <t>Semiconductors</t>
        </is>
      </c>
      <c r="B3" s="6" t="n">
        <v>764592</v>
      </c>
      <c r="C3" s="6" t="n">
        <v>324410</v>
      </c>
    </row>
    <row r="4">
      <c r="A4" s="4" t="inlineStr">
        <is>
          <t>Equipment, tools and others</t>
        </is>
      </c>
      <c r="B4" s="5" t="n">
        <v>71117</v>
      </c>
      <c r="C4" s="5" t="n">
        <v>41205</v>
      </c>
    </row>
    <row r="5">
      <c r="A5" s="4" t="inlineStr">
        <is>
          <t>Inventory valuation allowance</t>
        </is>
      </c>
      <c r="B5" s="5" t="n">
        <v>-1851</v>
      </c>
      <c r="C5" s="4" t="inlineStr">
        <is>
          <t xml:space="preserve"> </t>
        </is>
      </c>
    </row>
    <row r="6">
      <c r="A6" s="4" t="inlineStr">
        <is>
          <t>Total inventory, net</t>
        </is>
      </c>
      <c r="B6" s="6" t="n">
        <v>833858</v>
      </c>
      <c r="C6" s="6" t="n">
        <v>3656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Advances To Suppliers (Details) $ in Millions</t>
        </is>
      </c>
      <c r="B1" s="2" t="inlineStr">
        <is>
          <t>12 Months Ended</t>
        </is>
      </c>
    </row>
    <row r="2">
      <c r="B2" s="2" t="inlineStr">
        <is>
          <t>Jun. 30, 2023 USD ($)</t>
        </is>
      </c>
    </row>
    <row r="3">
      <c r="A3" s="3" t="inlineStr">
        <is>
          <t>Advances To Suppliers [Abstract]</t>
        </is>
      </c>
      <c r="B3" s="4" t="inlineStr">
        <is>
          <t xml:space="preserve"> </t>
        </is>
      </c>
    </row>
    <row r="4">
      <c r="A4" s="4" t="inlineStr">
        <is>
          <t>Advance to suppliers percentage</t>
        </is>
      </c>
      <c r="B4" s="8" t="n">
        <v>0.862</v>
      </c>
    </row>
    <row r="5">
      <c r="A5" s="4" t="inlineStr">
        <is>
          <t>Advance to suppliers</t>
        </is>
      </c>
      <c r="B5" s="11" t="n">
        <v>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Details) - Schedule of Advances to Suppliers Net - USD ($)</t>
        </is>
      </c>
      <c r="B1" s="2" t="inlineStr">
        <is>
          <t>Jun. 30, 2023</t>
        </is>
      </c>
      <c r="C1" s="2" t="inlineStr">
        <is>
          <t>Jun. 30, 2022</t>
        </is>
      </c>
    </row>
    <row r="2">
      <c r="A2" s="3" t="inlineStr">
        <is>
          <t>Advances To Suppliers [Line Items]</t>
        </is>
      </c>
      <c r="B2" s="4" t="inlineStr">
        <is>
          <t xml:space="preserve"> </t>
        </is>
      </c>
      <c r="C2" s="4" t="inlineStr">
        <is>
          <t xml:space="preserve"> </t>
        </is>
      </c>
    </row>
    <row r="3">
      <c r="A3" s="4" t="inlineStr">
        <is>
          <t>Advances to suppliers</t>
        </is>
      </c>
      <c r="B3" s="6" t="n">
        <v>1608941</v>
      </c>
      <c r="C3" s="6" t="n">
        <v>66132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ort-Term Invstment (Details) - USD ($)</t>
        </is>
      </c>
      <c r="B1" s="2" t="inlineStr">
        <is>
          <t>12 Months Ended</t>
        </is>
      </c>
    </row>
    <row r="2">
      <c r="B2" s="2" t="inlineStr">
        <is>
          <t>Jun. 30, 2023</t>
        </is>
      </c>
      <c r="C2" s="2" t="inlineStr">
        <is>
          <t>Jun. 30, 2022</t>
        </is>
      </c>
    </row>
    <row r="3">
      <c r="A3" s="3" t="inlineStr">
        <is>
          <t>Short-Term Invstment (Details) [Line Items]</t>
        </is>
      </c>
      <c r="B3" s="4" t="inlineStr">
        <is>
          <t xml:space="preserve"> </t>
        </is>
      </c>
      <c r="C3" s="4" t="inlineStr">
        <is>
          <t xml:space="preserve"> </t>
        </is>
      </c>
    </row>
    <row r="4">
      <c r="A4" s="4" t="inlineStr">
        <is>
          <t>Short-term investment</t>
        </is>
      </c>
      <c r="B4" s="6" t="n">
        <v>14748</v>
      </c>
      <c r="C4" s="6" t="n">
        <v>30775</v>
      </c>
    </row>
    <row r="5">
      <c r="A5" s="4" t="inlineStr">
        <is>
          <t>Minimum [Member]</t>
        </is>
      </c>
      <c r="B5" s="4" t="inlineStr">
        <is>
          <t xml:space="preserve"> </t>
        </is>
      </c>
      <c r="C5" s="4" t="inlineStr">
        <is>
          <t xml:space="preserve"> </t>
        </is>
      </c>
    </row>
    <row r="6">
      <c r="A6" s="3" t="inlineStr">
        <is>
          <t>Short-Term Invstment (Details) [Line Items]</t>
        </is>
      </c>
      <c r="B6" s="4" t="inlineStr">
        <is>
          <t xml:space="preserve"> </t>
        </is>
      </c>
      <c r="C6" s="4" t="inlineStr">
        <is>
          <t xml:space="preserve"> </t>
        </is>
      </c>
    </row>
    <row r="7">
      <c r="A7" s="4" t="inlineStr">
        <is>
          <t>Short term investments percentage</t>
        </is>
      </c>
      <c r="B7" s="8" t="n">
        <v>0.015</v>
      </c>
      <c r="C7" s="4" t="inlineStr">
        <is>
          <t xml:space="preserve"> </t>
        </is>
      </c>
    </row>
    <row r="8">
      <c r="A8" s="4" t="inlineStr">
        <is>
          <t>Maximum [Member]</t>
        </is>
      </c>
      <c r="B8" s="4" t="inlineStr">
        <is>
          <t xml:space="preserve"> </t>
        </is>
      </c>
      <c r="C8" s="4" t="inlineStr">
        <is>
          <t xml:space="preserve"> </t>
        </is>
      </c>
    </row>
    <row r="9">
      <c r="A9" s="3" t="inlineStr">
        <is>
          <t>Short-Term Invstment (Details) [Line Items]</t>
        </is>
      </c>
      <c r="B9" s="4" t="inlineStr">
        <is>
          <t xml:space="preserve"> </t>
        </is>
      </c>
      <c r="C9" s="4" t="inlineStr">
        <is>
          <t xml:space="preserve"> </t>
        </is>
      </c>
    </row>
    <row r="10">
      <c r="A10" s="4" t="inlineStr">
        <is>
          <t>Short term investments percentage</t>
        </is>
      </c>
      <c r="B10" s="8" t="n">
        <v>0.025</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ort-Term Invstment (Details) - Schedule of Short-Term Investment - USD ($)</t>
        </is>
      </c>
      <c r="B1" s="2" t="inlineStr">
        <is>
          <t>12 Months Ended</t>
        </is>
      </c>
    </row>
    <row r="2">
      <c r="B2" s="2" t="inlineStr">
        <is>
          <t>Jun. 30, 2023</t>
        </is>
      </c>
      <c r="C2" s="2" t="inlineStr">
        <is>
          <t>Jun. 30, 2022</t>
        </is>
      </c>
    </row>
    <row r="3">
      <c r="A3" s="3" t="inlineStr">
        <is>
          <t>Short-Term Investments [Line Items]</t>
        </is>
      </c>
      <c r="B3" s="4" t="inlineStr">
        <is>
          <t xml:space="preserve"> </t>
        </is>
      </c>
      <c r="C3" s="4" t="inlineStr">
        <is>
          <t xml:space="preserve"> </t>
        </is>
      </c>
    </row>
    <row r="4">
      <c r="A4" s="4" t="inlineStr">
        <is>
          <t>Beginning balance</t>
        </is>
      </c>
      <c r="B4" s="6" t="n">
        <v>1490</v>
      </c>
      <c r="C4" s="6" t="n">
        <v>928800</v>
      </c>
    </row>
    <row r="5">
      <c r="A5" s="4" t="inlineStr">
        <is>
          <t>Add: purchase additional wealth management financial products</t>
        </is>
      </c>
      <c r="B5" s="5" t="n">
        <v>4125704</v>
      </c>
      <c r="C5" s="5" t="n">
        <v>20025600</v>
      </c>
    </row>
    <row r="6">
      <c r="A6" s="4" t="inlineStr">
        <is>
          <t>Less: proceeds received upon maturity of short-term investment</t>
        </is>
      </c>
      <c r="B6" s="5" t="n">
        <v>-4127088</v>
      </c>
      <c r="C6" s="5" t="n">
        <v>-20918110</v>
      </c>
    </row>
    <row r="7">
      <c r="A7" s="4" t="inlineStr">
        <is>
          <t>Foreign currency translation adjustments</t>
        </is>
      </c>
      <c r="B7" s="5" t="n">
        <v>-106</v>
      </c>
      <c r="C7" s="5" t="n">
        <v>-34800</v>
      </c>
    </row>
    <row r="8">
      <c r="A8" s="4" t="inlineStr">
        <is>
          <t>Ending balance of short-term investment</t>
        </is>
      </c>
      <c r="B8" s="4" t="inlineStr">
        <is>
          <t xml:space="preserve"> </t>
        </is>
      </c>
      <c r="C8" s="6" t="n">
        <v>14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s>
  <sheetData>
    <row r="1">
      <c r="A1" s="1" t="inlineStr">
        <is>
          <t>Prepaid Expenses and Other Current Assets (Details) - USD ($)</t>
        </is>
      </c>
      <c r="C1" s="2" t="inlineStr">
        <is>
          <t>12 Months Ended</t>
        </is>
      </c>
    </row>
    <row r="2">
      <c r="C2" s="2" t="inlineStr">
        <is>
          <t>Jun. 30, 2023</t>
        </is>
      </c>
      <c r="D2" s="2" t="inlineStr">
        <is>
          <t>Jun. 30, 2022</t>
        </is>
      </c>
    </row>
    <row r="3">
      <c r="A3" s="3" t="inlineStr">
        <is>
          <t>Prepaid Expenses And Other Current Assets [Abstract]</t>
        </is>
      </c>
      <c r="C3" s="4" t="inlineStr">
        <is>
          <t xml:space="preserve"> </t>
        </is>
      </c>
      <c r="D3" s="4" t="inlineStr">
        <is>
          <t xml:space="preserve"> </t>
        </is>
      </c>
    </row>
    <row r="4">
      <c r="A4" s="4" t="inlineStr">
        <is>
          <t>Other receivable</t>
        </is>
      </c>
      <c r="C4" s="6" t="n">
        <v>892703</v>
      </c>
      <c r="D4" s="4" t="inlineStr">
        <is>
          <t xml:space="preserve"> </t>
        </is>
      </c>
    </row>
    <row r="5">
      <c r="A5" s="4" t="inlineStr">
        <is>
          <t>Advances to employees</t>
        </is>
      </c>
      <c r="C5" s="5" t="n">
        <v>21910</v>
      </c>
      <c r="D5" s="4" t="inlineStr">
        <is>
          <t xml:space="preserve"> </t>
        </is>
      </c>
    </row>
    <row r="6">
      <c r="A6" s="4" t="inlineStr">
        <is>
          <t>Security deposits</t>
        </is>
      </c>
      <c r="C6" s="6" t="n">
        <v>317459</v>
      </c>
      <c r="D6" s="4" t="inlineStr">
        <is>
          <t xml:space="preserve"> </t>
        </is>
      </c>
    </row>
    <row r="7">
      <c r="A7" s="4" t="inlineStr">
        <is>
          <t>Other receivable settled percentage</t>
        </is>
      </c>
      <c r="C7" s="8" t="n">
        <v>0.749</v>
      </c>
      <c r="D7" s="8" t="n">
        <v>0.749</v>
      </c>
    </row>
    <row r="8">
      <c r="A8" s="4" t="inlineStr">
        <is>
          <t>Deferred initial public offering costs</t>
        </is>
      </c>
      <c r="B8" s="4" t="inlineStr">
        <is>
          <t>[1]</t>
        </is>
      </c>
      <c r="C8" s="4" t="inlineStr">
        <is>
          <t xml:space="preserve"> </t>
        </is>
      </c>
      <c r="D8" s="6" t="n">
        <v>629748</v>
      </c>
    </row>
    <row r="9"/>
    <row r="10">
      <c r="A10" s="4" t="inlineStr">
        <is>
          <t>[1]Deferred initial public offering costs of nil</t>
        </is>
      </c>
    </row>
  </sheetData>
  <mergeCells count="4">
    <mergeCell ref="A1:B2"/>
    <mergeCell ref="C1:D1"/>
    <mergeCell ref="A9:C9"/>
    <mergeCell ref="A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Jun. 30, 2023</t>
        </is>
      </c>
      <c r="D1" s="2" t="inlineStr">
        <is>
          <t>Jun. 30, 2022</t>
        </is>
      </c>
    </row>
    <row r="2">
      <c r="A2" s="3" t="inlineStr">
        <is>
          <t>Prepaid Expenses and Other Current Assets (Details) - Schedule of Prepaid Expenses and Other Current Assets [Line Items]</t>
        </is>
      </c>
      <c r="C2" s="4" t="inlineStr">
        <is>
          <t xml:space="preserve"> </t>
        </is>
      </c>
      <c r="D2" s="4" t="inlineStr">
        <is>
          <t xml:space="preserve"> </t>
        </is>
      </c>
    </row>
    <row r="3">
      <c r="A3" s="4" t="inlineStr">
        <is>
          <t>Other receivables, net</t>
        </is>
      </c>
      <c r="B3" s="4" t="inlineStr">
        <is>
          <t>[1]</t>
        </is>
      </c>
      <c r="C3" s="6" t="n">
        <v>1286920</v>
      </c>
      <c r="D3" s="6" t="n">
        <v>1706767</v>
      </c>
    </row>
    <row r="4">
      <c r="A4" s="4" t="inlineStr">
        <is>
          <t>Deferred initial public offering costs</t>
        </is>
      </c>
      <c r="B4" s="4" t="inlineStr">
        <is>
          <t>[2]</t>
        </is>
      </c>
      <c r="C4" s="4" t="inlineStr">
        <is>
          <t xml:space="preserve"> </t>
        </is>
      </c>
      <c r="D4" s="5" t="n">
        <v>629748</v>
      </c>
    </row>
    <row r="5">
      <c r="A5" s="4" t="inlineStr">
        <is>
          <t>Prepaid expenses</t>
        </is>
      </c>
      <c r="B5" s="4" t="inlineStr">
        <is>
          <t>[3]</t>
        </is>
      </c>
      <c r="C5" s="5" t="n">
        <v>54281</v>
      </c>
      <c r="D5" s="5" t="n">
        <v>96398</v>
      </c>
    </row>
    <row r="6">
      <c r="A6" s="4" t="inlineStr">
        <is>
          <t>Prepaid expenses and other current assets</t>
        </is>
      </c>
      <c r="C6" s="6" t="n">
        <v>1341201</v>
      </c>
      <c r="D6" s="6" t="n">
        <v>2432913</v>
      </c>
    </row>
    <row r="7"/>
    <row r="8">
      <c r="A8" s="4" t="inlineStr">
        <is>
          <t>[1]Other receivable primarily includes prepaid VAT input tax in connection with the Company’s purchase of electronic component products from third-party suppliers when VAT invoices have not been received as of the balance sheet date. Other receivable also includes, advances to employees for business development and security deposits for operating leases. As of June 30, 2023, the balance of other receivable mainly consists of $892,703 of prepaid VAT input tax, $21,910 of advances to employees and $317,459 of security deposits for operating leases. All the June 30, 2022 other receivable balance and approximately 74.9% of the June 30, 2023 other receivable balance has been collected or settled.[2]Deferred initial public offering costs of nil</t>
        </is>
      </c>
    </row>
  </sheetData>
  <mergeCells count="3">
    <mergeCell ref="A1:B1"/>
    <mergeCell ref="A7:C7"/>
    <mergeCell ref="A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65471</v>
      </c>
      <c r="C4" s="6" t="n">
        <v>298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Office equipment and furniture</t>
        </is>
      </c>
      <c r="B3" s="6" t="n">
        <v>151007</v>
      </c>
      <c r="C3" s="6" t="n">
        <v>140695</v>
      </c>
    </row>
    <row r="4">
      <c r="A4" s="4" t="inlineStr">
        <is>
          <t>Automobiles</t>
        </is>
      </c>
      <c r="B4" s="5" t="n">
        <v>69782</v>
      </c>
      <c r="C4" s="5" t="n">
        <v>62580</v>
      </c>
    </row>
    <row r="5">
      <c r="A5" s="4" t="inlineStr">
        <is>
          <t>Leasehold improvement</t>
        </is>
      </c>
      <c r="B5" s="5" t="n">
        <v>403778</v>
      </c>
      <c r="C5" s="5" t="n">
        <v>369065</v>
      </c>
    </row>
    <row r="6">
      <c r="A6" s="4" t="inlineStr">
        <is>
          <t>Subtotal</t>
        </is>
      </c>
      <c r="B6" s="5" t="n">
        <v>624567</v>
      </c>
      <c r="C6" s="5" t="n">
        <v>572340</v>
      </c>
    </row>
    <row r="7">
      <c r="A7" s="4" t="inlineStr">
        <is>
          <t>Less: accumulated depreciation</t>
        </is>
      </c>
      <c r="B7" s="5" t="n">
        <v>-498535</v>
      </c>
      <c r="C7" s="5" t="n">
        <v>-453096</v>
      </c>
    </row>
    <row r="8">
      <c r="A8" s="4" t="inlineStr">
        <is>
          <t>Property and equipment, net</t>
        </is>
      </c>
      <c r="B8" s="6" t="n">
        <v>126032</v>
      </c>
      <c r="C8" s="6" t="n">
        <v>1192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expense</t>
        </is>
      </c>
      <c r="B4" s="6" t="n">
        <v>131762</v>
      </c>
      <c r="C4" s="6" t="n">
        <v>1181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Flow Statement Reconciliation of Cash and Restricted Cash - USD ($)</t>
        </is>
      </c>
      <c r="B1" s="2" t="inlineStr">
        <is>
          <t>Jun. 30, 2023</t>
        </is>
      </c>
      <c r="C1" s="2" t="inlineStr">
        <is>
          <t>Jun. 30, 2022</t>
        </is>
      </c>
    </row>
    <row r="2">
      <c r="A2" s="3" t="inlineStr">
        <is>
          <t>Statement of Cash Flows [Abstract]</t>
        </is>
      </c>
      <c r="B2" s="4" t="inlineStr">
        <is>
          <t xml:space="preserve"> </t>
        </is>
      </c>
      <c r="C2" s="4" t="inlineStr">
        <is>
          <t xml:space="preserve"> </t>
        </is>
      </c>
    </row>
    <row r="3">
      <c r="A3" s="4" t="inlineStr">
        <is>
          <t>Cash, end of year</t>
        </is>
      </c>
      <c r="B3" s="6" t="n">
        <v>1109834</v>
      </c>
      <c r="C3" s="6" t="n">
        <v>1134416</v>
      </c>
    </row>
    <row r="4">
      <c r="A4" s="4" t="inlineStr">
        <is>
          <t>Restricted cash, end of year</t>
        </is>
      </c>
      <c r="B4" s="5" t="n">
        <v>5303533</v>
      </c>
      <c r="C4" s="5" t="n">
        <v>1817607</v>
      </c>
    </row>
    <row r="5">
      <c r="A5" s="4" t="inlineStr">
        <is>
          <t>Cash and restricted cash at end of year</t>
        </is>
      </c>
      <c r="B5" s="5" t="n">
        <v>6413367</v>
      </c>
      <c r="C5" s="5" t="n">
        <v>2952023</v>
      </c>
    </row>
    <row r="6">
      <c r="A6" s="4" t="inlineStr">
        <is>
          <t>Cash, beginning of year</t>
        </is>
      </c>
      <c r="B6" s="5" t="n">
        <v>1134416</v>
      </c>
      <c r="C6" s="5" t="n">
        <v>3196683</v>
      </c>
    </row>
    <row r="7">
      <c r="A7" s="4" t="inlineStr">
        <is>
          <t>Restricted cash, beginning of year</t>
        </is>
      </c>
      <c r="B7" s="5" t="n">
        <v>1817607</v>
      </c>
      <c r="C7" s="5" t="n">
        <v>3611507</v>
      </c>
    </row>
    <row r="8">
      <c r="A8" s="4" t="inlineStr">
        <is>
          <t>Cash and restricted cash at beginning of year</t>
        </is>
      </c>
      <c r="B8" s="6" t="n">
        <v>2952023</v>
      </c>
      <c r="C8" s="6" t="n">
        <v>68081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Capitalized internal-use software development costs</t>
        </is>
      </c>
      <c r="B3" s="6" t="n">
        <v>905431</v>
      </c>
      <c r="C3" s="6" t="n">
        <v>905375</v>
      </c>
    </row>
    <row r="4">
      <c r="A4" s="4" t="inlineStr">
        <is>
          <t>Less: accumulated amortization</t>
        </is>
      </c>
      <c r="B4" s="5" t="n">
        <v>-616995</v>
      </c>
      <c r="C4" s="5" t="n">
        <v>-527037</v>
      </c>
    </row>
    <row r="5">
      <c r="A5" s="4" t="inlineStr">
        <is>
          <t>Intangible assets, net</t>
        </is>
      </c>
      <c r="B5" s="6" t="n">
        <v>288436</v>
      </c>
      <c r="C5" s="6" t="n">
        <v>3783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 for Intangible Assets</t>
        </is>
      </c>
      <c r="B1" s="2" t="inlineStr">
        <is>
          <t>Jun. 30, 2022 USD ($)</t>
        </is>
      </c>
    </row>
    <row r="2">
      <c r="A2" s="3" t="inlineStr">
        <is>
          <t>Intangible Assets, Net (Details) - Schedule of Estimated Future Amortization Expense for Intangible Assets [Line Items]</t>
        </is>
      </c>
      <c r="B2" s="4" t="inlineStr">
        <is>
          <t xml:space="preserve"> </t>
        </is>
      </c>
    </row>
    <row r="3">
      <c r="A3" s="4" t="inlineStr">
        <is>
          <t>2024</t>
        </is>
      </c>
      <c r="B3" s="6" t="n">
        <v>88821</v>
      </c>
    </row>
    <row r="4">
      <c r="A4" s="4" t="inlineStr">
        <is>
          <t>2025</t>
        </is>
      </c>
      <c r="B4" s="5" t="n">
        <v>78094</v>
      </c>
    </row>
    <row r="5">
      <c r="A5" s="4" t="inlineStr">
        <is>
          <t>2026</t>
        </is>
      </c>
      <c r="B5" s="5" t="n">
        <v>76316</v>
      </c>
    </row>
    <row r="6">
      <c r="A6" s="4" t="inlineStr">
        <is>
          <t>2027</t>
        </is>
      </c>
      <c r="B6" s="5" t="n">
        <v>30840</v>
      </c>
    </row>
    <row r="7">
      <c r="A7" s="4" t="inlineStr">
        <is>
          <t>2028</t>
        </is>
      </c>
      <c r="B7" s="5" t="n">
        <v>11241</v>
      </c>
    </row>
    <row r="8">
      <c r="A8" s="4" t="inlineStr">
        <is>
          <t>Thereafter</t>
        </is>
      </c>
      <c r="B8" s="5" t="n">
        <v>3124</v>
      </c>
    </row>
    <row r="9">
      <c r="A9" s="4" t="inlineStr">
        <is>
          <t>Total</t>
        </is>
      </c>
      <c r="B9" s="6" t="n">
        <v>2884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Leases (Details) - USD ($)</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Term of remaining lease</t>
        </is>
      </c>
      <c r="B4" s="4" t="inlineStr">
        <is>
          <t>1 year 10 months 24 days</t>
        </is>
      </c>
      <c r="C4" s="4" t="inlineStr">
        <is>
          <t xml:space="preserve"> </t>
        </is>
      </c>
    </row>
    <row r="5">
      <c r="A5" s="4" t="inlineStr">
        <is>
          <t>Operating lease, discount rate</t>
        </is>
      </c>
      <c r="B5" s="8" t="n">
        <v>0.0335</v>
      </c>
      <c r="C5" s="4" t="inlineStr">
        <is>
          <t xml:space="preserve"> </t>
        </is>
      </c>
    </row>
    <row r="6">
      <c r="A6" s="4" t="inlineStr">
        <is>
          <t>Operating lease expense</t>
        </is>
      </c>
      <c r="B6" s="6" t="n">
        <v>432422</v>
      </c>
      <c r="C6" s="6" t="n">
        <v>582631</v>
      </c>
    </row>
    <row r="7">
      <c r="A7" s="4" t="inlineStr">
        <is>
          <t>Operating lease right-of-use assets</t>
        </is>
      </c>
      <c r="B7" s="5" t="n">
        <v>381795</v>
      </c>
      <c r="C7" s="6" t="n">
        <v>41968</v>
      </c>
    </row>
    <row r="8">
      <c r="A8" s="4" t="inlineStr">
        <is>
          <t>Interest on lease liabilities amount</t>
        </is>
      </c>
      <c r="B8" s="6" t="n">
        <v>28685</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elated Assets and Liabilities on the Balance Sheets - USD ($)</t>
        </is>
      </c>
      <c r="B1" s="2" t="inlineStr">
        <is>
          <t>Jun. 30, 2023</t>
        </is>
      </c>
      <c r="C1" s="2" t="inlineStr">
        <is>
          <t>Jun. 30, 2022</t>
        </is>
      </c>
    </row>
    <row r="2">
      <c r="A2" s="3" t="inlineStr">
        <is>
          <t>Leases (Details) - Schedule of Operating Lease Related Assets and Liabilities on the Balance Sheets [Line Items]</t>
        </is>
      </c>
      <c r="B2" s="4" t="inlineStr">
        <is>
          <t xml:space="preserve"> </t>
        </is>
      </c>
      <c r="C2" s="4" t="inlineStr">
        <is>
          <t xml:space="preserve"> </t>
        </is>
      </c>
    </row>
    <row r="3">
      <c r="A3" s="4" t="inlineStr">
        <is>
          <t>Operating lease right-of-use assets</t>
        </is>
      </c>
      <c r="B3" s="6" t="n">
        <v>1274479</v>
      </c>
      <c r="C3" s="6" t="n">
        <v>732993</v>
      </c>
    </row>
    <row r="4">
      <c r="A4" s="4" t="inlineStr">
        <is>
          <t>Operating lease right-of-use assets – accumulated amortization</t>
        </is>
      </c>
      <c r="B4" s="5" t="n">
        <v>-411627</v>
      </c>
      <c r="C4" s="5" t="n">
        <v>-40422</v>
      </c>
    </row>
    <row r="5">
      <c r="A5" s="4" t="inlineStr">
        <is>
          <t>Operating lease right-of-use assets – net</t>
        </is>
      </c>
      <c r="B5" s="5" t="n">
        <v>862852</v>
      </c>
      <c r="C5" s="5" t="n">
        <v>692571</v>
      </c>
    </row>
    <row r="6">
      <c r="A6" s="4" t="inlineStr">
        <is>
          <t>Operating lease liabilities, current</t>
        </is>
      </c>
      <c r="B6" s="5" t="n">
        <v>524698</v>
      </c>
      <c r="C6" s="5" t="n">
        <v>232221</v>
      </c>
    </row>
    <row r="7">
      <c r="A7" s="4" t="inlineStr">
        <is>
          <t>Operating lease liabilities, non-current</t>
        </is>
      </c>
      <c r="B7" s="5" t="n">
        <v>375056</v>
      </c>
      <c r="C7" s="5" t="n">
        <v>480436</v>
      </c>
    </row>
    <row r="8">
      <c r="A8" s="4" t="inlineStr">
        <is>
          <t>Total operating lease liabilities,</t>
        </is>
      </c>
      <c r="B8" s="6" t="n">
        <v>899754</v>
      </c>
      <c r="C8" s="6" t="n">
        <v>7126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t>
        </is>
      </c>
      <c r="B1" s="2" t="inlineStr">
        <is>
          <t>Jun. 30, 2023</t>
        </is>
      </c>
      <c r="C1" s="2" t="inlineStr">
        <is>
          <t>Jun. 30, 2022</t>
        </is>
      </c>
    </row>
    <row r="2">
      <c r="A2" s="3" t="inlineStr">
        <is>
          <t>Leases (Details) - Schedule of Maturities of Operating Lease Liabilities [Line Items]</t>
        </is>
      </c>
      <c r="B2" s="4" t="inlineStr">
        <is>
          <t xml:space="preserve"> </t>
        </is>
      </c>
      <c r="C2" s="4" t="inlineStr">
        <is>
          <t xml:space="preserve"> </t>
        </is>
      </c>
    </row>
    <row r="3">
      <c r="A3" s="4" t="inlineStr">
        <is>
          <t>2024</t>
        </is>
      </c>
      <c r="B3" s="6" t="n">
        <v>549919</v>
      </c>
      <c r="C3" s="4" t="inlineStr">
        <is>
          <t xml:space="preserve"> </t>
        </is>
      </c>
    </row>
    <row r="4">
      <c r="A4" s="4" t="inlineStr">
        <is>
          <t>2025</t>
        </is>
      </c>
      <c r="B4" s="5" t="n">
        <v>376604</v>
      </c>
      <c r="C4" s="4" t="inlineStr">
        <is>
          <t xml:space="preserve"> </t>
        </is>
      </c>
    </row>
    <row r="5">
      <c r="A5" s="4" t="inlineStr">
        <is>
          <t>Total future minimum lease payments</t>
        </is>
      </c>
      <c r="B5" s="5" t="n">
        <v>926523</v>
      </c>
      <c r="C5" s="4" t="inlineStr">
        <is>
          <t xml:space="preserve"> </t>
        </is>
      </c>
    </row>
    <row r="6">
      <c r="A6" s="4" t="inlineStr">
        <is>
          <t>Less: Imputed interest</t>
        </is>
      </c>
      <c r="B6" s="5" t="n">
        <v>-26769</v>
      </c>
      <c r="C6" s="4" t="inlineStr">
        <is>
          <t xml:space="preserve"> </t>
        </is>
      </c>
    </row>
    <row r="7">
      <c r="A7" s="4" t="inlineStr">
        <is>
          <t>Total</t>
        </is>
      </c>
      <c r="B7" s="6" t="n">
        <v>899754</v>
      </c>
      <c r="C7" s="6" t="n">
        <v>7126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R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1" customWidth="1" min="24" max="24"/>
    <col width="22" customWidth="1" min="25" max="25"/>
    <col width="22" customWidth="1" min="26" max="26"/>
    <col width="28"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s>
  <sheetData>
    <row r="1">
      <c r="A1" s="1" t="inlineStr">
        <is>
          <t>Debt (Details) € in Thousands, £ in Thousands, ¥ in Millions, $ in Millions</t>
        </is>
      </c>
      <c r="AA1" s="2" t="inlineStr">
        <is>
          <t>7 Months Ended</t>
        </is>
      </c>
      <c r="AB1" s="2" t="inlineStr">
        <is>
          <t>12 Months Ended</t>
        </is>
      </c>
    </row>
    <row r="2">
      <c r="B2" s="2" t="inlineStr">
        <is>
          <t>Jun. 28, 2023 USD ($)</t>
        </is>
      </c>
      <c r="C2" s="2" t="inlineStr">
        <is>
          <t>Jun. 24, 2023 USD ($)</t>
        </is>
      </c>
      <c r="D2" s="2" t="inlineStr">
        <is>
          <t>Jun. 09, 2023 USD ($)</t>
        </is>
      </c>
      <c r="E2" s="2" t="inlineStr">
        <is>
          <t>May 11, 2023 USD ($)</t>
        </is>
      </c>
      <c r="F2" s="2" t="inlineStr">
        <is>
          <t>Apr. 25, 2023 USD ($)</t>
        </is>
      </c>
      <c r="G2" s="2" t="inlineStr">
        <is>
          <t>Mar. 30, 2023 USD ($)</t>
        </is>
      </c>
      <c r="H2" s="2" t="inlineStr">
        <is>
          <t>Mar. 28, 2023 USD ($)</t>
        </is>
      </c>
      <c r="I2" s="2" t="inlineStr">
        <is>
          <t>Mar. 23, 2023 USD ($)</t>
        </is>
      </c>
      <c r="J2" s="2" t="inlineStr">
        <is>
          <t>Mar. 10, 2023 USD ($)</t>
        </is>
      </c>
      <c r="K2" s="2" t="inlineStr">
        <is>
          <t>Feb. 25, 2023 USD ($)</t>
        </is>
      </c>
      <c r="L2" s="2" t="inlineStr">
        <is>
          <t>Feb. 22, 2023 USD ($)</t>
        </is>
      </c>
      <c r="M2" s="2" t="inlineStr">
        <is>
          <t>Feb. 09, 2023 USD ($)</t>
        </is>
      </c>
      <c r="N2" s="2" t="inlineStr">
        <is>
          <t>Dec. 09, 2022 USD ($)</t>
        </is>
      </c>
      <c r="O2" s="2" t="inlineStr">
        <is>
          <t>Nov. 21, 2022 USD ($)</t>
        </is>
      </c>
      <c r="P2" s="2" t="inlineStr">
        <is>
          <t>Nov. 14, 2022 USD ($)</t>
        </is>
      </c>
      <c r="Q2" s="2" t="inlineStr">
        <is>
          <t>Sep. 27, 2022 USD ($)</t>
        </is>
      </c>
      <c r="R2" s="2" t="inlineStr">
        <is>
          <t>Sep. 23, 2022 USD ($)</t>
        </is>
      </c>
      <c r="S2" s="2" t="inlineStr">
        <is>
          <t>Sep. 21, 2022 USD ($)</t>
        </is>
      </c>
      <c r="T2" s="2" t="inlineStr">
        <is>
          <t>Sep. 09, 2022 USD ($)</t>
        </is>
      </c>
      <c r="U2" s="2" t="inlineStr">
        <is>
          <t>Aug. 24, 2022 USD ($)</t>
        </is>
      </c>
      <c r="V2" s="2" t="inlineStr">
        <is>
          <t>Aug. 15, 2022 USD ($)</t>
        </is>
      </c>
      <c r="W2" s="2" t="inlineStr">
        <is>
          <t>Jun. 07, 2022 USD ($)</t>
        </is>
      </c>
      <c r="X2" s="2" t="inlineStr">
        <is>
          <t>May 17, 2022 USD ($)</t>
        </is>
      </c>
      <c r="Y2" s="2" t="inlineStr">
        <is>
          <t>Mar. 24, 2022 USD ($)</t>
        </is>
      </c>
      <c r="Z2" s="2" t="inlineStr">
        <is>
          <t>Mar. 15, 2022 USD ($)</t>
        </is>
      </c>
      <c r="AA2" s="2" t="inlineStr">
        <is>
          <t>Dec. 31, 2022</t>
        </is>
      </c>
      <c r="AB2" s="2" t="inlineStr">
        <is>
          <t>Jun. 30, 2023 USD ($)</t>
        </is>
      </c>
      <c r="AC2" s="2" t="inlineStr">
        <is>
          <t>Jun. 30, 2022 USD ($)</t>
        </is>
      </c>
      <c r="AD2" s="2" t="inlineStr">
        <is>
          <t>Jun. 28, 2023 GBP (£)</t>
        </is>
      </c>
      <c r="AE2" s="2" t="inlineStr">
        <is>
          <t>Jun. 28, 2023 JPY (¥)</t>
        </is>
      </c>
      <c r="AF2" s="2" t="inlineStr">
        <is>
          <t>Jun. 24, 2023 GBP (£)</t>
        </is>
      </c>
      <c r="AG2" s="2" t="inlineStr">
        <is>
          <t>Jun. 24, 2023 JPY (¥)</t>
        </is>
      </c>
      <c r="AH2" s="2" t="inlineStr">
        <is>
          <t>Apr. 25, 2023 CNY (¥)</t>
        </is>
      </c>
      <c r="AI2" s="2" t="inlineStr">
        <is>
          <t>Mar. 30, 2023 CNY (¥)</t>
        </is>
      </c>
      <c r="AJ2" s="2" t="inlineStr">
        <is>
          <t>Mar. 28, 2023 JPY (¥)</t>
        </is>
      </c>
      <c r="AK2" s="2" t="inlineStr">
        <is>
          <t>Mar. 28, 2023 HKD ($)</t>
        </is>
      </c>
      <c r="AL2" s="2" t="inlineStr">
        <is>
          <t>Mar. 23, 2023 CNY (¥)</t>
        </is>
      </c>
      <c r="AM2" s="2" t="inlineStr">
        <is>
          <t>Nov. 21, 2022 GBP (£)</t>
        </is>
      </c>
      <c r="AN2" s="2" t="inlineStr">
        <is>
          <t>Nov. 21, 2022 EUR (€)</t>
        </is>
      </c>
      <c r="AO2" s="2" t="inlineStr">
        <is>
          <t>Sep. 27, 2022 GBP (£)</t>
        </is>
      </c>
      <c r="AP2" s="2" t="inlineStr">
        <is>
          <t>Sep. 27, 2022 JPY (¥)</t>
        </is>
      </c>
      <c r="AQ2" s="2" t="inlineStr">
        <is>
          <t>Sep. 23, 2022 CNY (¥)</t>
        </is>
      </c>
      <c r="AR2" s="2" t="inlineStr">
        <is>
          <t>Sep. 21, 2022 CNY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Short term borrowings</t>
        </is>
      </c>
      <c r="B4" s="6" t="n">
        <v>1000000</v>
      </c>
      <c r="C4" s="6" t="n">
        <v>1000000</v>
      </c>
      <c r="D4" s="6" t="n">
        <v>1100000</v>
      </c>
      <c r="E4" s="6" t="n">
        <v>1300000</v>
      </c>
      <c r="F4" s="6" t="n">
        <v>1900000</v>
      </c>
      <c r="G4" s="6" t="n">
        <v>2200000</v>
      </c>
      <c r="H4" s="6" t="n">
        <v>1500000</v>
      </c>
      <c r="I4" s="6" t="n">
        <v>2000000</v>
      </c>
      <c r="J4" s="6" t="n">
        <v>1200000</v>
      </c>
      <c r="K4" s="6" t="n">
        <v>3200000</v>
      </c>
      <c r="L4" s="4" t="inlineStr">
        <is>
          <t xml:space="preserve"> </t>
        </is>
      </c>
      <c r="M4" s="6" t="n">
        <v>1300000</v>
      </c>
      <c r="N4" s="6" t="n">
        <v>1200000</v>
      </c>
      <c r="O4" s="6" t="n">
        <v>1000000</v>
      </c>
      <c r="P4" s="6" t="n">
        <v>1000000</v>
      </c>
      <c r="Q4" s="6" t="n">
        <v>1200000</v>
      </c>
      <c r="R4" s="6" t="n">
        <v>2300000</v>
      </c>
      <c r="S4" s="6" t="n">
        <v>2000000</v>
      </c>
      <c r="T4" s="6" t="n">
        <v>1200000</v>
      </c>
      <c r="U4" s="6" t="n">
        <v>3000000</v>
      </c>
      <c r="V4" s="6" t="n">
        <v>1300000</v>
      </c>
      <c r="W4" s="6" t="n">
        <v>1300000</v>
      </c>
      <c r="X4" s="6" t="n">
        <v>1300000</v>
      </c>
      <c r="Y4" s="6" t="n">
        <v>2300000</v>
      </c>
      <c r="Z4" s="6" t="n">
        <v>2700000</v>
      </c>
      <c r="AA4" s="4" t="inlineStr">
        <is>
          <t xml:space="preserve"> </t>
        </is>
      </c>
      <c r="AB4" s="4" t="inlineStr">
        <is>
          <t xml:space="preserve"> </t>
        </is>
      </c>
      <c r="AC4" s="4" t="inlineStr">
        <is>
          <t xml:space="preserve"> </t>
        </is>
      </c>
      <c r="AD4" s="12" t="n">
        <v>800</v>
      </c>
      <c r="AE4" s="4" t="inlineStr">
        <is>
          <t xml:space="preserve"> </t>
        </is>
      </c>
      <c r="AF4" s="12" t="n">
        <v>820</v>
      </c>
      <c r="AG4" s="4" t="inlineStr">
        <is>
          <t xml:space="preserve"> </t>
        </is>
      </c>
      <c r="AH4" s="13" t="n">
        <v>13.9</v>
      </c>
      <c r="AI4" s="13" t="n">
        <v>16.1</v>
      </c>
      <c r="AJ4" s="4" t="inlineStr">
        <is>
          <t xml:space="preserve"> </t>
        </is>
      </c>
      <c r="AK4" s="11" t="n">
        <v>0.8</v>
      </c>
      <c r="AL4" s="13" t="n">
        <v>13.9</v>
      </c>
      <c r="AM4" s="4" t="inlineStr">
        <is>
          <t xml:space="preserve"> </t>
        </is>
      </c>
      <c r="AN4" s="14" t="n">
        <v>970</v>
      </c>
      <c r="AO4" s="12" t="n">
        <v>920</v>
      </c>
      <c r="AP4" s="4" t="inlineStr">
        <is>
          <t xml:space="preserve"> </t>
        </is>
      </c>
      <c r="AQ4" s="13" t="n">
        <v>16.1</v>
      </c>
      <c r="AR4" s="13" t="n">
        <v>13.9</v>
      </c>
    </row>
    <row r="5">
      <c r="A5" s="4" t="inlineStr">
        <is>
          <t>Loan maturity date</t>
        </is>
      </c>
      <c r="B5" s="4" t="inlineStr">
        <is>
          <t>Jun. 27,  2024</t>
        </is>
      </c>
      <c r="C5" s="4" t="inlineStr">
        <is>
          <t>Jun. 21,  2023</t>
        </is>
      </c>
      <c r="D5" s="4" t="inlineStr">
        <is>
          <t>Sep.  05,  2023</t>
        </is>
      </c>
      <c r="E5" s="4" t="inlineStr">
        <is>
          <t>Aug.  08,  2023</t>
        </is>
      </c>
      <c r="F5" s="4" t="inlineStr">
        <is>
          <t>Oct. 20,  2023</t>
        </is>
      </c>
      <c r="G5" s="4" t="inlineStr">
        <is>
          <t>Sep. 26,  2023</t>
        </is>
      </c>
      <c r="H5" s="4" t="inlineStr">
        <is>
          <t>Mar. 27,  2024</t>
        </is>
      </c>
      <c r="I5" s="4" t="inlineStr">
        <is>
          <t>Sep. 17,  2023</t>
        </is>
      </c>
      <c r="J5" s="4" t="inlineStr">
        <is>
          <t>Jun.  07,  2023</t>
        </is>
      </c>
      <c r="K5" s="4" t="inlineStr">
        <is>
          <t>Aug. 22,  2022</t>
        </is>
      </c>
      <c r="L5" s="4" t="inlineStr">
        <is>
          <t>Aug. 18,  2023</t>
        </is>
      </c>
      <c r="M5" s="4" t="inlineStr">
        <is>
          <t>May  09,  2023</t>
        </is>
      </c>
      <c r="N5" s="4" t="inlineStr">
        <is>
          <t>Mar.  08,  2023</t>
        </is>
      </c>
      <c r="O5" s="4" t="inlineStr">
        <is>
          <t>Nov. 21,  2023</t>
        </is>
      </c>
      <c r="P5" s="4" t="inlineStr">
        <is>
          <t>Feb.  08,  2023</t>
        </is>
      </c>
      <c r="Q5" s="4" t="inlineStr">
        <is>
          <t>Sep. 27,  2023</t>
        </is>
      </c>
      <c r="R5" s="4" t="inlineStr">
        <is>
          <t>Mar. 22,  2023</t>
        </is>
      </c>
      <c r="S5" s="4" t="inlineStr">
        <is>
          <t>Mar. 20,  2023</t>
        </is>
      </c>
      <c r="T5" s="4" t="inlineStr">
        <is>
          <t>Dec.  07,  2022</t>
        </is>
      </c>
      <c r="U5" s="4" t="inlineStr">
        <is>
          <t>Feb. 19,  2023</t>
        </is>
      </c>
      <c r="V5" s="4" t="inlineStr">
        <is>
          <t>Nov.  09,  2022</t>
        </is>
      </c>
      <c r="W5" s="4" t="inlineStr">
        <is>
          <t>Sep.  05,  2022</t>
        </is>
      </c>
      <c r="X5" s="4" t="inlineStr">
        <is>
          <t>Aug. 12,  2022</t>
        </is>
      </c>
      <c r="Y5" s="4" t="inlineStr">
        <is>
          <t>Sep. 20,  2022</t>
        </is>
      </c>
      <c r="Z5" s="4" t="inlineStr">
        <is>
          <t>Sep. 13,  2022</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Effective interest rate</t>
        </is>
      </c>
      <c r="B6" s="8" t="n">
        <v>0.0602</v>
      </c>
      <c r="C6" s="8" t="n">
        <v>0.0191</v>
      </c>
      <c r="D6" s="8" t="n">
        <v>0.0552</v>
      </c>
      <c r="E6" s="8" t="n">
        <v>0.0556</v>
      </c>
      <c r="F6" s="8" t="n">
        <v>0.0285</v>
      </c>
      <c r="G6" s="8" t="n">
        <v>0.0464</v>
      </c>
      <c r="H6" s="8" t="n">
        <v>0.0302</v>
      </c>
      <c r="I6" s="8" t="n">
        <v>0.0464</v>
      </c>
      <c r="J6" s="8" t="n">
        <v>0.0495</v>
      </c>
      <c r="K6" s="8" t="n">
        <v>0.019</v>
      </c>
      <c r="L6" s="8" t="n">
        <v>0.0569</v>
      </c>
      <c r="M6" s="8" t="n">
        <v>0.0511</v>
      </c>
      <c r="N6" s="8" t="n">
        <v>0.0481</v>
      </c>
      <c r="O6" s="8" t="n">
        <v>0.0258</v>
      </c>
      <c r="P6" s="8" t="n">
        <v>0.052</v>
      </c>
      <c r="Q6" s="8" t="n">
        <v>0.0451</v>
      </c>
      <c r="R6" s="8" t="n">
        <v>0.0464</v>
      </c>
      <c r="S6" s="8" t="n">
        <v>0.0464</v>
      </c>
      <c r="T6" s="8" t="n">
        <v>0.0319</v>
      </c>
      <c r="U6" s="9" t="n">
        <v>0.04</v>
      </c>
      <c r="V6" s="8" t="n">
        <v>0.031</v>
      </c>
      <c r="W6" s="8" t="n">
        <v>0.0215</v>
      </c>
      <c r="X6" s="8" t="n">
        <v>0.021</v>
      </c>
      <c r="Y6" s="8" t="n">
        <v>0.042</v>
      </c>
      <c r="Z6" s="8" t="n">
        <v>0.042</v>
      </c>
      <c r="AA6" s="8" t="n">
        <v>0.036</v>
      </c>
      <c r="AB6" s="4" t="inlineStr">
        <is>
          <t xml:space="preserve"> </t>
        </is>
      </c>
      <c r="AC6" s="4" t="inlineStr">
        <is>
          <t xml:space="preserve"> </t>
        </is>
      </c>
      <c r="AD6" s="8" t="n">
        <v>0.0602</v>
      </c>
      <c r="AE6" s="8" t="n">
        <v>0.0602</v>
      </c>
      <c r="AF6" s="8" t="n">
        <v>0.0191</v>
      </c>
      <c r="AG6" s="8" t="n">
        <v>0.0191</v>
      </c>
      <c r="AH6" s="8" t="n">
        <v>0.0285</v>
      </c>
      <c r="AI6" s="8" t="n">
        <v>0.0464</v>
      </c>
      <c r="AJ6" s="8" t="n">
        <v>0.0302</v>
      </c>
      <c r="AK6" s="8" t="n">
        <v>0.0302</v>
      </c>
      <c r="AL6" s="8" t="n">
        <v>0.0464</v>
      </c>
      <c r="AM6" s="8" t="n">
        <v>0.0258</v>
      </c>
      <c r="AN6" s="8" t="n">
        <v>0.0258</v>
      </c>
      <c r="AO6" s="8" t="n">
        <v>0.0451</v>
      </c>
      <c r="AP6" s="8" t="n">
        <v>0.0451</v>
      </c>
      <c r="AQ6" s="8" t="n">
        <v>0.0464</v>
      </c>
      <c r="AR6" s="8" t="n">
        <v>0.0464</v>
      </c>
    </row>
    <row r="7">
      <c r="A7" s="4" t="inlineStr">
        <is>
          <t>shor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75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6" t="n">
        <v>14022523</v>
      </c>
      <c r="AC7" s="6" t="n">
        <v>11760387</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Pledged deposits</t>
        </is>
      </c>
      <c r="B8" s="6" t="n">
        <v>1000000</v>
      </c>
      <c r="C8" s="6" t="n">
        <v>1000000</v>
      </c>
      <c r="D8" s="4" t="inlineStr">
        <is>
          <t xml:space="preserve"> </t>
        </is>
      </c>
      <c r="E8" s="4" t="inlineStr">
        <is>
          <t xml:space="preserve"> </t>
        </is>
      </c>
      <c r="F8" s="4" t="inlineStr">
        <is>
          <t xml:space="preserve"> </t>
        </is>
      </c>
      <c r="G8" s="4" t="inlineStr">
        <is>
          <t xml:space="preserve"> </t>
        </is>
      </c>
      <c r="H8" s="6" t="n">
        <v>148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30000</v>
      </c>
      <c r="P8" s="4" t="inlineStr">
        <is>
          <t xml:space="preserve"> </t>
        </is>
      </c>
      <c r="Q8" s="6" t="n">
        <v>106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10" t="n">
        <v>144000000</v>
      </c>
      <c r="AF8" s="4" t="inlineStr">
        <is>
          <t xml:space="preserve"> </t>
        </is>
      </c>
      <c r="AG8" s="10" t="n">
        <v>136300000</v>
      </c>
      <c r="AH8" s="4" t="inlineStr">
        <is>
          <t xml:space="preserve"> </t>
        </is>
      </c>
      <c r="AI8" s="4" t="inlineStr">
        <is>
          <t xml:space="preserve"> </t>
        </is>
      </c>
      <c r="AJ8" s="10" t="n">
        <v>196800000</v>
      </c>
      <c r="AK8" s="4" t="inlineStr">
        <is>
          <t xml:space="preserve"> </t>
        </is>
      </c>
      <c r="AL8" s="4" t="inlineStr">
        <is>
          <t xml:space="preserve"> </t>
        </is>
      </c>
      <c r="AM8" s="12" t="n">
        <v>840</v>
      </c>
      <c r="AN8" s="4" t="inlineStr">
        <is>
          <t xml:space="preserve"> </t>
        </is>
      </c>
      <c r="AO8" s="4" t="inlineStr">
        <is>
          <t xml:space="preserve"> </t>
        </is>
      </c>
      <c r="AP8" s="10" t="n">
        <v>144700000</v>
      </c>
      <c r="AQ8" s="4" t="inlineStr">
        <is>
          <t xml:space="preserve"> </t>
        </is>
      </c>
      <c r="AR8" s="4" t="inlineStr">
        <is>
          <t xml:space="preserve"> </t>
        </is>
      </c>
    </row>
    <row r="9">
      <c r="A9" s="4" t="inlineStr">
        <is>
          <t>Related parties incurred loan origination fee to be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292998</v>
      </c>
      <c r="AC9" s="5" t="n">
        <v>14243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Deferred financing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215370</v>
      </c>
      <c r="AC10" s="5" t="n">
        <v>197366</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530568</v>
      </c>
      <c r="AC11" s="5" t="n">
        <v>293102</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Short term maturity dat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November 2022 to March
2023</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0</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Interest expense on third-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8592</v>
      </c>
      <c r="AC16" s="6" t="n">
        <v>33391</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sheetData>
  <mergeCells count="7">
    <mergeCell ref="A1:A2"/>
    <mergeCell ref="AB1:AC1"/>
    <mergeCell ref="AD1:AE1"/>
    <mergeCell ref="AF1:AG1"/>
    <mergeCell ref="AJ1:AK1"/>
    <mergeCell ref="AM1:AN1"/>
    <mergeCell ref="AO1:A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Details) - Schedule of Short-Term Loans - USD ($)</t>
        </is>
      </c>
      <c r="B1" s="2" t="inlineStr">
        <is>
          <t>Aug. 23, 2023</t>
        </is>
      </c>
      <c r="C1" s="2" t="inlineStr">
        <is>
          <t>Jun. 30, 2023</t>
        </is>
      </c>
      <c r="D1" s="2" t="inlineStr">
        <is>
          <t>Jun. 30, 2022</t>
        </is>
      </c>
    </row>
    <row r="2">
      <c r="A2" s="3" t="inlineStr">
        <is>
          <t>Debt (Details) - Schedule of Short-Term Loans [Line Items]</t>
        </is>
      </c>
      <c r="B2" s="4" t="inlineStr">
        <is>
          <t xml:space="preserve"> </t>
        </is>
      </c>
      <c r="C2" s="4" t="inlineStr">
        <is>
          <t xml:space="preserve"> </t>
        </is>
      </c>
      <c r="D2" s="4" t="inlineStr">
        <is>
          <t xml:space="preserve"> </t>
        </is>
      </c>
    </row>
    <row r="3">
      <c r="A3" s="4" t="inlineStr">
        <is>
          <t>Total short-term loans, net</t>
        </is>
      </c>
      <c r="B3" s="6" t="n">
        <v>2</v>
      </c>
      <c r="C3" s="6" t="n">
        <v>14022523</v>
      </c>
      <c r="D3" s="6" t="n">
        <v>11760387</v>
      </c>
    </row>
    <row r="4">
      <c r="A4" s="4" t="inlineStr">
        <is>
          <t>Less: Debt issuance cost</t>
        </is>
      </c>
      <c r="B4" s="4" t="inlineStr">
        <is>
          <t xml:space="preserve"> </t>
        </is>
      </c>
      <c r="C4" s="5" t="n">
        <v>-11593</v>
      </c>
      <c r="D4" s="5" t="n">
        <v>-48013</v>
      </c>
    </row>
    <row r="5">
      <c r="A5" s="4" t="inlineStr">
        <is>
          <t>Shanghai Pudong Development Bank [Member]</t>
        </is>
      </c>
      <c r="B5" s="4" t="inlineStr">
        <is>
          <t xml:space="preserve"> </t>
        </is>
      </c>
      <c r="C5" s="4" t="inlineStr">
        <is>
          <t xml:space="preserve"> </t>
        </is>
      </c>
      <c r="D5" s="4" t="inlineStr">
        <is>
          <t xml:space="preserve"> </t>
        </is>
      </c>
    </row>
    <row r="6">
      <c r="A6" s="3" t="inlineStr">
        <is>
          <t>Debt (Details) - Schedule of Short-Term Loans [Line Items]</t>
        </is>
      </c>
      <c r="B6" s="4" t="inlineStr">
        <is>
          <t xml:space="preserve"> </t>
        </is>
      </c>
      <c r="C6" s="4" t="inlineStr">
        <is>
          <t xml:space="preserve"> </t>
        </is>
      </c>
      <c r="D6" s="4" t="inlineStr">
        <is>
          <t xml:space="preserve"> </t>
        </is>
      </c>
    </row>
    <row r="7">
      <c r="A7" s="4" t="inlineStr">
        <is>
          <t>Total short-term loans, net</t>
        </is>
      </c>
      <c r="B7" s="4" t="inlineStr">
        <is>
          <t xml:space="preserve"> </t>
        </is>
      </c>
      <c r="C7" s="5" t="n">
        <v>4152000</v>
      </c>
      <c r="D7" s="5" t="n">
        <v>5000000</v>
      </c>
    </row>
    <row r="8">
      <c r="A8" s="4" t="inlineStr">
        <is>
          <t>Agricultural Bank of China [Member]</t>
        </is>
      </c>
      <c r="B8" s="4" t="inlineStr">
        <is>
          <t xml:space="preserve"> </t>
        </is>
      </c>
      <c r="C8" s="4" t="inlineStr">
        <is>
          <t xml:space="preserve"> </t>
        </is>
      </c>
      <c r="D8" s="4" t="inlineStr">
        <is>
          <t xml:space="preserve"> </t>
        </is>
      </c>
    </row>
    <row r="9">
      <c r="A9" s="3" t="inlineStr">
        <is>
          <t>Debt (Details) - Schedule of Short-Term Loans [Line Items]</t>
        </is>
      </c>
      <c r="B9" s="4" t="inlineStr">
        <is>
          <t xml:space="preserve"> </t>
        </is>
      </c>
      <c r="C9" s="4" t="inlineStr">
        <is>
          <t xml:space="preserve"> </t>
        </is>
      </c>
      <c r="D9" s="4" t="inlineStr">
        <is>
          <t xml:space="preserve"> </t>
        </is>
      </c>
    </row>
    <row r="10">
      <c r="A10" s="4" t="inlineStr">
        <is>
          <t>Total short-term loans, net</t>
        </is>
      </c>
      <c r="B10" s="4" t="inlineStr">
        <is>
          <t xml:space="preserve"> </t>
        </is>
      </c>
      <c r="C10" s="5" t="n">
        <v>2750000</v>
      </c>
      <c r="D10" s="5" t="n">
        <v>3200000</v>
      </c>
    </row>
    <row r="11">
      <c r="A11" s="4" t="inlineStr">
        <is>
          <t>Industrial and Commercial Bank of China [Member]</t>
        </is>
      </c>
      <c r="B11" s="4" t="inlineStr">
        <is>
          <t xml:space="preserve"> </t>
        </is>
      </c>
      <c r="C11" s="4" t="inlineStr">
        <is>
          <t xml:space="preserve"> </t>
        </is>
      </c>
      <c r="D11" s="4" t="inlineStr">
        <is>
          <t xml:space="preserve"> </t>
        </is>
      </c>
    </row>
    <row r="12">
      <c r="A12" s="3" t="inlineStr">
        <is>
          <t>Debt (Details) - Schedule of Short-Term Loans [Line Items]</t>
        </is>
      </c>
      <c r="B12" s="4" t="inlineStr">
        <is>
          <t xml:space="preserve"> </t>
        </is>
      </c>
      <c r="C12" s="4" t="inlineStr">
        <is>
          <t xml:space="preserve"> </t>
        </is>
      </c>
      <c r="D12" s="4" t="inlineStr">
        <is>
          <t xml:space="preserve"> </t>
        </is>
      </c>
    </row>
    <row r="13">
      <c r="A13" s="4" t="inlineStr">
        <is>
          <t>Total short-term loans, net</t>
        </is>
      </c>
      <c r="B13" s="4" t="inlineStr">
        <is>
          <t xml:space="preserve"> </t>
        </is>
      </c>
      <c r="C13" s="5" t="n">
        <v>2400000</v>
      </c>
      <c r="D13" s="5" t="n">
        <v>2600000</v>
      </c>
    </row>
    <row r="14">
      <c r="A14" s="4" t="inlineStr">
        <is>
          <t>Bank Of China [Member]</t>
        </is>
      </c>
      <c r="B14" s="4" t="inlineStr">
        <is>
          <t xml:space="preserve"> </t>
        </is>
      </c>
      <c r="C14" s="4" t="inlineStr">
        <is>
          <t xml:space="preserve"> </t>
        </is>
      </c>
      <c r="D14" s="4" t="inlineStr">
        <is>
          <t xml:space="preserve"> </t>
        </is>
      </c>
    </row>
    <row r="15">
      <c r="A15" s="3" t="inlineStr">
        <is>
          <t>Debt (Details) - Schedule of Short-Term Loans [Line Items]</t>
        </is>
      </c>
      <c r="B15" s="4" t="inlineStr">
        <is>
          <t xml:space="preserve"> </t>
        </is>
      </c>
      <c r="C15" s="4" t="inlineStr">
        <is>
          <t xml:space="preserve"> </t>
        </is>
      </c>
      <c r="D15" s="4" t="inlineStr">
        <is>
          <t xml:space="preserve"> </t>
        </is>
      </c>
    </row>
    <row r="16">
      <c r="A16" s="4" t="inlineStr">
        <is>
          <t>Total short-term loans, net</t>
        </is>
      </c>
      <c r="B16" s="4" t="inlineStr">
        <is>
          <t xml:space="preserve"> </t>
        </is>
      </c>
      <c r="C16" s="6" t="n">
        <v>4732116</v>
      </c>
      <c r="D16" s="6" t="n">
        <v>1008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Accounts Payable (Details)</t>
        </is>
      </c>
      <c r="B1" s="2" t="inlineStr">
        <is>
          <t>Jun. 30, 2022</t>
        </is>
      </c>
    </row>
    <row r="2">
      <c r="A2" s="3" t="inlineStr">
        <is>
          <t>Accounts Payable [Abstract]</t>
        </is>
      </c>
      <c r="B2" s="4" t="inlineStr">
        <is>
          <t xml:space="preserve"> </t>
        </is>
      </c>
    </row>
    <row r="3">
      <c r="A3" s="4" t="inlineStr">
        <is>
          <t>Accounts payable balance percentage</t>
        </is>
      </c>
      <c r="B3" s="8" t="n">
        <v>0.7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Details) - Schedule of Outstanding Accounts Payable and Subsequent Settlement by Aging Bucket - USD ($)</t>
        </is>
      </c>
      <c r="B1" s="2" t="inlineStr">
        <is>
          <t>Jun. 30, 2023</t>
        </is>
      </c>
      <c r="C1" s="2" t="inlineStr">
        <is>
          <t>Jun. 30, 2022</t>
        </is>
      </c>
    </row>
    <row r="2">
      <c r="A2" s="3" t="inlineStr">
        <is>
          <t>Accounts Payable (Details) - Schedule of Outstanding Accounts Payable and Subsequent Settlement by Aging Bucket [Line Items]</t>
        </is>
      </c>
      <c r="B2" s="4" t="inlineStr">
        <is>
          <t xml:space="preserve"> </t>
        </is>
      </c>
      <c r="C2" s="4" t="inlineStr">
        <is>
          <t xml:space="preserve"> </t>
        </is>
      </c>
    </row>
    <row r="3">
      <c r="A3" s="4" t="inlineStr">
        <is>
          <t>Total accounts payable</t>
        </is>
      </c>
      <c r="B3" s="6" t="n">
        <v>51127328</v>
      </c>
      <c r="C3" s="6" t="n">
        <v>59558743</v>
      </c>
    </row>
    <row r="4">
      <c r="A4" s="4" t="inlineStr">
        <is>
          <t>Subsequent settlement</t>
        </is>
      </c>
      <c r="B4" s="6" t="n">
        <v>36149775</v>
      </c>
      <c r="C4" s="6" t="n">
        <v>59558743</v>
      </c>
    </row>
    <row r="5">
      <c r="A5" s="4" t="inlineStr">
        <is>
          <t>% of collection</t>
        </is>
      </c>
      <c r="B5" s="8" t="n">
        <v>0.707</v>
      </c>
      <c r="C5" s="9" t="n">
        <v>1</v>
      </c>
    </row>
    <row r="6">
      <c r="A6" s="4" t="inlineStr">
        <is>
          <t>Accounts payable aged less than 6 months [Member]</t>
        </is>
      </c>
      <c r="B6" s="4" t="inlineStr">
        <is>
          <t xml:space="preserve"> </t>
        </is>
      </c>
      <c r="C6" s="4" t="inlineStr">
        <is>
          <t xml:space="preserve"> </t>
        </is>
      </c>
    </row>
    <row r="7">
      <c r="A7" s="3" t="inlineStr">
        <is>
          <t>Accounts Payable (Details) - Schedule of Outstanding Accounts Payable and Subsequent Settlement by Aging Bucket [Line Items]</t>
        </is>
      </c>
      <c r="B7" s="4" t="inlineStr">
        <is>
          <t xml:space="preserve"> </t>
        </is>
      </c>
      <c r="C7" s="4" t="inlineStr">
        <is>
          <t xml:space="preserve"> </t>
        </is>
      </c>
    </row>
    <row r="8">
      <c r="A8" s="4" t="inlineStr">
        <is>
          <t>Total accounts payable</t>
        </is>
      </c>
      <c r="B8" s="6" t="n">
        <v>50049201</v>
      </c>
      <c r="C8" s="6" t="n">
        <v>59541103</v>
      </c>
    </row>
    <row r="9">
      <c r="A9" s="4" t="inlineStr">
        <is>
          <t>Subsequent settlement</t>
        </is>
      </c>
      <c r="B9" s="6" t="n">
        <v>35071648</v>
      </c>
      <c r="C9" s="6" t="n">
        <v>59541103</v>
      </c>
    </row>
    <row r="10">
      <c r="A10" s="4" t="inlineStr">
        <is>
          <t>% of collection</t>
        </is>
      </c>
      <c r="B10" s="8" t="n">
        <v>0.701</v>
      </c>
      <c r="C10" s="9" t="n">
        <v>1</v>
      </c>
    </row>
    <row r="11">
      <c r="A11" s="4" t="inlineStr">
        <is>
          <t>Accounts payable aged from 7 to 12 months [Member]</t>
        </is>
      </c>
      <c r="B11" s="4" t="inlineStr">
        <is>
          <t xml:space="preserve"> </t>
        </is>
      </c>
      <c r="C11" s="4" t="inlineStr">
        <is>
          <t xml:space="preserve"> </t>
        </is>
      </c>
    </row>
    <row r="12">
      <c r="A12" s="3" t="inlineStr">
        <is>
          <t>Accounts Payable (Details) - Schedule of Outstanding Accounts Payable and Subsequent Settlement by Aging Bucket [Line Items]</t>
        </is>
      </c>
      <c r="B12" s="4" t="inlineStr">
        <is>
          <t xml:space="preserve"> </t>
        </is>
      </c>
      <c r="C12" s="4" t="inlineStr">
        <is>
          <t xml:space="preserve"> </t>
        </is>
      </c>
    </row>
    <row r="13">
      <c r="A13" s="4" t="inlineStr">
        <is>
          <t>Total accounts payable</t>
        </is>
      </c>
      <c r="B13" s="6" t="n">
        <v>1078127</v>
      </c>
      <c r="C13" s="6" t="n">
        <v>17640</v>
      </c>
    </row>
    <row r="14">
      <c r="A14" s="4" t="inlineStr">
        <is>
          <t>Subsequent settlement</t>
        </is>
      </c>
      <c r="B14" s="6" t="n">
        <v>1078127</v>
      </c>
      <c r="C14" s="6" t="n">
        <v>17640</v>
      </c>
    </row>
    <row r="15">
      <c r="A15" s="4" t="inlineStr">
        <is>
          <t>% of collection</t>
        </is>
      </c>
      <c r="B15" s="9" t="n">
        <v>1</v>
      </c>
      <c r="C15" s="9"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3"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Taxes (Details) $ in Millions</t>
        </is>
      </c>
      <c r="C1" s="2" t="inlineStr">
        <is>
          <t>1 Months Ended</t>
        </is>
      </c>
      <c r="D1" s="2" t="inlineStr">
        <is>
          <t>12 Months Ended</t>
        </is>
      </c>
    </row>
    <row r="2">
      <c r="B2" s="2" t="inlineStr">
        <is>
          <t>Apr. 01, 2018</t>
        </is>
      </c>
      <c r="C2" s="2" t="inlineStr">
        <is>
          <t>Dec. 31, 2021 USD ($)</t>
        </is>
      </c>
      <c r="D2" s="2" t="inlineStr">
        <is>
          <t>Jun. 30, 2023 USD ($)</t>
        </is>
      </c>
      <c r="E2" s="2" t="inlineStr">
        <is>
          <t>Jun. 30, 2023 HKD ($)</t>
        </is>
      </c>
      <c r="F2" s="2" t="inlineStr">
        <is>
          <t>Jun. 30, 2022 USD ($)</t>
        </is>
      </c>
      <c r="G2" s="2" t="inlineStr">
        <is>
          <t>Dec. 31, 2020</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ssable profit</t>
        </is>
      </c>
      <c r="B4" s="4" t="inlineStr">
        <is>
          <t xml:space="preserve"> </t>
        </is>
      </c>
      <c r="C4" s="4" t="inlineStr">
        <is>
          <t xml:space="preserve"> </t>
        </is>
      </c>
      <c r="D4" s="6" t="n">
        <v>2000000</v>
      </c>
      <c r="E4" s="6" t="n">
        <v>2</v>
      </c>
      <c r="F4" s="4" t="inlineStr">
        <is>
          <t xml:space="preserve"> </t>
        </is>
      </c>
      <c r="G4" s="4" t="inlineStr">
        <is>
          <t xml:space="preserve"> </t>
        </is>
      </c>
    </row>
    <row r="5">
      <c r="A5" s="4" t="inlineStr">
        <is>
          <t>Valuation allowance deferred tax assets (in Dollars)</t>
        </is>
      </c>
      <c r="B5" s="4" t="inlineStr">
        <is>
          <t xml:space="preserve"> </t>
        </is>
      </c>
      <c r="C5" s="6" t="n">
        <v>158621</v>
      </c>
      <c r="D5" s="6" t="n">
        <v>-145632</v>
      </c>
      <c r="E5" s="4" t="inlineStr">
        <is>
          <t xml:space="preserve"> </t>
        </is>
      </c>
      <c r="F5" s="6" t="n">
        <v>7037</v>
      </c>
      <c r="G5" s="4" t="inlineStr">
        <is>
          <t xml:space="preserve"> </t>
        </is>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ax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fit tax rate</t>
        </is>
      </c>
      <c r="B8" s="8" t="n">
        <v>0.165</v>
      </c>
      <c r="C8" s="4" t="inlineStr">
        <is>
          <t xml:space="preserve"> </t>
        </is>
      </c>
      <c r="D8" s="8" t="n">
        <v>0.165</v>
      </c>
      <c r="E8" s="8" t="n">
        <v>0.165</v>
      </c>
      <c r="F8" s="8" t="n">
        <v>0.165</v>
      </c>
      <c r="G8" s="4" t="inlineStr">
        <is>
          <t xml:space="preserve"> </t>
        </is>
      </c>
    </row>
    <row r="9">
      <c r="A9" s="4" t="inlineStr">
        <is>
          <t>HONG KONG | Ehu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ax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fit tax rate</t>
        </is>
      </c>
      <c r="B11" s="4" t="inlineStr">
        <is>
          <t xml:space="preserve"> </t>
        </is>
      </c>
      <c r="C11" s="4" t="inlineStr">
        <is>
          <t xml:space="preserve"> </t>
        </is>
      </c>
      <c r="D11" s="8" t="n">
        <v>0.0825</v>
      </c>
      <c r="E11" s="8" t="n">
        <v>0.0825</v>
      </c>
      <c r="F11" s="4" t="inlineStr">
        <is>
          <t xml:space="preserve"> </t>
        </is>
      </c>
      <c r="G11" s="4" t="inlineStr">
        <is>
          <t xml:space="preserve"> </t>
        </is>
      </c>
    </row>
    <row r="12">
      <c r="A12" s="4" t="inlineStr">
        <is>
          <t>Assessable profit</t>
        </is>
      </c>
      <c r="B12" s="4" t="inlineStr">
        <is>
          <t xml:space="preserve"> </t>
        </is>
      </c>
      <c r="C12" s="4" t="inlineStr">
        <is>
          <t xml:space="preserve"> </t>
        </is>
      </c>
      <c r="D12" s="4" t="inlineStr">
        <is>
          <t xml:space="preserve"> </t>
        </is>
      </c>
      <c r="E12" s="6" t="n">
        <v>2</v>
      </c>
      <c r="F12" s="4" t="inlineStr">
        <is>
          <t xml:space="preserve"> </t>
        </is>
      </c>
      <c r="G12" s="4" t="inlineStr">
        <is>
          <t xml:space="preserve"> </t>
        </is>
      </c>
    </row>
    <row r="13">
      <c r="A13" s="4" t="inlineStr">
        <is>
          <t>HONG KONG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fit tax rate</t>
        </is>
      </c>
      <c r="B15" s="4" t="inlineStr">
        <is>
          <t xml:space="preserve"> </t>
        </is>
      </c>
      <c r="C15" s="4" t="inlineStr">
        <is>
          <t xml:space="preserve"> </t>
        </is>
      </c>
      <c r="D15" s="8" t="n">
        <v>0.0825</v>
      </c>
      <c r="E15" s="8" t="n">
        <v>0.0825</v>
      </c>
      <c r="F15" s="4" t="inlineStr">
        <is>
          <t xml:space="preserve"> </t>
        </is>
      </c>
      <c r="G15" s="4" t="inlineStr">
        <is>
          <t xml:space="preserve"> </t>
        </is>
      </c>
    </row>
    <row r="16">
      <c r="A16" s="4" t="inlineStr">
        <is>
          <t>HONG KONG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ax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fit tax rate</t>
        </is>
      </c>
      <c r="B18" s="4" t="inlineStr">
        <is>
          <t xml:space="preserve"> </t>
        </is>
      </c>
      <c r="C18" s="4" t="inlineStr">
        <is>
          <t xml:space="preserve"> </t>
        </is>
      </c>
      <c r="D18" s="8" t="n">
        <v>0.165</v>
      </c>
      <c r="E18" s="8" t="n">
        <v>0.165</v>
      </c>
      <c r="F18" s="4" t="inlineStr">
        <is>
          <t xml:space="preserve"> </t>
        </is>
      </c>
      <c r="G18" s="4" t="inlineStr">
        <is>
          <t xml:space="preserve"> </t>
        </is>
      </c>
    </row>
    <row r="19">
      <c r="A19" s="4" t="inlineStr">
        <is>
          <t>PR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fit tax rate</t>
        </is>
      </c>
      <c r="B21" s="4" t="inlineStr">
        <is>
          <t xml:space="preserve"> </t>
        </is>
      </c>
      <c r="C21" s="4" t="inlineStr">
        <is>
          <t xml:space="preserve"> </t>
        </is>
      </c>
      <c r="D21" s="9" t="n">
        <v>0.25</v>
      </c>
      <c r="E21" s="9" t="n">
        <v>0.25</v>
      </c>
      <c r="F21" s="4" t="inlineStr">
        <is>
          <t xml:space="preserve"> </t>
        </is>
      </c>
      <c r="G21" s="4" t="inlineStr">
        <is>
          <t xml:space="preserve"> </t>
        </is>
      </c>
    </row>
    <row r="22">
      <c r="A22" s="4" t="inlineStr">
        <is>
          <t>PRC [Member] | HN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ax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fit tax rate</t>
        </is>
      </c>
      <c r="B24" s="4" t="inlineStr">
        <is>
          <t xml:space="preserve"> </t>
        </is>
      </c>
      <c r="C24" s="4" t="inlineStr">
        <is>
          <t xml:space="preserve"> </t>
        </is>
      </c>
      <c r="D24" s="9" t="n">
        <v>0.15</v>
      </c>
      <c r="E24" s="9" t="n">
        <v>0.15</v>
      </c>
      <c r="F24" s="4" t="inlineStr">
        <is>
          <t xml:space="preserve"> </t>
        </is>
      </c>
      <c r="G24" s="9" t="n">
        <v>0.15</v>
      </c>
    </row>
    <row r="25">
      <c r="A25" s="4" t="inlineStr">
        <is>
          <t>PR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ax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luation allowance deferred tax assets (in Dollars)</t>
        </is>
      </c>
      <c r="B27" s="4" t="inlineStr">
        <is>
          <t xml:space="preserve"> </t>
        </is>
      </c>
      <c r="C27" s="4" t="inlineStr">
        <is>
          <t xml:space="preserve"> </t>
        </is>
      </c>
      <c r="D27" s="6" t="n">
        <v>406760</v>
      </c>
      <c r="E27" s="4" t="inlineStr">
        <is>
          <t xml:space="preserve"> </t>
        </is>
      </c>
      <c r="F27" s="6" t="n">
        <v>576432</v>
      </c>
      <c r="G27" s="4" t="inlineStr">
        <is>
          <t xml:space="preserve"> </t>
        </is>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Jun. 30, 2023</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Business ICZOOM Group Inc. (“ICZOOM”
or the “Company”), through its wholly-owned subsidiaries, is engaged in sales of electronic components to customers in the
People’s Republic of China (“PRC”). Major electronic components purchased from suppliers and then sold to customers
through the Company’s online platform include: integrated circuit, discrete, passive components, optoelectronics, electromechanical,
Maintenance, Repair and Operations (“MRO”), design tools, etc. These electronic components are primarily used by customers
in the consumer electronic industry, automotive electronics, industry control segment with primary target customers being China-based
small and medium-sized enterprises. In addition, the Company also provides customs clearance, temporary warehousing, logistic and shipping
services to customers to earn service commission fees. Organization ICZOOM, formerly known as
Horizon Business Intelligence Co., Limited, was incorporated as an exempted company with limited liability under the laws of the Cayman
Islands on June 18, 2015 and changed to its current name on May 3, 2018. ICZOOM owns 100% of the equity
interests of the following four subsidiaries incorporated in accordance with the laws and regulations in Hong Kong: (1) Iczoom
Electronics Limited (“ICZOOM HK”) was incorporated on May 22, 2012; (2) Ehub Electronics Limited (“Ehub”)
was incorporated on September 13, 2012; (3) Hjet Industrial Corporation Limited (“Hjet HK”) was incorporated on
August 6, 2013 and (4) Components Zone International Limited (‘Components Zone HK”) was incorporated on May 19,
2020. ICZOOM HK, Ehub and Hjet HK are primarily engaged in purchases and distribution of electronic components from overseas suppliers,
and Components Zone HK is a holding company with no activities. On September 17, 2020,
Components Zone (Shenzhen) Development Limited (“ICZOOM WFOE”) was incorporated pursuant to PRC laws as a wholly foreign
owned enterprise of Components Zone HK. ICZOOM, Components Zone HK
and ICZOOM WFOE are currently not engaging in any active business operations and merely acting as holding companies. Prior to the reorganization
described below, the chairman of the Board of Directors, Mr. Lei Xia, who is also the Chief Executive Officer (“CEO”)
of the Company, and the Chief Operating Officer (“COO”) of the Company, Ms. Duanrong Liu, were the controlling shareholders
of the following entities: (1) Hjet Shuntong (Shenzhen) Co., Ltd. (“Hjet Shuntong”), formed in Shenzhen City, China
on November 8, 2013; (2) Shenzhen Hjet Supply Chain Co., Ltd. (“Hjet Supply Chain”), formed in Shenzhen City, China
on July 3, 2006; (3) Shanghai Heng Nuo Chen International Freight Forwarding Co., Ltd. (“Heng Nuo Chen”), formed
in Shanghai City, China on March 25, 2015; (4) Shenzhen Iczoom Electronics Co., Ltd. (“ICZOOM Shenzhen”),
formed in Shenzhen City, China on July 20, 2015; (5) Shenzhen Hjet Yun Tong Logistics Co., Ltd. (“Hjet Logtistics”),
formed in Shenzhen City, China on May 31, 2013 and (6) Shenzhen Pai Ming Electronics Co., Ltd. (“Pai Ming Shenzhen”),
formed in Shenzhen City, China on May 9, 2012. Hjet Shuntong is currently not engaging in any active business operations and merely
acting as a holding company. ICZOOM Shenzhen operates the Company’s e-commerce platform to facilitate the sales of electronic components.
Hjet Supply Chain handles order fulfilment for e-commerce customers. Heng Nuo Chen and Hjet Logistics are engaged in logistic, shipping
and delivery of products to customers. In order to comply with the PRC laws and regulations, Pai Ming Shenzhen holds Internet Content
Provider (“ICP”) license to operate the e-commerce platform. Hjet Shuntong, ICZOOM Shenzhen,
Hjet Supply Chain, Heng Nuo Chen and Hjet Logistics are collectively called “ICZOOM Operating Entities”. Reorganization A reorganization of the Company’s
legal structure (“Reorganization”) was completed on December 14, 2020. The reorganization involved the incorporation
of ICZOOM WFOE, the transfer of the 100% equity interest of ICZOOM operating entities to ICZOOM WFOE, and entering into certain contractual
arrangements between ICZOOM WFOE and the shareholders of Pai Ming Shenzhen. Consequently, ICZOOM became the ultimate holding company
of all the entities mentioned above. On December 14, 2020,
ICZOOM WFOE entered into a series of contractual arrangements with the shareholder of Pai Ming Shenzhen. These agreements include Exclusive
Purchase Agreement, Exclusive Business Cooperation Agreement, Share Pledge Agreement, Power of Attorney and Spousal Consent Letter (collectively
the “VIE Agreements”). Pursuant to the VIE Agreements, ICZOOM WFOE has the exclusive right to provide Pai Ming Shenzhen with
consulting services related to business operations including technical and management consulting services. As a result of our direct
ownership in ICZOOM WFOE and the VIE Agreements, Pai Ming Shenzhen was treated as a Variable Interest Entity (“VIE”) under
the Statement of Financial Accounting Standards Board (“FASB”) Accounting Standards Codification (“ASC”) 810
Consolidation, which allowed ICZOOM to consolidate Pai Ming Shenzhen’ operations and financial results in ICZOOM’s consolidated
financial statements in accordance with U.S. GAAP. ICZOOM was treated as the primary beneficiary for accounting purposes under
U.S. GAAP. The Company, together with
its wholly owned subsidiaries and its VIE, was effectively controlled by the same shareholders before and after the Reorganization and
therefore the Reorganization was considered as a recapitalization of entities under common control. The consolidation of the Company,
its subsidiaries, and the VIE has been accounted for at historical cost and prepared on the basis as if the aforementioned transactions
had become effective as of the beginning of the first period presented in the accompanying consolidated financial statements. The consolidated financial statements of the Company
include the following entities:
Name of Entity Date of Place of % of Principal
ICZOOM June 18, 2015 Cayman Islands Parent, 100% Investment holding
ICZOOM HK May 22, 2012 Hong Kong 100% Purchase of electronic components from overseas suppliers
Ehub September 13, 2012 Hong Kong 100% Purchase of electronic components from overseas suppliers
Hjet HK August 6, 2013 Hong Kong 100% Purchase of electronic components from overseas suppliers
Components Zone HK May 19, 2020 Hong Kong 100% Investment holding
ICZOOM WFOE September 17, 2020 PRC 100% WFOE, Consultancy
Hjet Shuntong November 8, 2013 PRC 100% Investment holding
Hjet Supply Chain July 3, 2006 PRC 100% Order fulfilment
ICZOOM Shenzhen July 20, 2015 PRC 100% Sales of electronic components through B2B e-commerce platform
Hjet Logistics May 31, 2013 PRC 100% Logistics and product shipping
Heng Nuo Chen May 25, 2015 PRC 100% Logistics and product shipping. Deregistered in August 2021
Pai Ming Shenzhen May 9, 2012 PRC 0%, Former VIE Holds an EDI license and an ICP License. The VIE agreements has been terminated in December 2021 In order to streamline the
Company’s business structure, on August 23, 2021, one of the Company’s subsidiaries, Heng Nuo Chen, completed the deregistration
with China’s State Administration of Industry and Commerce. The deregistration of Heng Nuo Chen has no material impact on the Company’s
business because Heng Nuo Chen had limited business activities and operation since its inception. Total assets and total liabilities
of Heng Nuo Chen as of June 30, 2021 amounted to approximately $5,879 and $325,497, accounted for 0.01% and 0.41% of the Company’s
consolidated total assets and liabilities, respectively. Heng Nuo Chen did not generated any revenue since its inception and the accumulated
deficit of Heng Nuo Chen as of June 30, 2021 was $305,780, accounted for 3.27% of the Company’s consolidated accumulated deficit.
Due to such immateriality, no discontinued operation was reported. The VIE Agreements A VIE is an entity which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of, and must consolidate, the VIE. Prior to December 10,
2021, in order to comply with the PRC laws and regulations, the Company held its ICP license to operate the e-commerce platform, through
Pai Ming Shenzhen. Pursuant to the VIE Agreements, neither the Company nor its subsidiaries owned any equity interest in Pai Ming Shenzhen.
Instead, the Company controlled and received the economic benefits of the operation results of Pai Ming Shenzhen through the VIE Agreements.
Under U.S. GAAP, for accounting purposes, the Company was deemed to have a controlling financial interest in, and be the primary
beneficiary of Pai Ming Shenzhen, because pursuant to the VIE Agreements, the operations of Pai Ming Shenzhen were solely for the benefit
of ICZOOM WFOE and ultimately, the Company. The Company consolidated the operation and financial results of Pai Ming Shenzhen as primary
beneficiary through VIE Agreements in lieu of direct equity ownership by the Company. The Company terminated the VIE Agreements with
Pai Ming Shenzhen on December 10, 2021 (see “Termination of the VIE Agreements” below for details). Termination of the VIE Agreements Due to PRC legal restrictions
on direct foreign investment in internet-based businesses, such as provision of internet information services platform and other value-added
telecommunication services, the Company originally carried out its business through a series of VIE Agreements with Pai Ming Shenzhen.
On December 10, 2021 (the “VIE termination date”), the Company terminated the VIE Agreements under the VIE structure.
There were no penalties or non-compete agreements derived from the termination of the VIE Agreements. After the termination of the VIE
Agreement, the Company will no longer consolidate the operation and financial results of Pai Ming Shenzhen going forward. The Company’s
Hong Kong subsidiary, ICZOOM HK, now operates a new B2B online platform, which does not require an ICP license under the PRC law.
After the termination of the VIE Agreements under the VIE structure, in consideration that it may take some time for customers to take
actions to complete the transfer and adapt to new platform, ICZOOM WFOE entered into a business cooperation agreement with Pai Ming Shenzhen
on January 18, 2022 to assist such transition over a one-year period, pursuant to which Pai Ming Shenzhen has agreed to provide ICZOOM
WFOE with network services including but not limited to business consultation, website information push, matching services of supply and
demand information, online advertising, software customization, data analysis, website operation and other in-depth vertical services
through online and offline data push, etc., and ICZOOM WFOE has agreed to pay Pai Ming Shenzhen with a base monthly fixed fee of RMB100,000
and additional service fee based on the service performance of Pai Ming Shenzhen. After termination of the VIE Agreement, Pai Ming Shenzhen
was treated as a related party to the Company because the COO’s brother was one of the shareholders of Pai Ming Shenzhen. On April 19,
2022, the COO’s brother transferred all of his ownership interest in Pai Ming Shenzhen to an unrelated individual, and Pai Ming
Shenzhen was no longer treated as a related party to the Company after April 19, 2022. Therefore, the consulting service fees paid
to Pai Ming Shenzhen during the period from January 18, 2022 to April 19, 2022 were accounted for as related party transactions
(see Note 14). The termination of the VIE
Agreements did not discontinue the Company’s existing business, which is to sell electronic component products and provide related
services to customers. Historically, the Company’s business was substantially conducted through its wholly owned subsidiaries established
in China and Hong Kong. Prior to the termination of the VIE Agreements, operating revenue generated through Pai Ming Shenzhen amounted
to $72,425 from July 1, 2021 to December 10, 2021, accounted for only 0.03% of the Company’s consolidated total revenue
for the years ended June 30, 2022. Total assets and total liabilities of Pai Ming Shenzhen amounted to approximately $219,897
and $427,395 as of December 10, 2021, accounted for only 0.60% and 0.89% of the Company’s consolidated total assets and liabilities
as of June 30, 2022, respectively. The Company recorded a loss of $205,249 from the termination of the VIE Agreements for the year
ended June 30, 2022. Therefore, the Company’s management believes that the termination of the VIE Agreements does not represent
a strategic shift that has (or will have) a major effect on the Company’s operations and financial results. The termination is
not accounted as discontinued operations in accordance with ASC 205-20. The following presents the unaudited balance sheet
information of Pai Ming Shenzhen as of December 10, 2021 and June 30, 2021, and the unaudited result of operations and cash
flows of Pai Ming Shenzhen for the period from July 1, 2021 to December 10, 2021 as compared to the year ended June 30,
2021, after elimination of intercompany transactions and balances.
December 10, June 30,
ASSETS
CURRENT ASSETS
Cash $ 41,912 $ 2,891
Accounts receivable 173,550 —
Prepaid expenses and other current assets 2,024 7,061
TOTAL CURRENT ASSETS 217,486 9,952
Other noncurrent assets 2,411 1,452
TOTAL ASSETS $ 219,897 $ 11,404
LIABILITIES
CURRENT LIABILITIES
Accrued expenses and other current liabilities $ 427,395 $ 566,158
TOTAL CURRENT LIABILITIES 427,395 566,158
TOTAL LIABILITIES $ 427,395 $ 566,158
From July 1, For the
(Unaudited)
REVENUE, net $ 72,425 $ 36,273
COST OF REVENUE 1,122 32,229
GROSS PROFIT 71,303 4,044
OPERATING EXPENSES
Selling expenses 14,265 37,809
General and administrative expenses 75,751 182,628
Total operating expenses 90,016 220,437
LOSS FROM OPERATIONS (18,713 ) (216,393 )
OTHER INCOME
Other income, net 92 243
Total other income, net 92 243
LOSS BEFORE INCOME TAX PROVISION (18,621 ) (216,150 )
PROVISION FOR INCOME TAXES — —
NET LOSS $ (18,621 ) $ (216,150 )
From July 1, For the
Cash flows from operating activities:
Net loss $ (18,621 ) $ (216,150 )
Changes in operating assets and liabilities:
Accounts receivable — —
Advances to suppliers — —
Prepaid expenses and other current assets 4,095 (2,847 )
Other noncurrent assets — (1,421 )
Accrued expenses and other current liabilities 53,198 216,478
Net cash provided by (used in) operating activities 38,672 (3,940 )
Effect of exchange rate fluctuation on cash 349 515
Net increase (decrease) in cash 39,021 (3,425 )
Cash at beginning of the period 2,891 6,316
Cash at end of the period $ 41,912 $ 2,89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axes (Details) - Schedule of Components of Income Tax Provision - USD ($)</t>
        </is>
      </c>
      <c r="B1" s="2" t="inlineStr">
        <is>
          <t>12 Months Ended</t>
        </is>
      </c>
    </row>
    <row r="2">
      <c r="B2" s="2" t="inlineStr">
        <is>
          <t>Jun. 30, 2023</t>
        </is>
      </c>
      <c r="C2" s="2" t="inlineStr">
        <is>
          <t>Jun. 30, 2022</t>
        </is>
      </c>
    </row>
    <row r="3">
      <c r="A3" s="3" t="inlineStr">
        <is>
          <t>Current tax provision</t>
        </is>
      </c>
      <c r="B3" s="4" t="inlineStr">
        <is>
          <t xml:space="preserve"> </t>
        </is>
      </c>
      <c r="C3" s="4" t="inlineStr">
        <is>
          <t xml:space="preserve"> </t>
        </is>
      </c>
    </row>
    <row r="4">
      <c r="A4" s="4" t="inlineStr">
        <is>
          <t>Current tax provision</t>
        </is>
      </c>
      <c r="B4" s="6" t="n">
        <v>242204</v>
      </c>
      <c r="C4" s="6" t="n">
        <v>581282</v>
      </c>
    </row>
    <row r="5">
      <c r="A5" s="3" t="inlineStr">
        <is>
          <t>Deferred tax provision (benefit)</t>
        </is>
      </c>
      <c r="B5" s="4" t="inlineStr">
        <is>
          <t xml:space="preserve"> </t>
        </is>
      </c>
      <c r="C5" s="4" t="inlineStr">
        <is>
          <t xml:space="preserve"> </t>
        </is>
      </c>
    </row>
    <row r="6">
      <c r="A6" s="4" t="inlineStr">
        <is>
          <t>Deferred tax provision (benefit)</t>
        </is>
      </c>
      <c r="B6" s="5" t="n">
        <v>23465</v>
      </c>
      <c r="C6" s="5" t="n">
        <v>5994</v>
      </c>
    </row>
    <row r="7">
      <c r="A7" s="4" t="inlineStr">
        <is>
          <t>Income tax provision</t>
        </is>
      </c>
      <c r="B7" s="5" t="n">
        <v>265670</v>
      </c>
      <c r="C7" s="5" t="n">
        <v>587276</v>
      </c>
    </row>
    <row r="8">
      <c r="A8" s="4" t="inlineStr">
        <is>
          <t>Cayman Islands [Member]</t>
        </is>
      </c>
      <c r="B8" s="4" t="inlineStr">
        <is>
          <t xml:space="preserve"> </t>
        </is>
      </c>
      <c r="C8" s="4" t="inlineStr">
        <is>
          <t xml:space="preserve"> </t>
        </is>
      </c>
    </row>
    <row r="9">
      <c r="A9" s="3" t="inlineStr">
        <is>
          <t>Current tax provision</t>
        </is>
      </c>
      <c r="B9" s="4" t="inlineStr">
        <is>
          <t xml:space="preserve"> </t>
        </is>
      </c>
      <c r="C9" s="4" t="inlineStr">
        <is>
          <t xml:space="preserve"> </t>
        </is>
      </c>
    </row>
    <row r="10">
      <c r="A10" s="4" t="inlineStr">
        <is>
          <t>Current tax provision</t>
        </is>
      </c>
      <c r="B10" s="4" t="inlineStr">
        <is>
          <t xml:space="preserve"> </t>
        </is>
      </c>
      <c r="C10" s="4" t="inlineStr">
        <is>
          <t xml:space="preserve"> </t>
        </is>
      </c>
    </row>
    <row r="11">
      <c r="A11" s="3" t="inlineStr">
        <is>
          <t>Deferred tax provision (benefit)</t>
        </is>
      </c>
      <c r="B11" s="4" t="inlineStr">
        <is>
          <t xml:space="preserve"> </t>
        </is>
      </c>
      <c r="C11" s="4" t="inlineStr">
        <is>
          <t xml:space="preserve"> </t>
        </is>
      </c>
    </row>
    <row r="12">
      <c r="A12" s="4" t="inlineStr">
        <is>
          <t>Deferred tax provision (benefit)</t>
        </is>
      </c>
      <c r="B12" s="4" t="inlineStr">
        <is>
          <t xml:space="preserve"> </t>
        </is>
      </c>
      <c r="C12" s="4" t="inlineStr">
        <is>
          <t xml:space="preserve"> </t>
        </is>
      </c>
    </row>
    <row r="13">
      <c r="A13" s="4" t="inlineStr">
        <is>
          <t>Hong Kong [Member]</t>
        </is>
      </c>
      <c r="B13" s="4" t="inlineStr">
        <is>
          <t xml:space="preserve"> </t>
        </is>
      </c>
      <c r="C13" s="4" t="inlineStr">
        <is>
          <t xml:space="preserve"> </t>
        </is>
      </c>
    </row>
    <row r="14">
      <c r="A14" s="3" t="inlineStr">
        <is>
          <t>Current tax provision</t>
        </is>
      </c>
      <c r="B14" s="4" t="inlineStr">
        <is>
          <t xml:space="preserve"> </t>
        </is>
      </c>
      <c r="C14" s="4" t="inlineStr">
        <is>
          <t xml:space="preserve"> </t>
        </is>
      </c>
    </row>
    <row r="15">
      <c r="A15" s="4" t="inlineStr">
        <is>
          <t>Current tax provision</t>
        </is>
      </c>
      <c r="B15" s="5" t="n">
        <v>84828</v>
      </c>
      <c r="C15" s="5" t="n">
        <v>183197</v>
      </c>
    </row>
    <row r="16">
      <c r="A16" s="3" t="inlineStr">
        <is>
          <t>Deferred tax provision (benefit)</t>
        </is>
      </c>
      <c r="B16" s="4" t="inlineStr">
        <is>
          <t xml:space="preserve"> </t>
        </is>
      </c>
      <c r="C16" s="4" t="inlineStr">
        <is>
          <t xml:space="preserve"> </t>
        </is>
      </c>
    </row>
    <row r="17">
      <c r="A17" s="4" t="inlineStr">
        <is>
          <t>Deferred tax provision (benefit)</t>
        </is>
      </c>
      <c r="B17" s="5" t="n">
        <v>-305</v>
      </c>
      <c r="C17" s="4" t="inlineStr">
        <is>
          <t xml:space="preserve"> </t>
        </is>
      </c>
    </row>
    <row r="18">
      <c r="A18" s="4" t="inlineStr">
        <is>
          <t>China [Member]</t>
        </is>
      </c>
      <c r="B18" s="4" t="inlineStr">
        <is>
          <t xml:space="preserve"> </t>
        </is>
      </c>
      <c r="C18" s="4" t="inlineStr">
        <is>
          <t xml:space="preserve"> </t>
        </is>
      </c>
    </row>
    <row r="19">
      <c r="A19" s="3" t="inlineStr">
        <is>
          <t>Current tax provision</t>
        </is>
      </c>
      <c r="B19" s="4" t="inlineStr">
        <is>
          <t xml:space="preserve"> </t>
        </is>
      </c>
      <c r="C19" s="4" t="inlineStr">
        <is>
          <t xml:space="preserve"> </t>
        </is>
      </c>
    </row>
    <row r="20">
      <c r="A20" s="4" t="inlineStr">
        <is>
          <t>Current tax provision</t>
        </is>
      </c>
      <c r="B20" s="5" t="n">
        <v>157376</v>
      </c>
      <c r="C20" s="5" t="n">
        <v>398085</v>
      </c>
    </row>
    <row r="21">
      <c r="A21" s="3" t="inlineStr">
        <is>
          <t>Deferred tax provision (benefit)</t>
        </is>
      </c>
      <c r="B21" s="4" t="inlineStr">
        <is>
          <t xml:space="preserve"> </t>
        </is>
      </c>
      <c r="C21" s="4" t="inlineStr">
        <is>
          <t xml:space="preserve"> </t>
        </is>
      </c>
    </row>
    <row r="22">
      <c r="A22" s="4" t="inlineStr">
        <is>
          <t>Deferred tax provision (benefit)</t>
        </is>
      </c>
      <c r="B22" s="6" t="n">
        <v>23771</v>
      </c>
      <c r="C22" s="6" t="n">
        <v>59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Taxes (Details) - Schedule of Reconciliation of Differences Between Income Tax Provision Computed Based on PRC Statutory Income Tax Rate and Actual Income Tax Provision - USD ($)</t>
        </is>
      </c>
      <c r="C1" s="2" t="inlineStr">
        <is>
          <t>1 Months Ended</t>
        </is>
      </c>
      <c r="D1" s="2" t="inlineStr">
        <is>
          <t>12 Months Ended</t>
        </is>
      </c>
    </row>
    <row r="2">
      <c r="C2" s="2" t="inlineStr">
        <is>
          <t>Dec. 31, 2021</t>
        </is>
      </c>
      <c r="D2" s="2" t="inlineStr">
        <is>
          <t>Jun. 30, 2023</t>
        </is>
      </c>
      <c r="E2" s="2" t="inlineStr">
        <is>
          <t>Jun. 30, 2022</t>
        </is>
      </c>
    </row>
    <row r="3">
      <c r="A3" s="3" t="inlineStr">
        <is>
          <t>Schedule of Reconciliation of Differences Between Income Tax Provision Computed Based on PRC Statutory Income Tax Rate and Actual Income Tax Provision [Abstract]</t>
        </is>
      </c>
      <c r="C3" s="4" t="inlineStr">
        <is>
          <t xml:space="preserve"> </t>
        </is>
      </c>
      <c r="D3" s="4" t="inlineStr">
        <is>
          <t xml:space="preserve"> </t>
        </is>
      </c>
      <c r="E3" s="4" t="inlineStr">
        <is>
          <t xml:space="preserve"> </t>
        </is>
      </c>
    </row>
    <row r="4">
      <c r="A4" s="4" t="inlineStr">
        <is>
          <t>Income tax expense computed based on PRC statutory rate</t>
        </is>
      </c>
      <c r="C4" s="4" t="inlineStr">
        <is>
          <t xml:space="preserve"> </t>
        </is>
      </c>
      <c r="D4" s="6" t="n">
        <v>504210</v>
      </c>
      <c r="E4" s="6" t="n">
        <v>709419</v>
      </c>
    </row>
    <row r="5">
      <c r="A5" s="4" t="inlineStr">
        <is>
          <t>Effect of rate differential for Hong Kong entities</t>
        </is>
      </c>
      <c r="C5" s="4" t="inlineStr">
        <is>
          <t xml:space="preserve"> </t>
        </is>
      </c>
      <c r="D5" s="5" t="n">
        <v>-110932</v>
      </c>
      <c r="E5" s="5" t="n">
        <v>-146790</v>
      </c>
    </row>
    <row r="6">
      <c r="A6" s="3" t="inlineStr">
        <is>
          <t>Non-deductible expenses:</t>
        </is>
      </c>
      <c r="C6" s="4" t="inlineStr">
        <is>
          <t xml:space="preserve"> </t>
        </is>
      </c>
      <c r="D6" s="4" t="inlineStr">
        <is>
          <t xml:space="preserve"> </t>
        </is>
      </c>
      <c r="E6" s="4" t="inlineStr">
        <is>
          <t xml:space="preserve"> </t>
        </is>
      </c>
    </row>
    <row r="7">
      <c r="A7" s="4" t="inlineStr">
        <is>
          <t>Stock-based compensation</t>
        </is>
      </c>
      <c r="B7" s="4" t="inlineStr">
        <is>
          <t>[1]</t>
        </is>
      </c>
      <c r="C7" s="4" t="inlineStr">
        <is>
          <t xml:space="preserve"> </t>
        </is>
      </c>
      <c r="D7" s="5" t="n">
        <v>14649</v>
      </c>
      <c r="E7" s="5" t="n">
        <v>13543</v>
      </c>
    </row>
    <row r="8">
      <c r="A8" s="4" t="inlineStr">
        <is>
          <t>Meals and entertainment</t>
        </is>
      </c>
      <c r="C8" s="4" t="inlineStr">
        <is>
          <t xml:space="preserve"> </t>
        </is>
      </c>
      <c r="D8" s="5" t="n">
        <v>3375</v>
      </c>
      <c r="E8" s="5" t="n">
        <v>4067</v>
      </c>
    </row>
    <row r="9">
      <c r="A9" s="4" t="inlineStr">
        <is>
          <t>Change in valuation allowance</t>
        </is>
      </c>
      <c r="C9" s="6" t="n">
        <v>158621</v>
      </c>
      <c r="D9" s="5" t="n">
        <v>-145632</v>
      </c>
      <c r="E9" s="5" t="n">
        <v>7037</v>
      </c>
    </row>
    <row r="10">
      <c r="A10" s="4" t="inlineStr">
        <is>
          <t>Actual income tax provision</t>
        </is>
      </c>
      <c r="C10" s="4" t="inlineStr">
        <is>
          <t xml:space="preserve"> </t>
        </is>
      </c>
      <c r="D10" s="6" t="n">
        <v>265670</v>
      </c>
      <c r="E10" s="6" t="n">
        <v>587276</v>
      </c>
    </row>
    <row r="11"/>
    <row r="12">
      <c r="A12" s="4" t="inlineStr">
        <is>
          <t>[1]The Company’s stock-based compensation expenses were recorded
under the Cayman parent company level. Pursuant to the current tax laws of the Cayman Islands, the Company is not subject to tax on its
income or capital gains. As a result, stock-based compensation expenses are non-deductible expenses for income tax purposes.</t>
        </is>
      </c>
    </row>
  </sheetData>
  <mergeCells count="4">
    <mergeCell ref="A1:B2"/>
    <mergeCell ref="D1:E1"/>
    <mergeCell ref="A11:D11"/>
    <mergeCell ref="A12:D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Details) - Schedule of Deferred Tax Assets - USD ($)</t>
        </is>
      </c>
      <c r="B1" s="2" t="inlineStr">
        <is>
          <t>Jun. 30, 2023</t>
        </is>
      </c>
      <c r="C1" s="2" t="inlineStr">
        <is>
          <t>Jun. 30, 2022</t>
        </is>
      </c>
    </row>
    <row r="2">
      <c r="A2" s="3" t="inlineStr">
        <is>
          <t>Schedule of Deferred Tax Assets [Abstract]</t>
        </is>
      </c>
      <c r="B2" s="4" t="inlineStr">
        <is>
          <t xml:space="preserve"> </t>
        </is>
      </c>
      <c r="C2" s="4" t="inlineStr">
        <is>
          <t xml:space="preserve"> </t>
        </is>
      </c>
    </row>
    <row r="3">
      <c r="A3" s="4" t="inlineStr">
        <is>
          <t>Deferred tax assets derived from net operating loss (“NOL”) carry forwards</t>
        </is>
      </c>
      <c r="B3" s="6" t="n">
        <v>406760</v>
      </c>
      <c r="C3" s="6" t="n">
        <v>576432</v>
      </c>
    </row>
    <row r="4">
      <c r="A4" s="4" t="inlineStr">
        <is>
          <t>Allowance for doubtful accounts</t>
        </is>
      </c>
      <c r="B4" s="4" t="inlineStr">
        <is>
          <t xml:space="preserve"> </t>
        </is>
      </c>
      <c r="C4" s="5" t="n">
        <v>24751</v>
      </c>
    </row>
    <row r="5">
      <c r="A5" s="4" t="inlineStr">
        <is>
          <t>Allowance of Inventory</t>
        </is>
      </c>
      <c r="B5" s="5" t="n">
        <v>305</v>
      </c>
      <c r="C5" s="4" t="inlineStr">
        <is>
          <t xml:space="preserve"> </t>
        </is>
      </c>
    </row>
    <row r="6">
      <c r="A6" s="4" t="inlineStr">
        <is>
          <t>Less: valuation allowance</t>
        </is>
      </c>
      <c r="B6" s="5" t="n">
        <v>-406760</v>
      </c>
      <c r="C6" s="5" t="n">
        <v>-576432</v>
      </c>
    </row>
    <row r="7">
      <c r="A7" s="4" t="inlineStr">
        <is>
          <t>Deferred tax assets</t>
        </is>
      </c>
      <c r="B7" s="6" t="n">
        <v>305</v>
      </c>
      <c r="C7" s="6" t="n">
        <v>247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 Schedule of Valuation Allowance - USD ($)</t>
        </is>
      </c>
      <c r="B1" s="2" t="inlineStr">
        <is>
          <t>12 Months Ended</t>
        </is>
      </c>
    </row>
    <row r="2">
      <c r="B2" s="2" t="inlineStr">
        <is>
          <t>Jun. 30, 2023</t>
        </is>
      </c>
      <c r="C2" s="2" t="inlineStr">
        <is>
          <t>Jun. 30, 2022</t>
        </is>
      </c>
    </row>
    <row r="3">
      <c r="A3" s="3" t="inlineStr">
        <is>
          <t>Schedule Of Valuation Allowance [Abstract]</t>
        </is>
      </c>
      <c r="B3" s="4" t="inlineStr">
        <is>
          <t xml:space="preserve"> </t>
        </is>
      </c>
      <c r="C3" s="4" t="inlineStr">
        <is>
          <t xml:space="preserve"> </t>
        </is>
      </c>
    </row>
    <row r="4">
      <c r="A4" s="4" t="inlineStr">
        <is>
          <t>Balance at beginning of the period</t>
        </is>
      </c>
      <c r="B4" s="6" t="n">
        <v>576432</v>
      </c>
      <c r="C4" s="6" t="n">
        <v>726607</v>
      </c>
    </row>
    <row r="5">
      <c r="A5" s="4" t="inlineStr">
        <is>
          <t>Current period addition/(reversal)</t>
        </is>
      </c>
      <c r="B5" s="5" t="n">
        <v>-169672</v>
      </c>
      <c r="C5" s="5" t="n">
        <v>8446</v>
      </c>
    </row>
    <row r="6">
      <c r="A6" s="4" t="inlineStr">
        <is>
          <t>Effect due to the termination of VIE</t>
        </is>
      </c>
      <c r="B6" s="4" t="inlineStr">
        <is>
          <t xml:space="preserve"> </t>
        </is>
      </c>
      <c r="C6" s="5" t="n">
        <v>-158621</v>
      </c>
    </row>
    <row r="7">
      <c r="A7" s="4" t="inlineStr">
        <is>
          <t>Balance at end of the period</t>
        </is>
      </c>
      <c r="B7" s="6" t="n">
        <v>406760</v>
      </c>
      <c r="C7" s="6" t="n">
        <v>5764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3</t>
        </is>
      </c>
      <c r="C1" s="2" t="inlineStr">
        <is>
          <t>Jun. 30, 2022</t>
        </is>
      </c>
    </row>
    <row r="2">
      <c r="A2" s="3" t="inlineStr">
        <is>
          <t>Schedule Of Taxes Payable [Abstract]</t>
        </is>
      </c>
      <c r="B2" s="4" t="inlineStr">
        <is>
          <t xml:space="preserve"> </t>
        </is>
      </c>
      <c r="C2" s="4" t="inlineStr">
        <is>
          <t xml:space="preserve"> </t>
        </is>
      </c>
    </row>
    <row r="3">
      <c r="A3" s="4" t="inlineStr">
        <is>
          <t>Income tax payable</t>
        </is>
      </c>
      <c r="B3" s="6" t="n">
        <v>2363980</v>
      </c>
      <c r="C3" s="6" t="n">
        <v>2445687</v>
      </c>
    </row>
    <row r="4">
      <c r="A4" s="4" t="inlineStr">
        <is>
          <t>Value added tax payable</t>
        </is>
      </c>
      <c r="B4" s="5" t="n">
        <v>568157</v>
      </c>
      <c r="C4" s="5" t="n">
        <v>229315</v>
      </c>
    </row>
    <row r="5">
      <c r="A5" s="4" t="inlineStr">
        <is>
          <t>Total taxes payable</t>
        </is>
      </c>
      <c r="B5" s="6" t="n">
        <v>2932137</v>
      </c>
      <c r="C5" s="6" t="n">
        <v>26750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Related Party Transactions (Details)</t>
        </is>
      </c>
      <c r="B1" s="2" t="inlineStr">
        <is>
          <t>3 Months Ended</t>
        </is>
      </c>
      <c r="C1" s="2" t="inlineStr">
        <is>
          <t>12 Months Ended</t>
        </is>
      </c>
    </row>
    <row r="2">
      <c r="B2" s="2" t="inlineStr">
        <is>
          <t>Apr. 19, 2022 USD ($)</t>
        </is>
      </c>
      <c r="C2" s="2" t="inlineStr">
        <is>
          <t>Jun. 30, 2023 USD ($)</t>
        </is>
      </c>
      <c r="D2" s="2" t="inlineStr">
        <is>
          <t>Jun. 30, 2022 USD ($)</t>
        </is>
      </c>
      <c r="E2" s="2" t="inlineStr">
        <is>
          <t>Jun. 30, 2022 CNY (¥)</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Loan origination fees</t>
        </is>
      </c>
      <c r="B4" s="4" t="inlineStr">
        <is>
          <t xml:space="preserve"> </t>
        </is>
      </c>
      <c r="C4" s="6" t="n">
        <v>292998</v>
      </c>
      <c r="D4" s="6" t="n">
        <v>142430</v>
      </c>
      <c r="E4" s="4" t="inlineStr">
        <is>
          <t xml:space="preserve"> </t>
        </is>
      </c>
    </row>
    <row r="5">
      <c r="A5" s="4" t="inlineStr">
        <is>
          <t>Service fee (in Yuan Renminbi) | ¥</t>
        </is>
      </c>
      <c r="B5" s="4" t="inlineStr">
        <is>
          <t xml:space="preserve"> </t>
        </is>
      </c>
      <c r="C5" s="4" t="inlineStr">
        <is>
          <t xml:space="preserve"> </t>
        </is>
      </c>
      <c r="D5" s="4" t="inlineStr">
        <is>
          <t xml:space="preserve"> </t>
        </is>
      </c>
      <c r="E5" s="10" t="n">
        <v>100000</v>
      </c>
    </row>
    <row r="6">
      <c r="A6" s="4" t="inlineStr">
        <is>
          <t>Related party transactions amount</t>
        </is>
      </c>
      <c r="B6" s="6" t="n">
        <v>48885</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Related Party Transactions (Details) - Schedule of Due to related parties consists - USD ($)</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Total due to related parties</t>
        </is>
      </c>
      <c r="B4" s="6" t="n">
        <v>1508766</v>
      </c>
      <c r="C4" s="6" t="n">
        <v>349684</v>
      </c>
    </row>
    <row r="5">
      <c r="A5" s="4" t="inlineStr">
        <is>
          <t>Mrs. Duanrong Liu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relationship</t>
        </is>
      </c>
      <c r="B7" s="4" t="inlineStr">
        <is>
          <t>Shareholder, Director and Chief Operating Officer</t>
        </is>
      </c>
      <c r="C7" s="4" t="inlineStr">
        <is>
          <t xml:space="preserve"> </t>
        </is>
      </c>
    </row>
    <row r="8">
      <c r="A8" s="4" t="inlineStr">
        <is>
          <t>Total due to related parties</t>
        </is>
      </c>
      <c r="B8" s="6" t="n">
        <v>1451842</v>
      </c>
      <c r="C8" s="5" t="n">
        <v>282336</v>
      </c>
    </row>
    <row r="9">
      <c r="A9" s="4" t="inlineStr">
        <is>
          <t>Mr. Lei Xi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relationship</t>
        </is>
      </c>
      <c r="B11" s="4" t="inlineStr">
        <is>
          <t>Shareholder, Chairman and Chief Executive Officer</t>
        </is>
      </c>
      <c r="C11" s="4" t="inlineStr">
        <is>
          <t xml:space="preserve"> </t>
        </is>
      </c>
    </row>
    <row r="12">
      <c r="A12" s="4" t="inlineStr">
        <is>
          <t>Total due to related parties</t>
        </is>
      </c>
      <c r="B12" s="6" t="n">
        <v>21943</v>
      </c>
      <c r="C12" s="5" t="n">
        <v>28884</v>
      </c>
    </row>
    <row r="13">
      <c r="A13" s="4" t="inlineStr">
        <is>
          <t>Other shareholder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relationship</t>
        </is>
      </c>
      <c r="B15" s="4" t="inlineStr">
        <is>
          <t>Shareholders of the Company</t>
        </is>
      </c>
      <c r="C15" s="4" t="inlineStr">
        <is>
          <t xml:space="preserve"> </t>
        </is>
      </c>
    </row>
    <row r="16">
      <c r="A16" s="4" t="inlineStr">
        <is>
          <t>Total due to related parties</t>
        </is>
      </c>
      <c r="B16" s="6" t="n">
        <v>34981</v>
      </c>
      <c r="C16" s="6" t="n">
        <v>3846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USD ($)</t>
        </is>
      </c>
      <c r="B1" s="2" t="inlineStr">
        <is>
          <t>12 Months Ended</t>
        </is>
      </c>
    </row>
    <row r="2">
      <c r="B2" s="2" t="inlineStr">
        <is>
          <t>Jun. 30, 2023</t>
        </is>
      </c>
      <c r="C2" s="2" t="inlineStr">
        <is>
          <t>Jun. 30, 2022</t>
        </is>
      </c>
    </row>
    <row r="3">
      <c r="A3" s="4" t="inlineStr">
        <is>
          <t>Revenue Benchmark [Member] | Customer Concentration Risk [Member] | Single Customer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Total revenue percentage</t>
        </is>
      </c>
      <c r="B5" s="9" t="n">
        <v>0.1</v>
      </c>
      <c r="C5" s="9" t="n">
        <v>0.1</v>
      </c>
    </row>
    <row r="6">
      <c r="A6" s="4" t="inlineStr">
        <is>
          <t>Revenue Benchmark [Member] | Customer Concentration Risk [Member] | Ten Customer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Total revenue percentage</t>
        </is>
      </c>
      <c r="B8" s="8" t="n">
        <v>0.267</v>
      </c>
      <c r="C8" s="8" t="n">
        <v>0.241</v>
      </c>
    </row>
    <row r="9">
      <c r="A9" s="4" t="inlineStr">
        <is>
          <t>Number of Customer</t>
        </is>
      </c>
      <c r="B9" s="5" t="n">
        <v>10</v>
      </c>
      <c r="C9" s="4" t="inlineStr">
        <is>
          <t xml:space="preserve"> </t>
        </is>
      </c>
    </row>
    <row r="10">
      <c r="A10" s="4" t="inlineStr">
        <is>
          <t>Account Receivable [Member] | Customer Concentration Risk [Member] | Other Customer [Member]</t>
        </is>
      </c>
      <c r="B10" s="4" t="inlineStr">
        <is>
          <t xml:space="preserve"> </t>
        </is>
      </c>
      <c r="C10" s="4" t="inlineStr">
        <is>
          <t xml:space="preserve"> </t>
        </is>
      </c>
    </row>
    <row r="11">
      <c r="A11" s="3" t="inlineStr">
        <is>
          <t>Concentrations (Details) [Line Items]</t>
        </is>
      </c>
      <c r="B11" s="4" t="inlineStr">
        <is>
          <t xml:space="preserve"> </t>
        </is>
      </c>
      <c r="C11" s="4" t="inlineStr">
        <is>
          <t xml:space="preserve"> </t>
        </is>
      </c>
    </row>
    <row r="12">
      <c r="A12" s="4" t="inlineStr">
        <is>
          <t>Total revenue percentage</t>
        </is>
      </c>
      <c r="B12" s="9" t="n">
        <v>0.1</v>
      </c>
      <c r="C12" s="9" t="n">
        <v>0.1</v>
      </c>
    </row>
    <row r="13">
      <c r="A13" s="4" t="inlineStr">
        <is>
          <t>PRC [Member]</t>
        </is>
      </c>
      <c r="B13" s="4" t="inlineStr">
        <is>
          <t xml:space="preserve"> </t>
        </is>
      </c>
      <c r="C13" s="4" t="inlineStr">
        <is>
          <t xml:space="preserve"> </t>
        </is>
      </c>
    </row>
    <row r="14">
      <c r="A14" s="3" t="inlineStr">
        <is>
          <t>Concentrations (Details) [Line Items]</t>
        </is>
      </c>
      <c r="B14" s="4" t="inlineStr">
        <is>
          <t xml:space="preserve"> </t>
        </is>
      </c>
      <c r="C14" s="4" t="inlineStr">
        <is>
          <t xml:space="preserve"> </t>
        </is>
      </c>
    </row>
    <row r="15">
      <c r="A15" s="4" t="inlineStr">
        <is>
          <t>Restricted cash (in Dollars)</t>
        </is>
      </c>
      <c r="B15" s="6" t="n">
        <v>5713265</v>
      </c>
      <c r="C15" s="6" t="n">
        <v>2079445</v>
      </c>
    </row>
    <row r="16">
      <c r="A16" s="4" t="inlineStr">
        <is>
          <t>Other Supplier [Member] | Advance to Suppler [Member] | Customer Concentration Risk [Member]</t>
        </is>
      </c>
      <c r="B16" s="4" t="inlineStr">
        <is>
          <t xml:space="preserve"> </t>
        </is>
      </c>
      <c r="C16" s="4" t="inlineStr">
        <is>
          <t xml:space="preserve"> </t>
        </is>
      </c>
    </row>
    <row r="17">
      <c r="A17" s="3" t="inlineStr">
        <is>
          <t>Concentrations (Details) [Line Items]</t>
        </is>
      </c>
      <c r="B17" s="4" t="inlineStr">
        <is>
          <t xml:space="preserve"> </t>
        </is>
      </c>
      <c r="C17" s="4" t="inlineStr">
        <is>
          <t xml:space="preserve"> </t>
        </is>
      </c>
    </row>
    <row r="18">
      <c r="A18" s="4" t="inlineStr">
        <is>
          <t>Total revenue percentage</t>
        </is>
      </c>
      <c r="B18" s="9" t="n">
        <v>0.1</v>
      </c>
      <c r="C18" s="9" t="n">
        <v>0.1</v>
      </c>
    </row>
    <row r="19">
      <c r="A19" s="4" t="inlineStr">
        <is>
          <t>One Supplier [Member] | Account Payable [Member] | Supplier Concentration Risk [Member]</t>
        </is>
      </c>
      <c r="B19" s="4" t="inlineStr">
        <is>
          <t xml:space="preserve"> </t>
        </is>
      </c>
      <c r="C19" s="4" t="inlineStr">
        <is>
          <t xml:space="preserve"> </t>
        </is>
      </c>
    </row>
    <row r="20">
      <c r="A20" s="3" t="inlineStr">
        <is>
          <t>Concentrations (Details) [Line Items]</t>
        </is>
      </c>
      <c r="B20" s="4" t="inlineStr">
        <is>
          <t xml:space="preserve"> </t>
        </is>
      </c>
      <c r="C20" s="4" t="inlineStr">
        <is>
          <t xml:space="preserve"> </t>
        </is>
      </c>
    </row>
    <row r="21">
      <c r="A21" s="4" t="inlineStr">
        <is>
          <t>Total revenue percentage</t>
        </is>
      </c>
      <c r="B21" s="9" t="n">
        <v>0.1</v>
      </c>
      <c r="C21" s="9" t="n">
        <v>0.1</v>
      </c>
    </row>
    <row r="22">
      <c r="A22" s="4" t="inlineStr">
        <is>
          <t>One Supplier [Member] | Total Purchases [Member] | Supplier Concentration Risk [Member]</t>
        </is>
      </c>
      <c r="B22" s="4" t="inlineStr">
        <is>
          <t xml:space="preserve"> </t>
        </is>
      </c>
      <c r="C22" s="4" t="inlineStr">
        <is>
          <t xml:space="preserve"> </t>
        </is>
      </c>
    </row>
    <row r="23">
      <c r="A23" s="3" t="inlineStr">
        <is>
          <t>Concentrations (Details) [Line Items]</t>
        </is>
      </c>
      <c r="B23" s="4" t="inlineStr">
        <is>
          <t xml:space="preserve"> </t>
        </is>
      </c>
      <c r="C23" s="4" t="inlineStr">
        <is>
          <t xml:space="preserve"> </t>
        </is>
      </c>
    </row>
    <row r="24">
      <c r="A24" s="4" t="inlineStr">
        <is>
          <t>Total revenue percentage</t>
        </is>
      </c>
      <c r="B24" s="9" t="n">
        <v>0.1</v>
      </c>
      <c r="C24" s="9" t="n">
        <v>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16" customWidth="1" min="6" max="6"/>
    <col width="14" customWidth="1" min="7" max="7"/>
    <col width="14" customWidth="1" min="8" max="8"/>
  </cols>
  <sheetData>
    <row r="1">
      <c r="A1" s="1" t="inlineStr">
        <is>
          <t>Shareholders' Equity (Details) - USD ($)</t>
        </is>
      </c>
      <c r="F1" s="2" t="inlineStr">
        <is>
          <t>12 Months Ended</t>
        </is>
      </c>
    </row>
    <row r="2">
      <c r="C2" s="2" t="inlineStr">
        <is>
          <t>Aug. 08, 2022</t>
        </is>
      </c>
      <c r="D2" s="2" t="inlineStr">
        <is>
          <t>Aug. 25, 2021</t>
        </is>
      </c>
      <c r="E2" s="2" t="inlineStr">
        <is>
          <t>Nov. 13, 2020</t>
        </is>
      </c>
      <c r="F2" s="2" t="inlineStr">
        <is>
          <t>Jun. 30, 2023</t>
        </is>
      </c>
      <c r="G2" s="2" t="inlineStr">
        <is>
          <t>Mar. 15, 2023</t>
        </is>
      </c>
      <c r="H2" s="2" t="inlineStr">
        <is>
          <t>Jun. 30, 2022</t>
        </is>
      </c>
    </row>
    <row r="3">
      <c r="A3" s="3" t="inlineStr">
        <is>
          <t>Share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t>
        </is>
      </c>
      <c r="C4" s="4" t="inlineStr">
        <is>
          <t xml:space="preserve"> </t>
        </is>
      </c>
      <c r="D4" s="4" t="inlineStr">
        <is>
          <t xml:space="preserve"> </t>
        </is>
      </c>
      <c r="E4" s="4" t="inlineStr">
        <is>
          <t xml:space="preserve"> </t>
        </is>
      </c>
      <c r="F4" s="5" t="n">
        <v>100000000</v>
      </c>
      <c r="G4" s="4" t="inlineStr">
        <is>
          <t xml:space="preserve"> </t>
        </is>
      </c>
      <c r="H4" s="4" t="inlineStr">
        <is>
          <t xml:space="preserve"> </t>
        </is>
      </c>
    </row>
    <row r="5">
      <c r="A5" s="4" t="inlineStr">
        <is>
          <t>Shares per share value (in Dollars per share)</t>
        </is>
      </c>
      <c r="C5" s="4" t="inlineStr">
        <is>
          <t xml:space="preserve"> </t>
        </is>
      </c>
      <c r="D5" s="4" t="inlineStr">
        <is>
          <t xml:space="preserve"> </t>
        </is>
      </c>
      <c r="E5" s="4" t="inlineStr">
        <is>
          <t xml:space="preserve"> </t>
        </is>
      </c>
      <c r="F5" s="7" t="n">
        <v>0.02</v>
      </c>
      <c r="G5" s="4" t="inlineStr">
        <is>
          <t xml:space="preserve"> </t>
        </is>
      </c>
      <c r="H5" s="4" t="inlineStr">
        <is>
          <t xml:space="preserve"> </t>
        </is>
      </c>
    </row>
    <row r="6">
      <c r="A6" s="4" t="inlineStr">
        <is>
          <t>Description of reverse split</t>
        </is>
      </c>
      <c r="C6" s="4" t="inlineStr">
        <is>
          <t>On August 8, 2022, the
Company amended its Memorandum of Association to reverse split the authorized number of shares at a ratio of 1-for-2 share to 35 million
shares with par value of US$0.16 per share, and reverse split the issued shares from 17,652,743 shares at par value of US$0.08 per share
to 8,826,374 ordinary shares with par value of $0.16 per share. The reverse split is considered part of the Reorganization of the Company,
which was retroactively applied as if the transaction occurred at the beginning of the period presented (see Note1).</t>
        </is>
      </c>
      <c r="D6" s="4" t="inlineStr">
        <is>
          <t xml:space="preserve"> </t>
        </is>
      </c>
      <c r="E6" s="4" t="inlineStr">
        <is>
          <t>On November 13, 2020,
the Company amended its Memorandum of Association to reverse split the authorized number of shares at a ratio of 1-for-4 share to 25 million
shares with par value of US$0.08 per share, and reverse split the issued shares from 70,610,963 shares at par value of US$0.02 per share
to 17,652,743 ordinary shares with par value of $0.08 per share. The reverse split is considered part of the Reorganization of the Company,
which was retroactively applied as if the transaction occurred at the beginning of the period presented.</t>
        </is>
      </c>
      <c r="F6" s="4" t="inlineStr">
        <is>
          <t xml:space="preserve"> </t>
        </is>
      </c>
      <c r="G6" s="4" t="inlineStr">
        <is>
          <t xml:space="preserve"> </t>
        </is>
      </c>
      <c r="H6" s="4" t="inlineStr">
        <is>
          <t xml:space="preserve"> </t>
        </is>
      </c>
    </row>
    <row r="7">
      <c r="A7" s="4" t="inlineStr">
        <is>
          <t>Ordinary shares, shares Outstanding</t>
        </is>
      </c>
      <c r="B7" s="4" t="inlineStr">
        <is>
          <t>[1]</t>
        </is>
      </c>
      <c r="C7" s="4" t="inlineStr">
        <is>
          <t xml:space="preserve"> </t>
        </is>
      </c>
      <c r="D7" s="4" t="inlineStr">
        <is>
          <t xml:space="preserve"> </t>
        </is>
      </c>
      <c r="E7" s="4" t="inlineStr">
        <is>
          <t xml:space="preserve"> </t>
        </is>
      </c>
      <c r="F7" s="5" t="n">
        <v>10326374</v>
      </c>
      <c r="G7" s="4" t="inlineStr">
        <is>
          <t xml:space="preserve"> </t>
        </is>
      </c>
      <c r="H7" s="5" t="n">
        <v>8826374</v>
      </c>
    </row>
    <row r="8">
      <c r="A8" s="4" t="inlineStr">
        <is>
          <t>Ordinary shares, shares issued</t>
        </is>
      </c>
      <c r="B8" s="4" t="inlineStr">
        <is>
          <t>[1]</t>
        </is>
      </c>
      <c r="C8" s="4" t="inlineStr">
        <is>
          <t xml:space="preserve"> </t>
        </is>
      </c>
      <c r="D8" s="4" t="inlineStr">
        <is>
          <t xml:space="preserve"> </t>
        </is>
      </c>
      <c r="E8" s="4" t="inlineStr">
        <is>
          <t xml:space="preserve"> </t>
        </is>
      </c>
      <c r="F8" s="5" t="n">
        <v>10326374</v>
      </c>
      <c r="G8" s="4" t="inlineStr">
        <is>
          <t xml:space="preserve"> </t>
        </is>
      </c>
      <c r="H8" s="5" t="n">
        <v>8826374</v>
      </c>
    </row>
    <row r="9">
      <c r="A9" s="4" t="inlineStr">
        <is>
          <t>Total restricted net assets amount (in Dollars)</t>
        </is>
      </c>
      <c r="C9" s="4" t="inlineStr">
        <is>
          <t xml:space="preserve"> </t>
        </is>
      </c>
      <c r="D9" s="4" t="inlineStr">
        <is>
          <t xml:space="preserve"> </t>
        </is>
      </c>
      <c r="E9" s="4" t="inlineStr">
        <is>
          <t xml:space="preserve"> </t>
        </is>
      </c>
      <c r="F9" s="6" t="n">
        <v>21071864</v>
      </c>
      <c r="G9" s="4" t="inlineStr">
        <is>
          <t xml:space="preserve"> </t>
        </is>
      </c>
      <c r="H9" s="6" t="n">
        <v>16535529</v>
      </c>
    </row>
    <row r="10">
      <c r="A10" s="4" t="inlineStr">
        <is>
          <t>Max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s' Equity (Detail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in authorized shares</t>
        </is>
      </c>
      <c r="C12" s="4" t="inlineStr">
        <is>
          <t xml:space="preserve"> </t>
        </is>
      </c>
      <c r="D12" s="4" t="inlineStr">
        <is>
          <t xml:space="preserve"> </t>
        </is>
      </c>
      <c r="E12" s="4" t="inlineStr">
        <is>
          <t xml:space="preserve"> </t>
        </is>
      </c>
      <c r="F12" s="5" t="n">
        <v>70000000</v>
      </c>
      <c r="G12" s="4" t="inlineStr">
        <is>
          <t xml:space="preserve"> </t>
        </is>
      </c>
      <c r="H12" s="4" t="inlineStr">
        <is>
          <t xml:space="preserve"> </t>
        </is>
      </c>
    </row>
    <row r="13">
      <c r="A13" s="4" t="inlineStr">
        <is>
          <t>Min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Equity (Detail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authorized shares</t>
        </is>
      </c>
      <c r="C15" s="4" t="inlineStr">
        <is>
          <t xml:space="preserve"> </t>
        </is>
      </c>
      <c r="D15" s="4" t="inlineStr">
        <is>
          <t xml:space="preserve"> </t>
        </is>
      </c>
      <c r="E15" s="4" t="inlineStr">
        <is>
          <t xml:space="preserve"> </t>
        </is>
      </c>
      <c r="F15" s="5" t="n">
        <v>25000000</v>
      </c>
      <c r="G15" s="4" t="inlineStr">
        <is>
          <t xml:space="preserve"> </t>
        </is>
      </c>
      <c r="H15" s="4" t="inlineStr">
        <is>
          <t xml:space="preserve"> </t>
        </is>
      </c>
    </row>
    <row r="16">
      <c r="A16" s="4" t="inlineStr">
        <is>
          <t>Class A Ordinary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holders' Equity (Detail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t>
        </is>
      </c>
      <c r="C18" s="4" t="inlineStr">
        <is>
          <t xml:space="preserve"> </t>
        </is>
      </c>
      <c r="D18" s="4" t="inlineStr">
        <is>
          <t xml:space="preserve"> </t>
        </is>
      </c>
      <c r="E18" s="4" t="inlineStr">
        <is>
          <t xml:space="preserve"> </t>
        </is>
      </c>
      <c r="F18" s="5" t="n">
        <v>60000000</v>
      </c>
      <c r="G18" s="4" t="inlineStr">
        <is>
          <t xml:space="preserve"> </t>
        </is>
      </c>
      <c r="H18" s="4" t="inlineStr">
        <is>
          <t xml:space="preserve"> </t>
        </is>
      </c>
    </row>
    <row r="19">
      <c r="A19" s="4" t="inlineStr">
        <is>
          <t>Stockholders equity note changes in capital structure subsequent increases to par value of common shares (in Dollars per share)</t>
        </is>
      </c>
      <c r="C19" s="4" t="inlineStr">
        <is>
          <t xml:space="preserve"> </t>
        </is>
      </c>
      <c r="D19" s="7" t="n">
        <v>0.08</v>
      </c>
      <c r="E19" s="4" t="inlineStr">
        <is>
          <t xml:space="preserve"> </t>
        </is>
      </c>
      <c r="F19" s="4" t="inlineStr">
        <is>
          <t xml:space="preserve"> </t>
        </is>
      </c>
      <c r="G19" s="4" t="inlineStr">
        <is>
          <t xml:space="preserve"> </t>
        </is>
      </c>
      <c r="H19" s="4" t="inlineStr">
        <is>
          <t xml:space="preserve"> </t>
        </is>
      </c>
    </row>
    <row r="20">
      <c r="A20" s="4" t="inlineStr">
        <is>
          <t>Ordinary shares, shares Outstanding</t>
        </is>
      </c>
      <c r="C20" s="4" t="inlineStr">
        <is>
          <t xml:space="preserve"> </t>
        </is>
      </c>
      <c r="D20" s="4" t="inlineStr">
        <is>
          <t xml:space="preserve"> </t>
        </is>
      </c>
      <c r="E20" s="4" t="inlineStr">
        <is>
          <t xml:space="preserve"> </t>
        </is>
      </c>
      <c r="F20" s="5" t="n">
        <v>6496874</v>
      </c>
      <c r="G20" s="4" t="inlineStr">
        <is>
          <t xml:space="preserve"> </t>
        </is>
      </c>
      <c r="H20" s="5" t="n">
        <v>4996874</v>
      </c>
    </row>
    <row r="21">
      <c r="A21" s="4" t="inlineStr">
        <is>
          <t>Ordinary shares, shares issued</t>
        </is>
      </c>
      <c r="C21" s="4" t="inlineStr">
        <is>
          <t xml:space="preserve"> </t>
        </is>
      </c>
      <c r="D21" s="4" t="inlineStr">
        <is>
          <t xml:space="preserve"> </t>
        </is>
      </c>
      <c r="E21" s="4" t="inlineStr">
        <is>
          <t xml:space="preserve"> </t>
        </is>
      </c>
      <c r="F21" s="5" t="n">
        <v>6496874</v>
      </c>
      <c r="G21" s="5" t="n">
        <v>1500000</v>
      </c>
      <c r="H21" s="5" t="n">
        <v>4996874</v>
      </c>
    </row>
    <row r="22">
      <c r="A22" s="4" t="inlineStr">
        <is>
          <t>Class A Ordinary shares | 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 (Detail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ordinary shares have been changed</t>
        </is>
      </c>
      <c r="C24" s="5" t="n">
        <v>60000000</v>
      </c>
      <c r="D24" s="4" t="inlineStr">
        <is>
          <t xml:space="preserve"> </t>
        </is>
      </c>
      <c r="E24" s="5" t="n">
        <v>60000000</v>
      </c>
      <c r="F24" s="4" t="inlineStr">
        <is>
          <t xml:space="preserve"> </t>
        </is>
      </c>
      <c r="G24" s="4" t="inlineStr">
        <is>
          <t xml:space="preserve"> </t>
        </is>
      </c>
      <c r="H24" s="4" t="inlineStr">
        <is>
          <t xml:space="preserve"> </t>
        </is>
      </c>
    </row>
    <row r="25">
      <c r="A25" s="4" t="inlineStr">
        <is>
          <t>Increase in authorized shares</t>
        </is>
      </c>
      <c r="C25" s="4" t="inlineStr">
        <is>
          <t xml:space="preserve"> </t>
        </is>
      </c>
      <c r="D25" s="5" t="n">
        <v>60000000</v>
      </c>
      <c r="E25" s="4" t="inlineStr">
        <is>
          <t xml:space="preserve"> </t>
        </is>
      </c>
      <c r="F25" s="5" t="n">
        <v>60000000</v>
      </c>
      <c r="G25" s="4" t="inlineStr">
        <is>
          <t xml:space="preserve"> </t>
        </is>
      </c>
      <c r="H25" s="4" t="inlineStr">
        <is>
          <t xml:space="preserve"> </t>
        </is>
      </c>
    </row>
    <row r="26">
      <c r="A26" s="4" t="inlineStr">
        <is>
          <t>Class A Ordinary shares | 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 (Detail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ordinary shares have been changed</t>
        </is>
      </c>
      <c r="C28" s="5" t="n">
        <v>30000000</v>
      </c>
      <c r="D28" s="4" t="inlineStr">
        <is>
          <t xml:space="preserve"> </t>
        </is>
      </c>
      <c r="E28" s="5" t="n">
        <v>15000000</v>
      </c>
      <c r="F28" s="4" t="inlineStr">
        <is>
          <t xml:space="preserve"> </t>
        </is>
      </c>
      <c r="G28" s="4" t="inlineStr">
        <is>
          <t xml:space="preserve"> </t>
        </is>
      </c>
      <c r="H28" s="4" t="inlineStr">
        <is>
          <t xml:space="preserve"> </t>
        </is>
      </c>
    </row>
    <row r="29">
      <c r="A29" s="4" t="inlineStr">
        <is>
          <t>Increase in authorized shares</t>
        </is>
      </c>
      <c r="C29" s="4" t="inlineStr">
        <is>
          <t xml:space="preserve"> </t>
        </is>
      </c>
      <c r="D29" s="5" t="n">
        <v>15000000</v>
      </c>
      <c r="E29" s="4" t="inlineStr">
        <is>
          <t xml:space="preserve"> </t>
        </is>
      </c>
      <c r="F29" s="5" t="n">
        <v>15000000</v>
      </c>
      <c r="G29" s="4" t="inlineStr">
        <is>
          <t xml:space="preserve"> </t>
        </is>
      </c>
      <c r="H29" s="4" t="inlineStr">
        <is>
          <t xml:space="preserve"> </t>
        </is>
      </c>
    </row>
    <row r="30">
      <c r="A30" s="4" t="inlineStr">
        <is>
          <t>Class B Ordinary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t>
        </is>
      </c>
      <c r="C32" s="4" t="inlineStr">
        <is>
          <t xml:space="preserve"> </t>
        </is>
      </c>
      <c r="D32" s="4" t="inlineStr">
        <is>
          <t xml:space="preserve"> </t>
        </is>
      </c>
      <c r="E32" s="4" t="inlineStr">
        <is>
          <t xml:space="preserve"> </t>
        </is>
      </c>
      <c r="F32" s="5" t="n">
        <v>40000000</v>
      </c>
      <c r="G32" s="4" t="inlineStr">
        <is>
          <t xml:space="preserve"> </t>
        </is>
      </c>
      <c r="H32" s="4" t="inlineStr">
        <is>
          <t xml:space="preserve"> </t>
        </is>
      </c>
    </row>
    <row r="33">
      <c r="A33" s="4" t="inlineStr">
        <is>
          <t>Ordinary shares, shares Outstanding</t>
        </is>
      </c>
      <c r="C33" s="4" t="inlineStr">
        <is>
          <t xml:space="preserve"> </t>
        </is>
      </c>
      <c r="D33" s="4" t="inlineStr">
        <is>
          <t xml:space="preserve"> </t>
        </is>
      </c>
      <c r="E33" s="4" t="inlineStr">
        <is>
          <t xml:space="preserve"> </t>
        </is>
      </c>
      <c r="F33" s="5" t="n">
        <v>3829500</v>
      </c>
      <c r="G33" s="4" t="inlineStr">
        <is>
          <t xml:space="preserve"> </t>
        </is>
      </c>
      <c r="H33" s="5" t="n">
        <v>3829500</v>
      </c>
    </row>
    <row r="34">
      <c r="A34" s="4" t="inlineStr">
        <is>
          <t>Ordinary shares, shares issued</t>
        </is>
      </c>
      <c r="C34" s="4" t="inlineStr">
        <is>
          <t xml:space="preserve"> </t>
        </is>
      </c>
      <c r="D34" s="4" t="inlineStr">
        <is>
          <t xml:space="preserve"> </t>
        </is>
      </c>
      <c r="E34" s="4" t="inlineStr">
        <is>
          <t xml:space="preserve"> </t>
        </is>
      </c>
      <c r="F34" s="5" t="n">
        <v>3829500</v>
      </c>
      <c r="G34" s="4" t="inlineStr">
        <is>
          <t xml:space="preserve"> </t>
        </is>
      </c>
      <c r="H34" s="5" t="n">
        <v>3829500</v>
      </c>
    </row>
    <row r="35">
      <c r="A35" s="4" t="inlineStr">
        <is>
          <t>Class B Ordinary shares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holders' Equity (Detail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A ordinary shares have been changed</t>
        </is>
      </c>
      <c r="C37" s="5" t="n">
        <v>10000000</v>
      </c>
      <c r="D37" s="4" t="inlineStr">
        <is>
          <t xml:space="preserve"> </t>
        </is>
      </c>
      <c r="E37" s="5" t="n">
        <v>40000000</v>
      </c>
      <c r="F37" s="4" t="inlineStr">
        <is>
          <t xml:space="preserve"> </t>
        </is>
      </c>
      <c r="G37" s="4" t="inlineStr">
        <is>
          <t xml:space="preserve"> </t>
        </is>
      </c>
      <c r="H37" s="4" t="inlineStr">
        <is>
          <t xml:space="preserve"> </t>
        </is>
      </c>
    </row>
    <row r="38">
      <c r="A38" s="4" t="inlineStr">
        <is>
          <t>Increase in authorized shares</t>
        </is>
      </c>
      <c r="C38" s="4" t="inlineStr">
        <is>
          <t xml:space="preserve"> </t>
        </is>
      </c>
      <c r="D38" s="4" t="inlineStr">
        <is>
          <t xml:space="preserve"> </t>
        </is>
      </c>
      <c r="E38" s="4" t="inlineStr">
        <is>
          <t xml:space="preserve"> </t>
        </is>
      </c>
      <c r="F38" s="5" t="n">
        <v>10000000</v>
      </c>
      <c r="G38" s="4" t="inlineStr">
        <is>
          <t xml:space="preserve"> </t>
        </is>
      </c>
      <c r="H38" s="4" t="inlineStr">
        <is>
          <t xml:space="preserve"> </t>
        </is>
      </c>
    </row>
    <row r="39">
      <c r="A39" s="4" t="inlineStr">
        <is>
          <t>Class B Ordinary shares | Min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s' Equity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A ordinary shares have been changed</t>
        </is>
      </c>
      <c r="C41" s="5" t="n">
        <v>5000000</v>
      </c>
      <c r="D41" s="4" t="inlineStr">
        <is>
          <t xml:space="preserve"> </t>
        </is>
      </c>
      <c r="E41" s="5" t="n">
        <v>10000000</v>
      </c>
      <c r="F41" s="4" t="inlineStr">
        <is>
          <t xml:space="preserve"> </t>
        </is>
      </c>
      <c r="G41" s="4" t="inlineStr">
        <is>
          <t xml:space="preserve"> </t>
        </is>
      </c>
      <c r="H41" s="4" t="inlineStr">
        <is>
          <t xml:space="preserve"> </t>
        </is>
      </c>
    </row>
    <row r="42">
      <c r="A42" s="4" t="inlineStr">
        <is>
          <t>Increase in authorized shares</t>
        </is>
      </c>
      <c r="C42" s="4" t="inlineStr">
        <is>
          <t xml:space="preserve"> </t>
        </is>
      </c>
      <c r="D42" s="4" t="inlineStr">
        <is>
          <t xml:space="preserve"> </t>
        </is>
      </c>
      <c r="E42" s="4" t="inlineStr">
        <is>
          <t xml:space="preserve"> </t>
        </is>
      </c>
      <c r="F42" s="5" t="n">
        <v>10000000</v>
      </c>
      <c r="G42" s="4" t="inlineStr">
        <is>
          <t xml:space="preserve"> </t>
        </is>
      </c>
      <c r="H42" s="4" t="inlineStr">
        <is>
          <t xml:space="preserve"> </t>
        </is>
      </c>
    </row>
    <row r="43">
      <c r="A43" s="4" t="inlineStr">
        <is>
          <t>PRC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holders' Equity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restricted net assets amount (in Dollars)</t>
        </is>
      </c>
      <c r="C45" s="4" t="inlineStr">
        <is>
          <t xml:space="preserve"> </t>
        </is>
      </c>
      <c r="D45" s="4" t="inlineStr">
        <is>
          <t xml:space="preserve"> </t>
        </is>
      </c>
      <c r="E45" s="4" t="inlineStr">
        <is>
          <t xml:space="preserve"> </t>
        </is>
      </c>
      <c r="F45" s="6" t="n">
        <v>624097</v>
      </c>
      <c r="G45" s="4" t="inlineStr">
        <is>
          <t xml:space="preserve"> </t>
        </is>
      </c>
      <c r="H45" s="6" t="n">
        <v>624097</v>
      </c>
    </row>
    <row r="46"/>
    <row r="47">
      <c r="A47" s="4" t="inlineStr">
        <is>
          <t>[1]Retrospectively restated for effect of 1-for-4 reverse split
on November 2020 and 1-for-2 reverse split on August 8, 2022 of the ordinary shares, see Note 16.</t>
        </is>
      </c>
    </row>
  </sheetData>
  <mergeCells count="3">
    <mergeCell ref="A1:B2"/>
    <mergeCell ref="A46:G46"/>
    <mergeCell ref="A47:G4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 width="32" customWidth="1" min="5" max="5"/>
    <col width="32" customWidth="1" min="6" max="6"/>
    <col width="32" customWidth="1" min="7" max="7"/>
    <col width="40" customWidth="1" min="8" max="8"/>
    <col width="40" customWidth="1" min="9" max="9"/>
    <col width="25" customWidth="1" min="10" max="10"/>
  </cols>
  <sheetData>
    <row r="1">
      <c r="A1" s="1" t="inlineStr">
        <is>
          <t>Share-Based Compensation (Details)</t>
        </is>
      </c>
      <c r="H1" s="2" t="inlineStr">
        <is>
          <t>12 Months Ended</t>
        </is>
      </c>
    </row>
    <row r="2">
      <c r="B2" s="2" t="inlineStr">
        <is>
          <t>Mar. 19, 2021 $ / shares shares</t>
        </is>
      </c>
      <c r="C2" s="2" t="inlineStr">
        <is>
          <t>Jan. 15, 2020 $ / shares shares</t>
        </is>
      </c>
      <c r="D2" s="2" t="inlineStr">
        <is>
          <t>Dec. 21, 2018 $ / shares shares</t>
        </is>
      </c>
      <c r="E2" s="2" t="inlineStr">
        <is>
          <t>Dec. 22, 2017 $ / shares shares</t>
        </is>
      </c>
      <c r="F2" s="2" t="inlineStr">
        <is>
          <t>Dec. 26, 2016 $ / shares shares</t>
        </is>
      </c>
      <c r="G2" s="2" t="inlineStr">
        <is>
          <t>Oct. 05, 2015 $ / shares shares</t>
        </is>
      </c>
      <c r="H2" s="2" t="inlineStr">
        <is>
          <t>Jun. 30, 2023 USD ($) $ / shares shares</t>
        </is>
      </c>
      <c r="I2" s="2" t="inlineStr">
        <is>
          <t>Jun. 30, 2022 USD ($) $ / shares shares</t>
        </is>
      </c>
      <c r="J2" s="2" t="inlineStr">
        <is>
          <t>Jun. 30, 2021 $ /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stock plann</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4" t="inlineStr">
        <is>
          <t xml:space="preserve"> </t>
        </is>
      </c>
      <c r="J4" s="4" t="inlineStr">
        <is>
          <t xml:space="preserve"> </t>
        </is>
      </c>
    </row>
    <row r="5">
      <c r="A5" s="4" t="inlineStr">
        <is>
          <t>Shares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5" t="n">
        <v>6250000</v>
      </c>
      <c r="H5" s="4" t="inlineStr">
        <is>
          <t xml:space="preserve"> </t>
        </is>
      </c>
      <c r="I5" s="4" t="inlineStr">
        <is>
          <t xml:space="preserve"> </t>
        </is>
      </c>
      <c r="J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18</v>
      </c>
      <c r="I6" s="7" t="n">
        <v>0.17</v>
      </c>
      <c r="J6" s="7" t="n">
        <v>0.16</v>
      </c>
    </row>
    <row r="7">
      <c r="A7" s="4" t="inlineStr">
        <is>
          <t>Share-Based compensation Period</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per share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options vested amou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366</v>
      </c>
      <c r="I10" s="6" t="n">
        <v>71845</v>
      </c>
      <c r="J10" s="4" t="inlineStr">
        <is>
          <t xml:space="preserve"> </t>
        </is>
      </c>
    </row>
    <row r="11">
      <c r="A11" s="4" t="inlineStr">
        <is>
          <t>Share-based compensation expens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2783</v>
      </c>
      <c r="I11" s="6" t="n">
        <v>54717</v>
      </c>
      <c r="J11" s="4" t="inlineStr">
        <is>
          <t xml:space="preserve"> </t>
        </is>
      </c>
    </row>
    <row r="12">
      <c r="A12" s="4" t="inlineStr">
        <is>
          <t>Outstanding share options were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9143</v>
      </c>
      <c r="J12" s="4" t="inlineStr">
        <is>
          <t xml:space="preserve"> </t>
        </is>
      </c>
    </row>
    <row r="13">
      <c r="A13" s="4" t="inlineStr">
        <is>
          <t>Unrecognized share-based compensation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31616</v>
      </c>
      <c r="J13" s="4" t="inlineStr">
        <is>
          <t xml:space="preserve"> </t>
        </is>
      </c>
    </row>
    <row r="14">
      <c r="A14" s="4" t="inlineStr">
        <is>
          <t>unrecognized share-based compensation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2783</v>
      </c>
      <c r="J14" s="4" t="inlineStr">
        <is>
          <t xml:space="preserve"> </t>
        </is>
      </c>
    </row>
    <row r="15">
      <c r="A15" s="4" t="inlineStr">
        <is>
          <t>weighted-average ves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0 years</t>
        </is>
      </c>
      <c r="I15" s="4" t="inlineStr">
        <is>
          <t>1 year 29 days</t>
        </is>
      </c>
      <c r="J15" s="4" t="inlineStr">
        <is>
          <t xml:space="preserve"> </t>
        </is>
      </c>
    </row>
    <row r="16">
      <c r="A16" s="4" t="inlineStr">
        <is>
          <t>Board of Directors 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 employees</t>
        </is>
      </c>
      <c r="B18" s="5" t="n">
        <v>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purchase</t>
        </is>
      </c>
      <c r="B19" s="5" t="n">
        <v>579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per shares (in Dollars per share) | $ / shares</t>
        </is>
      </c>
      <c r="B20" s="11" t="n">
        <v>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purchased shares</t>
        </is>
      </c>
      <c r="B23" s="4" t="inlineStr">
        <is>
          <t xml:space="preserve"> </t>
        </is>
      </c>
      <c r="C23" s="5" t="n">
        <v>33788</v>
      </c>
      <c r="D23" s="5" t="n">
        <v>44250</v>
      </c>
      <c r="E23" s="5" t="n">
        <v>213125</v>
      </c>
      <c r="F23" s="5" t="n">
        <v>64250</v>
      </c>
      <c r="G23" s="5" t="n">
        <v>795644</v>
      </c>
      <c r="H23" s="4" t="inlineStr">
        <is>
          <t xml:space="preserve"> </t>
        </is>
      </c>
      <c r="I23" s="4" t="inlineStr">
        <is>
          <t xml:space="preserve"> </t>
        </is>
      </c>
      <c r="J23" s="4" t="inlineStr">
        <is>
          <t xml:space="preserve"> </t>
        </is>
      </c>
    </row>
    <row r="24">
      <c r="A24" s="4" t="inlineStr">
        <is>
          <t>Exercise price (in Dollars per share) | $ / shares</t>
        </is>
      </c>
      <c r="B24" s="4" t="inlineStr">
        <is>
          <t xml:space="preserve"> </t>
        </is>
      </c>
      <c r="C24" s="11" t="n">
        <v>2.4</v>
      </c>
      <c r="D24" s="7" t="n">
        <v>0.16</v>
      </c>
      <c r="E24" s="7" t="n">
        <v>0.16</v>
      </c>
      <c r="F24" s="7" t="n">
        <v>0.16</v>
      </c>
      <c r="G24" s="7" t="n">
        <v>0.16</v>
      </c>
      <c r="H24" s="4" t="inlineStr">
        <is>
          <t xml:space="preserve"> </t>
        </is>
      </c>
      <c r="I24" s="4" t="inlineStr">
        <is>
          <t xml:space="preserve"> </t>
        </is>
      </c>
      <c r="J24" s="4" t="inlineStr">
        <is>
          <t xml:space="preserve"> </t>
        </is>
      </c>
    </row>
    <row r="25">
      <c r="A25" s="4" t="inlineStr">
        <is>
          <t>Share-Based compensation Period</t>
        </is>
      </c>
      <c r="B25" s="4" t="inlineStr">
        <is>
          <t xml:space="preserve"> </t>
        </is>
      </c>
      <c r="C25" s="4" t="inlineStr">
        <is>
          <t>4 years</t>
        </is>
      </c>
      <c r="D25" s="4" t="inlineStr">
        <is>
          <t>4 years</t>
        </is>
      </c>
      <c r="E25" s="4" t="inlineStr">
        <is>
          <t>4 years</t>
        </is>
      </c>
      <c r="F25" s="4" t="inlineStr">
        <is>
          <t>4 years</t>
        </is>
      </c>
      <c r="G25" s="4" t="inlineStr">
        <is>
          <t>4 years</t>
        </is>
      </c>
      <c r="H25" s="4" t="inlineStr">
        <is>
          <t xml:space="preserve"> </t>
        </is>
      </c>
      <c r="I25" s="4" t="inlineStr">
        <is>
          <t xml:space="preserve"> </t>
        </is>
      </c>
      <c r="J25" s="4" t="inlineStr">
        <is>
          <t xml:space="preserve"> </t>
        </is>
      </c>
    </row>
  </sheetData>
  <mergeCells count="2">
    <mergeCell ref="A1:A2"/>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Company, its wholly owned subsidiaries, and entity which it consolidated the operation and financial results through VIE Agreements
from the July 1, 2021 to the termination date of VIE Agreements. All inter-company balances and transactions are eliminated upon
consolidation. Uses of estimates In preparing the consolidated
financial statements in conformity U.S. GAAP, the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advance to suppliers, inventory valuations, useful lives of property and equipment and intangible assets,
the recoverability of long-lived assets, realization of deferred tax assets, and provision necessary for contingent liabilities. Actual
results could differ from those estimates. Risks and uncertainties The main operations of the
Company are located in the PRC. Accordingly, the Company’s business, financial condition, and results of operations may be
influenced by political, economic, and legal environments in the PRC, as well as by the general state of the economy in the PRC.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by the ongoing outbreak of COVID-19 pandemic. A COVID-19 resurgence could negatively
affect the execution of the Company’s sales contract and fulfilment of customer orders and the collection of the payments from
customers on a timely manner. The Company will continue to monitor and modify the operating strategies in response to the COVID-19. The
extent of the future impact of COVID-19 is still highly uncertain and cannot be predicted as of the date the Company’s financial
statements are released. Concentration of credit risks Financial instruments that
potentially subject the Company to significant concentration of credit risk consist primarily of cash and accounts receivable. As of
June 30, 2023, the aggregate amounts of cash of $6,413,367 was deposited at major financial institutions located in the PRC and Hong
Kong. In the event of bankruptcy of one of these financial institutions, the Company may not be able to claim its cash and demand deposits
back in full. Management believes that these financial institutions are of high credit quality and continually monitors the credit
worthiness of these financial institutions. Accounts receivable are
typically unsecured and derived from revenue earned from customers in the PRC, which are exposed to credit risk. The risk is mitigated
by credit evaluations. The Company maintains an allowance for doubtful accounts, and actual losses have generally been within management’s
expectations. Refer to “Note 15. Concentrations” for detail. Interest rate risk The Company’s exposure
to interest rate risk primarily relates to the interest income generated by excess cash, which is mostly held in interest-bearing bank
deposits. The Company’s exposure to interest rate risk also arises from borrowings that have a floating rate of interest. The costs
of floating rate borrowings may be affected by the fluctuations in the interest rates. The Company have not been, and do not expect to
be, exposed to material interest rate risks, and therefore have not used any derivative financial instruments to manage such interest
risk exposure. The Company has not been exposed to material risks due to changes in market interest rates, and not used any derivative
financial instruments to manage the interest risk exposure during the year ended June 30, 2023. Cash Cash includes currency on hand and deposits held
by banks that can be added or withdrawn without limitation. The Company maintains all of its bank accounts in the PRC. The Company’s
cash balances in these bank accounts in the PRC are not insured by the Federal Deposit Insurance Corporation or other programs. Restricted cash Restricted cash consists of
cash deposited with the PRC banks and used as collateral to secure the Company’s short-term bank loans. In November 2016,
the FASB issued ASU No. 2016-18, Statement of Cash Flows (Topic 230): Restricted Cash Notes receivable Notes receivable represent banks’ acceptances
that have been arranged with third-party financial institutions by certain customers to settle their purchases from us. These notes receivable
are non-interest bearing and are collectible within six to twelve months. As of June 30, 2023 and 2022, the Company had nil Accounts receivable, net Accounts receivable are presented
net of allowance for doubtful accounts. The Company reduces accounts receivable by recording an allowance for doubtful accounts to account
for the estimated impact of collection issues resulting from a client’s inability or unwillingness to pay valid obligations to
the Company. The Company determines the adequacy of allowance for doubtful accounts based on individual account analysis, historical
collection trend, and best estimate of specific losses on individual exposures. The Company establishes a provision for doubtful receivable
when there is objective evidence that the Company may not be able to collect amounts due. Actual amounts received may differ from management’s
estimate of credit worthiness and the economic environment. Delinquent account balances are written-off against the allowance for doubtful
accounts after the management has determined that the likelihood of collection is not probable. Allowance for uncollectable balances
amounted to nil Inventories, net Inventories are comprised
of purchased electronic components products to be sold to customers. Inventories are stated at the lower of cost or net realizable value,
determined using primarily an average weighted cost method. The Company reviews its inventories periodically to determine if any reserves
are necessary for potential shrinkage and obsolete or unusable inventory. Inventory allowance amounted to$1,851 and nil Advances to suppliers, net Advances to suppliers consists
of balances paid to suppliers for purchase of electronic components that have not been provided or received. Advances to suppliers are
short-term in nature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s of June 30, 2023 and 2022, there was no allowance recorded as the Company considers all of the advances to
be fully realizable. Short-term investments The Company’s short-term
investments consist of wealth management financial products purchased from PRC banks with maturities ranging from one month to twelve months.
The banks invest the Company’s fund in certain financial instruments including money market funds, bonds or mutual funds, with
rates of return on these investments ranging from 1.5% to 2.5% per annum. The carrying values of the Company’s short-term investments
approximate fair value because of their short-term maturities. The interest earned is recognized in the consolidated statements of income
and comprehensive income over the contractual term of these investments (see Note 6). Leases On July 1, 2021, the
Company adopted Accounting Standards Update (“ASU”) 2016-02, Leases (as amended by ASU 2018-01, 2018-10, 2018-11, 2018-20,
and 2019-01, collectively “ASC 842”) using the modified retrospective basis and did not restate comparative periods
as permitted under ASU 2018-11.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 remaining balance of lease liabilities are presented within current portion of operating lease liabilities and the non-current portion
of operating lease liabilities on the consolidated balance sheets (see Note 10). Property and equipment Property and equipment are stated at cost less
accumulated depreciation and amortization. Depreciation and amortization of property and equipment are provided using the straight-line
method over their expected useful lives, as follows:
Useful life
Office equipment and furniture 3 years
Automobiles 5 years
Leasehold improvement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consolidated statements of
income and comprehensive income. Intangible assets, net The Company’s intangible
assets primarily consist of internal-use software development costs associated with the Company’s e-commerce platform. Intangible
assets are carried at cost less accumulated amortization and any recorded impairment. The Company amortizes its intangible assets over
useful lives of 10 year using a straight-line method, which reflects the estimated pattern in which the economic benefits of the internally
developed software are to be consumed. Impairment of long-lived Assets Long-lived assets with finite
lives, primarily property and equipment and intangible assets, are reviewed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There were no impairments of these assets as of June 30, 2023 and 2022. Borrowings Borrowings comprise short-term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 Accounts payable The Company’s accounts
payable (“AP”) primarily include balance due to suppliers for purchase of electronic components products. Deferred initial public offering (“IPO”) costs The Company complies with
the requirement of the ASC 340-10-S99-1 and SEC Staff Accounting Bulletin (“SAB”) Topic 5A — “Expenses
of Offering”. Deferred offering costs consist of underwriting, legal, consul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Deferred IPO costs as included in “prepaid expenses and other current assets”
amounted to nil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restricted cash, short-term investments, notes receivable,
accounts receivable, advances to suppliers, inventories, prepaid expenses and other current assets, short-term bank loans, short-term
borrowings — third-party loans, notes payable, accounts payable, deferred revenue, taxes payable, due to related parties,
accrued expenses operating lease liabilities-current, and other current liabilities approximate the fair value of the respective assets
and liabilities as of June 30, 2023 and2022 based upon the short-term nature of the assets and liabilities. Foreign currency translation The functional currency for
ICZOOM, ICZOOM HK, Ehub, Hjet HK and Components Zone HK is the U.S Dollar (“US$”). The Company primarily operates its business
through its PRC subsidiaries as of June 30, 2022. The functional currency of the Company’s PRC subsidiaries and the VIE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June 30, June 30,
Period-end spot rate US$1=RMB 7.2254 US$1=RMB 6.7114
Average rate US$1=RMB 6.9881 US$1=RMB 6.4641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currently generates its revenue from
the following main sources: Revenue from sales of electronic components to customers The Company operates a B2B
online platform www.iczoomex.com The Company accounts for revenue
from sales of electronic components on a gross basis as the Company is responsible for fulfilling the promise to provide the desired
electronic component products to customers, and is subject to inventory risk before the product ownership and risk are transferred and
has the discretion in establishing prices. All of the Company’s contracts are fixed price contracts and have one single performance
obligation as the promise is to transfer the individual goods to customers, and there is no separately identifiable other promises in
the contracts. The Company’s revenue from sales of electronic components is recognized at a point in time when title and risk of
loss passes and the customer accepts the goods, which generally occurs at delivery. Advance payment from customers is recorded as deferred
revenue first and then recognized as revenue when products are delivered to the customers and the Company’s performance obligations
are satisfied. The Company does not routinely allow customers to return products and historically return allowance was immaterial. There
is no separate rebate, discount, or volume incentive involved. Revenue is reported net of all value added taxes (“VAT”). Service commission fees The Company’s service
commission fees primarily consist of (1) fees charged to customers for assisting them for customs clearance when they directly purchase
electronic component products from overseas suppliers; (2) fees charged to customers for providing temporary warehousing and organizing
the product shipping and delivery to customer designated destinations after customs clearance. There is no separately identifiable other
promises in the contracts. The Company merely acts as
an agent in this type of transaction and earns a commission fee ranging from 0.15% to 1.5% based on the value of the merchandise that
customers purchase from suppliers and such commission fee is not refundable. The Company does not have control of the goods in this type
of transaction, has no discretion in establishing prices and does not have the ability to direct the use of the goods to obtain substantially
all the benefits. Such revenue is recognized at the point when the Company’s customs clearance, warehousing, logistic and delivery
services are performed and the customer receive the products. Revenues are recorded net of sales taxes and value added taxes. Contract Assets and Liabilities The Company did not have contract
assets as of June 30, 2023 and 2022. Contract liabilities are recognized
for contracts where payment has been received in advance of delivery. The Company’s contract liabilities, which are reflected in
its consolidated balance sheets as deferred revenue of $1,671,353 and $3,651,700 as of June 30, 2023 and 2022, respectively. Costs
of fulfilling customers’ purchase orders, such as shipping, handling and delivery, which occur prior to the transfer of control,
are recognized in selling expense when incurred. Disaggregation of revenue The Company disaggregates
its revenue from contracts by product and service types, as the Company believes it best depicts how the nature, amount, timing and uncertainty
of the revenue and cash flows are affected by economic factors. The summary of the Company’s total revenues
by product and service type for the year ended June 30, 2023 and 2022 was as follows:
For the years ended
2023 2022
Sales of electronic components products:
Semiconductor:
Integrated Circuits $ 36,208,767 $ 155,134,814
Power/Circuit Protection 13,902,350 15,971,800
Discrete 16,047,821 23,071,808
Passive Components 99,326,417 25,110,572
Optoelectronics/Electromechanical 8,535,997 12,056,185
Other semiconductor products 15,366,941 29,103,445
Equipment, tools and others:
Equipment 10,102,545 8,745,020
Tools and others 11,632,317 17,346,092
Total sales of electronic components products 211,123,155 286,539,736
Service commission fees 3,282,071 3,836,635
Total revenue $ 214,405,226 $ 290,376,371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Company purchases electronic
component products from third-party suppliers and then sells to customers. The Company’s products have similar economic characteristics
with respect to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and concludes that the Company has only one reporting segment. Shipping and handling costs Shipping and handling costs
are expensed as incurred. Inbound shipping and handling cost associated with bringing the purchased electronic component products from
suppliers to the Company’s warehouse are included in cost of revenue. Outbound shipping and handling costs associated with shipping
and delivery the products to customers are included in selling expenses. For the years ended June 30, 2023 and 2022, shipping and
handling costs included in cost of revenue amounted to $474,543 and $589,291 and shipping and handling costs included in selling expenses
amounted to $423,606 and $445,840, respectively. Research and development The Company’s research
and development activities primarily relate to development and implementation of its e-commerce platform and software.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e-commerce platform. Capitalized software development costs amounted to $63,698 and $16,351
for the years ended June 30, 2023 and 2022, respectively. Research and development expenses included in general and administrative
expenses amounted to $437,261 and $530,144 for the years ended June 30, 2023 and 2022, respectively, primarily comprising employee
costs, and amortization and depreciation to intangible assets and property and equipment used in the research and development activities.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for the year ended June 30, 2023 and 2022. The Company does not believe that there was any uncertain tax provision
at June 30, 2023 and 2022. The Company’s subsidiaries in Hong Kong are subject to the profit taxes in Hong Kong.
The Company’s subsidiaries in China are subject to the income tax laws of the PRC. For the year ended June 30, 2023 and
2022, the Company generated income before taxes of $877,850 and $1,109,748 through its Hong Kong subsidiaries. As of June 30, 2023, all of
the tax returns of the Company’s subsidiaries remain available for statutory examination by Hong Kong and PRC tax authorities. Value added tax (“VAT”) The Company is a general taxpayer
and is subject to applicable VAT tax rate of 6% or 16%, and starting from April 1, 2019, the Company is subject to applicable VAT
tax rate of 6% or 13%. VAT is reported as a deduction to revenue when incurred. Entities that are VAT general taxpayers are allowed to
offset qualified input VAT tax paid to suppliers against their output VAT liabilities. Debt issuance costs Debt issuance costs related
to a recognized debt liability are presented in the consolidated balance sheet as a direct deduction from the carrying amount of the
debt liability, consistent with debt discounts. Amortization of debt origination costs is calculated using the effective interest method
and is included as a component of interest expens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following table sets forth the computation
of basic and diluted earnings per share for the year ended June 30, 2023 and 2022:
For
the years ended
2023 2022
Numerator:
Net income attributable to
ordinary shareholders $ 1,751,170 $ 2,569,810
Denominator:
Weighted-average number of ordinary shares outstanding – basic 9,201,374 8,826,374
Outstanding options 742,762 751,012
Potentially dilutive shares from outstanding
options 717,557 720,972
Weighted-average number of ordinary shares
outstanding – diluted 9,918,931 9,547,346
Earnings per share – basic $ 0.19 $ 0.29
Earnings per share – diluted $ 0.18 $ 0.27 Employee benefit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amounted to $175,762 and $199,472 for the year ended June 30, 2023 and
2022, respectively. Comprehensive income Comprehensive income consists
of two components, net income and other comprehensive income. The foreign currency translation gain or loss resulting from translation
of the consolidated financial statements expressed in RMB to US$ is reported in other comprehensive income in the consolidated statements
of comprehensive income. Statement of cash flows In accordance with ASC 230,
“Statement of Cash Flows”, cash flows from the Company’s operations are formulated based upon the local currencies
using the average exchange rate in the period. As a result, amounts related to assets and liabilities reported on the consolidated statements
of cash flows will not necessarily agree with changes in the corresponding balances on the consolidated balance sheets. Government subsidies Government subsidies are provided
by the relevant PRC municipal government authorities to subsidize the cost of certain research and development projects.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125,125 and $213,741 for the years ended June 30, 2023 and 2022, respectively. Share-based compensation The Company grants stock options
to eligible employees for services and accounts for share-based compensation in accordance with ASC 718, Compensation — Stock
Compensation. Share-based compensation awards are measured at the grant date fair value of the awards and recognized as expenses using
the straight-line method over the vesting period. The fair value of share options
was determined using the binomial option valuation model, which requires the input of highly subjective assumptions, including the expected
volatility, the exercise multiple, the risk-free rate and the dividend yield. For expected volatility, the Company has made reference
to historical volatility of several comparable companies in the same industry. The exercise multiple was estimated as the average ratio
of the stock price to the exercise price of when employees would decide to voluntarily exercise their vested share options. The risk-free
rate for periods within the contractual life of the share options is based on the market yield of U.S. Treasury Bonds in effect
at the time of grant. The dividend yield is based on the expected dividend policy over the contractual life of the share options. 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25" customWidth="1" min="4" max="4"/>
  </cols>
  <sheetData>
    <row r="1">
      <c r="A1" s="1" t="inlineStr">
        <is>
          <t>Share-Based Compensation (Details) - Schedule of summarizes the Company’s stock option activities - USD ($)</t>
        </is>
      </c>
      <c r="B1" s="2" t="inlineStr">
        <is>
          <t>12 Months Ended</t>
        </is>
      </c>
    </row>
    <row r="2">
      <c r="B2" s="2" t="inlineStr">
        <is>
          <t>Jun. 30, 2023</t>
        </is>
      </c>
      <c r="C2" s="2" t="inlineStr">
        <is>
          <t>Jun. 30, 2022</t>
        </is>
      </c>
      <c r="D2" s="2" t="inlineStr">
        <is>
          <t>Jun. 30, 2021</t>
        </is>
      </c>
    </row>
    <row r="3">
      <c r="A3" s="3" t="inlineStr">
        <is>
          <t>Schedule of summarizes the Company’s stock option activities [Abstract]</t>
        </is>
      </c>
      <c r="B3" s="4" t="inlineStr">
        <is>
          <t xml:space="preserve"> </t>
        </is>
      </c>
      <c r="C3" s="4" t="inlineStr">
        <is>
          <t xml:space="preserve"> </t>
        </is>
      </c>
      <c r="D3" s="4" t="inlineStr">
        <is>
          <t xml:space="preserve"> </t>
        </is>
      </c>
    </row>
    <row r="4">
      <c r="A4" s="4" t="inlineStr">
        <is>
          <t>Options Outstanding Ending (in Shares)</t>
        </is>
      </c>
      <c r="B4" s="5" t="n">
        <v>742762</v>
      </c>
      <c r="C4" s="5" t="n">
        <v>751012</v>
      </c>
      <c r="D4" s="5" t="n">
        <v>960174</v>
      </c>
    </row>
    <row r="5">
      <c r="A5" s="4" t="inlineStr">
        <is>
          <t>Weighted Average Exercise Price Outstanding Ending</t>
        </is>
      </c>
      <c r="B5" s="7" t="n">
        <v>0.18</v>
      </c>
      <c r="C5" s="7" t="n">
        <v>0.16</v>
      </c>
      <c r="D5" s="7" t="n">
        <v>0.18</v>
      </c>
    </row>
    <row r="6">
      <c r="A6" s="4" t="inlineStr">
        <is>
          <t>Weighted Average Remaining Contractual term Outstanding Ending</t>
        </is>
      </c>
      <c r="B6" s="4" t="inlineStr">
        <is>
          <t>18 days</t>
        </is>
      </c>
      <c r="C6" s="4" t="inlineStr">
        <is>
          <t>1 year 18 days</t>
        </is>
      </c>
      <c r="D6" s="4" t="inlineStr">
        <is>
          <t>2 years 9 months 18 days</t>
        </is>
      </c>
    </row>
    <row r="7">
      <c r="A7" s="4" t="inlineStr">
        <is>
          <t>Fair Value Outstanding Ending (in Dollars)</t>
        </is>
      </c>
      <c r="B7" s="6" t="n">
        <v>829686</v>
      </c>
      <c r="C7" s="6" t="n">
        <v>878845</v>
      </c>
      <c r="D7" s="6" t="n">
        <v>2551737</v>
      </c>
    </row>
    <row r="8">
      <c r="A8" s="4" t="inlineStr">
        <is>
          <t>Options Exercisable, June 30 (in Shares)</t>
        </is>
      </c>
      <c r="B8" s="5" t="n">
        <v>742762</v>
      </c>
      <c r="C8" s="5" t="n">
        <v>749440</v>
      </c>
      <c r="D8" s="5" t="n">
        <v>949093</v>
      </c>
    </row>
    <row r="9">
      <c r="A9" s="4" t="inlineStr">
        <is>
          <t>Weighted Average Exercise Price Exercisable</t>
        </is>
      </c>
      <c r="B9" s="7" t="n">
        <v>0.18</v>
      </c>
      <c r="C9" s="7" t="n">
        <v>0.17</v>
      </c>
      <c r="D9" s="7" t="n">
        <v>0.16</v>
      </c>
    </row>
    <row r="10">
      <c r="A10" s="4" t="inlineStr">
        <is>
          <t>Weighted Average Remaining Contractual term Exercisable Ending</t>
        </is>
      </c>
      <c r="B10" s="4" t="inlineStr">
        <is>
          <t>18 days</t>
        </is>
      </c>
      <c r="C10" s="4" t="inlineStr">
        <is>
          <t>1 year 14 days</t>
        </is>
      </c>
      <c r="D10" s="4" t="inlineStr">
        <is>
          <t>2 years 9 months 3 days</t>
        </is>
      </c>
    </row>
    <row r="11">
      <c r="A11" s="4" t="inlineStr">
        <is>
          <t>Fair Value Exercisable Ending (in Dollars)</t>
        </is>
      </c>
      <c r="B11" s="6" t="n">
        <v>829686</v>
      </c>
      <c r="C11" s="6" t="n">
        <v>869478</v>
      </c>
      <c r="D11" s="6" t="n">
        <v>2470526</v>
      </c>
    </row>
    <row r="12">
      <c r="A12" s="4" t="inlineStr">
        <is>
          <t>Options Granted (in Shares)</t>
        </is>
      </c>
      <c r="B12" s="4" t="inlineStr">
        <is>
          <t xml:space="preserve"> </t>
        </is>
      </c>
      <c r="C12" s="4" t="inlineStr">
        <is>
          <t xml:space="preserve"> </t>
        </is>
      </c>
      <c r="D12" s="4" t="inlineStr">
        <is>
          <t xml:space="preserve"> </t>
        </is>
      </c>
    </row>
    <row r="13">
      <c r="A13" s="4" t="inlineStr">
        <is>
          <t>Weighted Average Exercise Price Granted</t>
        </is>
      </c>
      <c r="B13" s="4" t="inlineStr">
        <is>
          <t xml:space="preserve"> </t>
        </is>
      </c>
      <c r="C13" s="4" t="inlineStr">
        <is>
          <t xml:space="preserve"> </t>
        </is>
      </c>
      <c r="D13" s="4" t="inlineStr">
        <is>
          <t xml:space="preserve"> </t>
        </is>
      </c>
    </row>
    <row r="14">
      <c r="A14" s="4" t="inlineStr">
        <is>
          <t>Fair Value Granted</t>
        </is>
      </c>
      <c r="B14" s="4" t="inlineStr">
        <is>
          <t xml:space="preserve"> </t>
        </is>
      </c>
      <c r="C14" s="4" t="inlineStr">
        <is>
          <t xml:space="preserve"> </t>
        </is>
      </c>
      <c r="D14" s="4" t="inlineStr">
        <is>
          <t xml:space="preserve"> </t>
        </is>
      </c>
    </row>
    <row r="15">
      <c r="A15" s="4" t="inlineStr">
        <is>
          <t>Options Forfeited (in Shares)</t>
        </is>
      </c>
      <c r="B15" s="5" t="n">
        <v>-8250</v>
      </c>
      <c r="C15" s="5" t="n">
        <v>-209162</v>
      </c>
      <c r="D15" s="4" t="inlineStr">
        <is>
          <t xml:space="preserve"> </t>
        </is>
      </c>
    </row>
    <row r="16">
      <c r="A16" s="4" t="inlineStr">
        <is>
          <t>Weighted Average Exercise Price Forfeited</t>
        </is>
      </c>
      <c r="B16" s="7" t="n">
        <v>0.16</v>
      </c>
      <c r="C16" s="7" t="n">
        <v>0.16</v>
      </c>
      <c r="D16" s="4" t="inlineStr">
        <is>
          <t xml:space="preserve"> </t>
        </is>
      </c>
    </row>
    <row r="17">
      <c r="A17" s="4" t="inlineStr">
        <is>
          <t>Fair Value Forfeited</t>
        </is>
      </c>
      <c r="B17" s="6" t="n">
        <v>-49159</v>
      </c>
      <c r="C17" s="6" t="n">
        <v>-1672892</v>
      </c>
      <c r="D17" s="4" t="inlineStr">
        <is>
          <t xml:space="preserve"> </t>
        </is>
      </c>
    </row>
    <row r="18">
      <c r="A18" s="4" t="inlineStr">
        <is>
          <t>Options Exercised (in Shares)</t>
        </is>
      </c>
      <c r="B18" s="4" t="inlineStr">
        <is>
          <t xml:space="preserve"> </t>
        </is>
      </c>
      <c r="C18" s="4" t="inlineStr">
        <is>
          <t xml:space="preserve"> </t>
        </is>
      </c>
      <c r="D18" s="4" t="inlineStr">
        <is>
          <t xml:space="preserve"> </t>
        </is>
      </c>
    </row>
    <row r="19">
      <c r="A19" s="4" t="inlineStr">
        <is>
          <t>Weighted Average Exercise Price Exercised</t>
        </is>
      </c>
      <c r="B19" s="4" t="inlineStr">
        <is>
          <t xml:space="preserve"> </t>
        </is>
      </c>
      <c r="C19" s="4" t="inlineStr">
        <is>
          <t xml:space="preserve"> </t>
        </is>
      </c>
      <c r="D19" s="4" t="inlineStr">
        <is>
          <t xml:space="preserve"> </t>
        </is>
      </c>
    </row>
    <row r="20">
      <c r="A20" s="4" t="inlineStr">
        <is>
          <t>Fair Value Exercised (in Dollars)</t>
        </is>
      </c>
      <c r="B20" s="4" t="inlineStr">
        <is>
          <t xml:space="preserve"> </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Total operating lease expense</t>
        </is>
      </c>
      <c r="B4" s="6" t="n">
        <v>432422</v>
      </c>
      <c r="C4" s="6" t="n">
        <v>58263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Future Minimum Lease Payments</t>
        </is>
      </c>
      <c r="B1" s="2" t="inlineStr">
        <is>
          <t>Jun. 30, 2023 USD ($)</t>
        </is>
      </c>
    </row>
    <row r="2">
      <c r="A2" s="3" t="inlineStr">
        <is>
          <t>Schedule Of Operating Lease Future Minimum Lease Payments Abstract</t>
        </is>
      </c>
      <c r="B2" s="4" t="inlineStr">
        <is>
          <t xml:space="preserve"> </t>
        </is>
      </c>
    </row>
    <row r="3">
      <c r="A3" s="4" t="inlineStr">
        <is>
          <t>2024</t>
        </is>
      </c>
      <c r="B3" s="6" t="n">
        <v>144803</v>
      </c>
    </row>
    <row r="4">
      <c r="A4" s="4" t="inlineStr">
        <is>
          <t>2025</t>
        </is>
      </c>
      <c r="B4" s="5" t="n">
        <v>93757</v>
      </c>
    </row>
    <row r="5">
      <c r="A5" s="4" t="inlineStr">
        <is>
          <t>Total</t>
        </is>
      </c>
      <c r="B5" s="6" t="n">
        <v>2385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ubsequent Events (Details) ¥ in Millions</t>
        </is>
      </c>
      <c r="J1" s="2" t="inlineStr">
        <is>
          <t>1 Months Ended</t>
        </is>
      </c>
      <c r="L1" s="2" t="inlineStr">
        <is>
          <t>3 Months Ended</t>
        </is>
      </c>
    </row>
    <row r="2">
      <c r="B2" s="2" t="inlineStr">
        <is>
          <t>Oct. 27, 2023 USD ($)</t>
        </is>
      </c>
      <c r="C2" s="2" t="inlineStr">
        <is>
          <t>Oct. 24, 2023 USD ($)</t>
        </is>
      </c>
      <c r="D2" s="2" t="inlineStr">
        <is>
          <t>Oct. 07, 2023 USD ($)</t>
        </is>
      </c>
      <c r="E2" s="2" t="inlineStr">
        <is>
          <t>Sep. 07, 2023 USD ($)</t>
        </is>
      </c>
      <c r="F2" s="2" t="inlineStr">
        <is>
          <t>Aug. 29, 2023 USD ($)</t>
        </is>
      </c>
      <c r="G2" s="2" t="inlineStr">
        <is>
          <t>Aug. 23, 2023 USD ($)</t>
        </is>
      </c>
      <c r="H2" s="2" t="inlineStr">
        <is>
          <t>Aug. 10, 2023 USD ($)</t>
        </is>
      </c>
      <c r="I2" s="2" t="inlineStr">
        <is>
          <t>Aug. 04, 2023 USD ($)</t>
        </is>
      </c>
      <c r="J2" s="2" t="inlineStr">
        <is>
          <t>Oct. 24, 2023 USD ($)</t>
        </is>
      </c>
      <c r="K2" s="2" t="inlineStr">
        <is>
          <t>Jul. 20, 2023 USD ($)</t>
        </is>
      </c>
      <c r="L2" s="2" t="inlineStr">
        <is>
          <t>Sep. 30, 2023 USD ($)</t>
        </is>
      </c>
      <c r="M2" s="2" t="inlineStr">
        <is>
          <t>Oct. 27, 2023 CNY (¥)</t>
        </is>
      </c>
      <c r="N2" s="2" t="inlineStr">
        <is>
          <t>Oct. 24, 2023 CNY (¥)</t>
        </is>
      </c>
      <c r="O2" s="2" t="inlineStr">
        <is>
          <t>Oct. 07, 2023 CNY (¥)</t>
        </is>
      </c>
      <c r="P2" s="2" t="inlineStr">
        <is>
          <t>Aug. 29, 2023 CNY (¥)</t>
        </is>
      </c>
      <c r="Q2" s="2" t="inlineStr">
        <is>
          <t>Aug. 29, 2023 JPY (¥)</t>
        </is>
      </c>
      <c r="R2" s="2" t="inlineStr">
        <is>
          <t>Aug. 23, 2023 CNY (¥)</t>
        </is>
      </c>
      <c r="S2" s="2" t="inlineStr">
        <is>
          <t>Aug. 04, 2023 CNY (¥)</t>
        </is>
      </c>
      <c r="T2" s="2" t="inlineStr">
        <is>
          <t>Jul. 20, 2023 CNY (¥)</t>
        </is>
      </c>
      <c r="U2" s="2" t="inlineStr">
        <is>
          <t>Jun. 30, 2023 USD ($)</t>
        </is>
      </c>
      <c r="V2" s="2" t="inlineStr">
        <is>
          <t>Jun. 30, 2022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utstanding short-term bank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5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orrowed amount</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4022523</v>
      </c>
      <c r="V5" s="6" t="n">
        <v>11760387</v>
      </c>
    </row>
    <row r="6">
      <c r="A6" s="4" t="inlineStr">
        <is>
          <t>Loan maturity date</t>
        </is>
      </c>
      <c r="B6" s="4" t="inlineStr">
        <is>
          <t xml:space="preserve"> </t>
        </is>
      </c>
      <c r="C6" s="4" t="inlineStr">
        <is>
          <t>Apr. 19,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Apr. 19,  2024</t>
        </is>
      </c>
      <c r="K6" s="4" t="inlineStr">
        <is>
          <t xml:space="preserve"> </t>
        </is>
      </c>
      <c r="L6" s="4" t="inlineStr">
        <is>
          <t xml:space="preserve"> </t>
        </is>
      </c>
      <c r="M6" s="4" t="inlineStr">
        <is>
          <t xml:space="preserve"> </t>
        </is>
      </c>
      <c r="N6" s="4" t="inlineStr">
        <is>
          <t>Apr. 19,  2024</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orrowed amount</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6" t="n">
        <v>1300000</v>
      </c>
      <c r="I9" s="6" t="n">
        <v>100000</v>
      </c>
      <c r="J9" s="4" t="inlineStr">
        <is>
          <t xml:space="preserve"> </t>
        </is>
      </c>
      <c r="K9" s="11" t="n">
        <v>0.3</v>
      </c>
      <c r="L9" s="4" t="inlineStr">
        <is>
          <t xml:space="preserve"> </t>
        </is>
      </c>
      <c r="M9" s="4" t="inlineStr">
        <is>
          <t xml:space="preserve"> </t>
        </is>
      </c>
      <c r="N9" s="4" t="inlineStr">
        <is>
          <t xml:space="preserve"> </t>
        </is>
      </c>
      <c r="O9" s="4" t="inlineStr">
        <is>
          <t xml:space="preserve"> </t>
        </is>
      </c>
      <c r="P9" s="10" t="n">
        <v>900000</v>
      </c>
      <c r="Q9" s="4" t="inlineStr">
        <is>
          <t xml:space="preserve"> </t>
        </is>
      </c>
      <c r="R9" s="4" t="inlineStr">
        <is>
          <t xml:space="preserve"> </t>
        </is>
      </c>
      <c r="S9" s="10" t="n">
        <v>1000000</v>
      </c>
      <c r="T9" s="10" t="n">
        <v>2200000</v>
      </c>
      <c r="U9" s="4" t="inlineStr">
        <is>
          <t xml:space="preserve"> </t>
        </is>
      </c>
      <c r="V9" s="4" t="inlineStr">
        <is>
          <t xml:space="preserve"> </t>
        </is>
      </c>
    </row>
    <row r="10">
      <c r="A10" s="4" t="inlineStr">
        <is>
          <t>Loan maturity date</t>
        </is>
      </c>
      <c r="B10" s="4" t="inlineStr">
        <is>
          <t xml:space="preserve"> </t>
        </is>
      </c>
      <c r="C10" s="4" t="inlineStr">
        <is>
          <t xml:space="preserve"> </t>
        </is>
      </c>
      <c r="D10" s="4" t="inlineStr">
        <is>
          <t xml:space="preserve"> </t>
        </is>
      </c>
      <c r="E10" s="4" t="inlineStr">
        <is>
          <t xml:space="preserve"> </t>
        </is>
      </c>
      <c r="F10" s="4" t="inlineStr">
        <is>
          <t>Aug. 28,  2024</t>
        </is>
      </c>
      <c r="G10" s="4" t="inlineStr">
        <is>
          <t xml:space="preserve"> </t>
        </is>
      </c>
      <c r="H10" s="4" t="inlineStr">
        <is>
          <t>Nov.  07,  2023</t>
        </is>
      </c>
      <c r="I10" s="4" t="inlineStr">
        <is>
          <t>Oct.  03,  2024</t>
        </is>
      </c>
      <c r="J10" s="4" t="inlineStr">
        <is>
          <t xml:space="preserve"> </t>
        </is>
      </c>
      <c r="K10" s="4" t="inlineStr">
        <is>
          <t>Mar. 13,  2024</t>
        </is>
      </c>
      <c r="L10" s="4" t="inlineStr">
        <is>
          <t xml:space="preserve"> </t>
        </is>
      </c>
      <c r="M10" s="4" t="inlineStr">
        <is>
          <t xml:space="preserve"> </t>
        </is>
      </c>
      <c r="N10" s="4" t="inlineStr">
        <is>
          <t xml:space="preserve"> </t>
        </is>
      </c>
      <c r="O10" s="4" t="inlineStr">
        <is>
          <t xml:space="preserve"> </t>
        </is>
      </c>
      <c r="P10" s="4" t="inlineStr">
        <is>
          <t>Aug. 28,  2024</t>
        </is>
      </c>
      <c r="Q10" s="4" t="inlineStr">
        <is>
          <t>Aug. 28,  2024</t>
        </is>
      </c>
      <c r="R10" s="4" t="inlineStr">
        <is>
          <t xml:space="preserve"> </t>
        </is>
      </c>
      <c r="S10" s="4" t="inlineStr">
        <is>
          <t>Oct.  03,  2024</t>
        </is>
      </c>
      <c r="T10" s="4" t="inlineStr">
        <is>
          <t>Mar. 13,  2024</t>
        </is>
      </c>
      <c r="U10" s="4" t="inlineStr">
        <is>
          <t xml:space="preserve"> </t>
        </is>
      </c>
      <c r="V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8" t="n">
        <v>0.0373</v>
      </c>
      <c r="G11" s="4" t="inlineStr">
        <is>
          <t xml:space="preserve"> </t>
        </is>
      </c>
      <c r="H11" s="8" t="n">
        <v>0.059</v>
      </c>
      <c r="I11" s="8" t="n">
        <v>0.0882</v>
      </c>
      <c r="J11" s="4" t="inlineStr">
        <is>
          <t xml:space="preserve"> </t>
        </is>
      </c>
      <c r="K11" s="8" t="n">
        <v>0.038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erm deposits</t>
        </is>
      </c>
      <c r="B12" s="4" t="inlineStr">
        <is>
          <t xml:space="preserve"> </t>
        </is>
      </c>
      <c r="C12" s="4" t="inlineStr">
        <is>
          <t xml:space="preserve"> </t>
        </is>
      </c>
      <c r="D12" s="4" t="inlineStr">
        <is>
          <t xml:space="preserve"> </t>
        </is>
      </c>
      <c r="E12" s="4" t="inlineStr">
        <is>
          <t xml:space="preserve"> </t>
        </is>
      </c>
      <c r="F12" s="6" t="n">
        <v>1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3" t="n">
        <v>146.6</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utstanding short-term bank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6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orrowed amount</t>
        </is>
      </c>
      <c r="B16" s="6" t="n">
        <v>1900000</v>
      </c>
      <c r="C16" s="6" t="n">
        <v>2200000</v>
      </c>
      <c r="D16" s="6" t="n">
        <v>300000</v>
      </c>
      <c r="E16" s="6" t="n">
        <v>1100000</v>
      </c>
      <c r="F16" s="4" t="inlineStr">
        <is>
          <t xml:space="preserve"> </t>
        </is>
      </c>
      <c r="G16" s="4" t="inlineStr">
        <is>
          <t xml:space="preserve"> </t>
        </is>
      </c>
      <c r="H16" s="4" t="inlineStr">
        <is>
          <t xml:space="preserve"> </t>
        </is>
      </c>
      <c r="I16" s="4" t="inlineStr">
        <is>
          <t xml:space="preserve"> </t>
        </is>
      </c>
      <c r="J16" s="6" t="n">
        <v>2200000</v>
      </c>
      <c r="K16" s="4" t="inlineStr">
        <is>
          <t xml:space="preserve"> </t>
        </is>
      </c>
      <c r="L16" s="6" t="n">
        <v>11100000</v>
      </c>
      <c r="M16" s="10" t="n">
        <v>14000000</v>
      </c>
      <c r="N16" s="10" t="n">
        <v>16000000</v>
      </c>
      <c r="O16" s="10" t="n">
        <v>2000000</v>
      </c>
      <c r="P16" s="4" t="inlineStr">
        <is>
          <t xml:space="preserve"> </t>
        </is>
      </c>
      <c r="Q16" s="4" t="inlineStr">
        <is>
          <t xml:space="preserve"> </t>
        </is>
      </c>
      <c r="R16" s="10" t="n">
        <v>20</v>
      </c>
      <c r="S16" s="4" t="inlineStr">
        <is>
          <t xml:space="preserve"> </t>
        </is>
      </c>
      <c r="T16" s="4" t="inlineStr">
        <is>
          <t xml:space="preserve"> </t>
        </is>
      </c>
      <c r="U16" s="4" t="inlineStr">
        <is>
          <t xml:space="preserve"> </t>
        </is>
      </c>
      <c r="V16" s="4" t="inlineStr">
        <is>
          <t xml:space="preserve"> </t>
        </is>
      </c>
    </row>
    <row r="17">
      <c r="A17" s="4" t="inlineStr">
        <is>
          <t>Loan maturity date</t>
        </is>
      </c>
      <c r="B17" s="4" t="inlineStr">
        <is>
          <t>Apr. 24,  2024</t>
        </is>
      </c>
      <c r="C17" s="4" t="inlineStr">
        <is>
          <t xml:space="preserve"> </t>
        </is>
      </c>
      <c r="D17" s="4" t="inlineStr">
        <is>
          <t>Oct. 17,  2025</t>
        </is>
      </c>
      <c r="E17" s="4" t="inlineStr">
        <is>
          <t>Dec.  05,  2023</t>
        </is>
      </c>
      <c r="F17" s="4" t="inlineStr">
        <is>
          <t xml:space="preserve"> </t>
        </is>
      </c>
      <c r="G17" s="4" t="inlineStr">
        <is>
          <t>Feb. 18,  2024</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Apr. 24,  2024</t>
        </is>
      </c>
      <c r="N17" s="4" t="inlineStr">
        <is>
          <t xml:space="preserve"> </t>
        </is>
      </c>
      <c r="O17" s="4" t="inlineStr">
        <is>
          <t>Oct. 17,  2025</t>
        </is>
      </c>
      <c r="P17" s="4" t="inlineStr">
        <is>
          <t xml:space="preserve"> </t>
        </is>
      </c>
      <c r="Q17" s="4" t="inlineStr">
        <is>
          <t xml:space="preserve"> </t>
        </is>
      </c>
      <c r="R17" s="4" t="inlineStr">
        <is>
          <t>Feb. 18,  2024</t>
        </is>
      </c>
      <c r="S17" s="4" t="inlineStr">
        <is>
          <t xml:space="preserve"> </t>
        </is>
      </c>
      <c r="T17" s="4" t="inlineStr">
        <is>
          <t xml:space="preserve"> </t>
        </is>
      </c>
      <c r="U17" s="4" t="inlineStr">
        <is>
          <t xml:space="preserve"> </t>
        </is>
      </c>
      <c r="V17" s="4" t="inlineStr">
        <is>
          <t xml:space="preserve"> </t>
        </is>
      </c>
    </row>
    <row r="18">
      <c r="A18" s="4" t="inlineStr">
        <is>
          <t>Interest rate</t>
        </is>
      </c>
      <c r="B18" s="8" t="n">
        <v>0.0261</v>
      </c>
      <c r="C18" s="8" t="n">
        <v>0.0274</v>
      </c>
      <c r="D18" s="8" t="n">
        <v>0.1026</v>
      </c>
      <c r="E18" s="8" t="n">
        <v>0.0599</v>
      </c>
      <c r="F18" s="4" t="inlineStr">
        <is>
          <t xml:space="preserve"> </t>
        </is>
      </c>
      <c r="G18" s="8" t="n">
        <v>0.03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sheetData>
  <mergeCells count="3">
    <mergeCell ref="A1:A2"/>
    <mergeCell ref="J1:K1"/>
    <mergeCell ref="P1:Q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Financial Information of the Parent Company (Details)</t>
        </is>
      </c>
      <c r="B1" s="2" t="inlineStr">
        <is>
          <t>Jun. 30, 2023</t>
        </is>
      </c>
    </row>
    <row r="2">
      <c r="A2" s="4" t="inlineStr">
        <is>
          <t>PRC [Member]</t>
        </is>
      </c>
      <c r="B2" s="4" t="inlineStr">
        <is>
          <t xml:space="preserve"> </t>
        </is>
      </c>
    </row>
    <row r="3">
      <c r="A3" s="3" t="inlineStr">
        <is>
          <t>Financial Information of the Parent Company (Details) [Line Items]</t>
        </is>
      </c>
      <c r="B3" s="4" t="inlineStr">
        <is>
          <t xml:space="preserve"> </t>
        </is>
      </c>
    </row>
    <row r="4">
      <c r="A4" s="4" t="inlineStr">
        <is>
          <t>Net Assets Percentage</t>
        </is>
      </c>
      <c r="B4" s="9" t="n">
        <v>0.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the Parent Company (Details) - Schedule of Parent Company Balance Sheets - Parent Company [Member] - USD ($)</t>
        </is>
      </c>
      <c r="B1" s="2" t="inlineStr">
        <is>
          <t>Jun. 30, 2023</t>
        </is>
      </c>
      <c r="C1" s="2" t="inlineStr">
        <is>
          <t>Jun. 30, 2022</t>
        </is>
      </c>
    </row>
    <row r="2">
      <c r="A2" s="3" t="inlineStr">
        <is>
          <t>Non-current asset</t>
        </is>
      </c>
      <c r="B2" s="4" t="inlineStr">
        <is>
          <t xml:space="preserve"> </t>
        </is>
      </c>
      <c r="C2" s="4" t="inlineStr">
        <is>
          <t xml:space="preserve"> </t>
        </is>
      </c>
    </row>
    <row r="3">
      <c r="A3" s="4" t="inlineStr">
        <is>
          <t>Investment in subsidiaries and the VIE</t>
        </is>
      </c>
      <c r="B3" s="6" t="n">
        <v>15544196</v>
      </c>
      <c r="C3" s="6" t="n">
        <v>10494915</v>
      </c>
    </row>
    <row r="4">
      <c r="A4" s="4" t="inlineStr">
        <is>
          <t>Total assets</t>
        </is>
      </c>
      <c r="B4" s="5" t="n">
        <v>15544196</v>
      </c>
      <c r="C4" s="5" t="n">
        <v>10494915</v>
      </c>
    </row>
    <row r="5">
      <c r="A5" s="4" t="inlineStr">
        <is>
          <t>LIABILITIES</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Common stock value</t>
        </is>
      </c>
      <c r="B7" s="4" t="inlineStr">
        <is>
          <t xml:space="preserve"> </t>
        </is>
      </c>
      <c r="C7" s="4" t="inlineStr">
        <is>
          <t xml:space="preserve"> </t>
        </is>
      </c>
    </row>
    <row r="8">
      <c r="A8" s="4" t="inlineStr">
        <is>
          <t>Additional paid-in capital</t>
        </is>
      </c>
      <c r="B8" s="5" t="n">
        <v>18795548</v>
      </c>
      <c r="C8" s="5" t="n">
        <v>14499213</v>
      </c>
    </row>
    <row r="9">
      <c r="A9" s="4" t="inlineStr">
        <is>
          <t>Accumulated deficit</t>
        </is>
      </c>
      <c r="B9" s="5" t="n">
        <v>-4710203</v>
      </c>
      <c r="C9" s="5" t="n">
        <v>-6461373</v>
      </c>
    </row>
    <row r="10">
      <c r="A10" s="4" t="inlineStr">
        <is>
          <t>Accumulated other comprehensive income(loss)</t>
        </is>
      </c>
      <c r="B10" s="5" t="n">
        <v>-193368</v>
      </c>
      <c r="C10" s="5" t="n">
        <v>1044856</v>
      </c>
    </row>
    <row r="11">
      <c r="A11" s="4" t="inlineStr">
        <is>
          <t>Total shareholders’ equity</t>
        </is>
      </c>
      <c r="B11" s="5" t="n">
        <v>15544196</v>
      </c>
      <c r="C11" s="5" t="n">
        <v>10494915</v>
      </c>
    </row>
    <row r="12">
      <c r="A12" s="4" t="inlineStr">
        <is>
          <t>Total liabilities and shareholders’ equity</t>
        </is>
      </c>
      <c r="B12" s="5" t="n">
        <v>15544196</v>
      </c>
      <c r="C12" s="5" t="n">
        <v>10494915</v>
      </c>
    </row>
    <row r="13">
      <c r="A13" s="4" t="inlineStr">
        <is>
          <t>Class A Ordinary shares</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Common stock value</t>
        </is>
      </c>
      <c r="B15" s="5" t="n">
        <v>1039499</v>
      </c>
      <c r="C15" s="5" t="n">
        <v>799499</v>
      </c>
    </row>
    <row r="16">
      <c r="A16" s="4" t="inlineStr">
        <is>
          <t>Class B Ordinary Shares [Member]</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tock value</t>
        </is>
      </c>
      <c r="B18" s="6" t="n">
        <v>612720</v>
      </c>
      <c r="C18" s="6" t="n">
        <v>6127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the Parent Company (Details) - Schedule of Parent Company Balance Sheets (Parentheticals) - Parent Company [Member] - shares</t>
        </is>
      </c>
      <c r="B1" s="2" t="inlineStr">
        <is>
          <t>Jun. 30, 2023</t>
        </is>
      </c>
      <c r="C1" s="2" t="inlineStr">
        <is>
          <t>Jun. 30, 2022</t>
        </is>
      </c>
    </row>
    <row r="2">
      <c r="A2" s="3" t="inlineStr">
        <is>
          <t>Condensed Balance Sheet Statements, Captions [Line Items]</t>
        </is>
      </c>
      <c r="B2" s="4" t="inlineStr">
        <is>
          <t xml:space="preserve"> </t>
        </is>
      </c>
      <c r="C2" s="4" t="inlineStr">
        <is>
          <t xml:space="preserve"> </t>
        </is>
      </c>
    </row>
    <row r="3">
      <c r="A3" s="4" t="inlineStr">
        <is>
          <t>Ordinary Shares Authorized</t>
        </is>
      </c>
      <c r="B3" s="5" t="n">
        <v>35000000</v>
      </c>
      <c r="C3" s="5" t="n">
        <v>35000000</v>
      </c>
    </row>
    <row r="4">
      <c r="A4" s="4" t="inlineStr">
        <is>
          <t>Ordinary Shares issued</t>
        </is>
      </c>
      <c r="B4" s="5" t="n">
        <v>10326374</v>
      </c>
      <c r="C4" s="5" t="n">
        <v>8826374</v>
      </c>
    </row>
    <row r="5">
      <c r="A5" s="4" t="inlineStr">
        <is>
          <t>Ordinary shares outstanding</t>
        </is>
      </c>
      <c r="B5" s="5" t="n">
        <v>10326374</v>
      </c>
      <c r="C5" s="5" t="n">
        <v>8826374</v>
      </c>
    </row>
    <row r="6">
      <c r="A6" s="4" t="inlineStr">
        <is>
          <t>Class A Ordinary shares</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Ordinary Shares Authorized</t>
        </is>
      </c>
      <c r="B8" s="5" t="n">
        <v>30000000</v>
      </c>
      <c r="C8" s="5" t="n">
        <v>30000000</v>
      </c>
    </row>
    <row r="9">
      <c r="A9" s="4" t="inlineStr">
        <is>
          <t>Ordinary Shares issued</t>
        </is>
      </c>
      <c r="B9" s="5" t="n">
        <v>6496874</v>
      </c>
      <c r="C9" s="5" t="n">
        <v>4996874</v>
      </c>
    </row>
    <row r="10">
      <c r="A10" s="4" t="inlineStr">
        <is>
          <t>Ordinary shares outstanding</t>
        </is>
      </c>
      <c r="B10" s="5" t="n">
        <v>6496874</v>
      </c>
      <c r="C10" s="5" t="n">
        <v>4996874</v>
      </c>
    </row>
    <row r="11">
      <c r="A11" s="4" t="inlineStr">
        <is>
          <t>Class B Ordinary Shares [Member]</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Ordinary Shares Authorized</t>
        </is>
      </c>
      <c r="B13" s="5" t="n">
        <v>5000000</v>
      </c>
      <c r="C13" s="5" t="n">
        <v>5000000</v>
      </c>
    </row>
    <row r="14">
      <c r="A14" s="4" t="inlineStr">
        <is>
          <t>Ordinary Shares issued</t>
        </is>
      </c>
      <c r="B14" s="5" t="n">
        <v>3829500</v>
      </c>
      <c r="C14" s="5" t="n">
        <v>3829500</v>
      </c>
    </row>
    <row r="15">
      <c r="A15" s="4" t="inlineStr">
        <is>
          <t>Ordinary shares outstanding</t>
        </is>
      </c>
      <c r="B15" s="5" t="n">
        <v>3829500</v>
      </c>
      <c r="C15" s="5" t="n">
        <v>3829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the Parent Company (Details) - Schedule of Parent Company Statements of Comprehensive Income - Parent Company [Member] - USD ($)</t>
        </is>
      </c>
      <c r="B1" s="2" t="inlineStr">
        <is>
          <t>12 Months Ended</t>
        </is>
      </c>
    </row>
    <row r="2">
      <c r="B2" s="2" t="inlineStr">
        <is>
          <t>Jun. 30, 2023</t>
        </is>
      </c>
      <c r="C2" s="2" t="inlineStr">
        <is>
          <t>Jun. 30, 2022</t>
        </is>
      </c>
    </row>
    <row r="3">
      <c r="A3" s="3" t="inlineStr">
        <is>
          <t>Condensed Statement of Income Captions [Line Items]</t>
        </is>
      </c>
      <c r="B3" s="4" t="inlineStr">
        <is>
          <t xml:space="preserve"> </t>
        </is>
      </c>
      <c r="C3" s="4" t="inlineStr">
        <is>
          <t xml:space="preserve"> </t>
        </is>
      </c>
    </row>
    <row r="4">
      <c r="A4" s="4" t="inlineStr">
        <is>
          <t>EQUITY IN EARNINGS OF SUBSIDIARIES AND VIE</t>
        </is>
      </c>
      <c r="B4" s="6" t="n">
        <v>1751170</v>
      </c>
      <c r="C4" s="6" t="n">
        <v>2569810</v>
      </c>
    </row>
    <row r="5">
      <c r="A5" s="4" t="inlineStr">
        <is>
          <t>NET INCOME</t>
        </is>
      </c>
      <c r="B5" s="5" t="n">
        <v>1751170</v>
      </c>
      <c r="C5" s="5" t="n">
        <v>2569810</v>
      </c>
    </row>
    <row r="6">
      <c r="A6" s="4" t="inlineStr">
        <is>
          <t>FOREIGN CURRENCY TRANSLATION ADJUSTMENTS</t>
        </is>
      </c>
      <c r="B6" s="5" t="n">
        <v>-1238224</v>
      </c>
      <c r="C6" s="5" t="n">
        <v>817991</v>
      </c>
    </row>
    <row r="7">
      <c r="A7" s="4" t="inlineStr">
        <is>
          <t>COMPREHENSIVE INCOME ATTRIBUTABLE TO THE COMPANY</t>
        </is>
      </c>
      <c r="B7" s="6" t="n">
        <v>512946</v>
      </c>
      <c r="C7" s="6" t="n">
        <v>33878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the Parent Company (Details) - Schedule of Parent Company Statements of Cash Flows - Parent Company [Member]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751170</v>
      </c>
      <c r="C4" s="6" t="n">
        <v>2569810</v>
      </c>
    </row>
    <row r="5">
      <c r="A5" s="3" t="inlineStr">
        <is>
          <t>Adjustments to reconcile net cash flows from operating activities:</t>
        </is>
      </c>
      <c r="B5" s="4" t="inlineStr">
        <is>
          <t xml:space="preserve"> </t>
        </is>
      </c>
      <c r="C5" s="4" t="inlineStr">
        <is>
          <t xml:space="preserve"> </t>
        </is>
      </c>
    </row>
    <row r="6">
      <c r="A6" s="4" t="inlineStr">
        <is>
          <t>Equity in earnings of subsidiaries and VIE</t>
        </is>
      </c>
      <c r="B6" s="5" t="n">
        <v>-1751170</v>
      </c>
      <c r="C6" s="5" t="n">
        <v>-2569810</v>
      </c>
    </row>
    <row r="7">
      <c r="A7" s="4" t="inlineStr">
        <is>
          <t>Net cash used in operating activities</t>
        </is>
      </c>
      <c r="B7" s="4" t="inlineStr">
        <is>
          <t xml:space="preserve"> </t>
        </is>
      </c>
      <c r="C7" s="4" t="inlineStr">
        <is>
          <t xml:space="preserve"> </t>
        </is>
      </c>
    </row>
    <row r="8">
      <c r="A8" s="4" t="inlineStr">
        <is>
          <t>CHANGES IN CASH AND RESTRICTED CASH</t>
        </is>
      </c>
      <c r="B8" s="4" t="inlineStr">
        <is>
          <t xml:space="preserve"> </t>
        </is>
      </c>
      <c r="C8" s="4" t="inlineStr">
        <is>
          <t xml:space="preserve"> </t>
        </is>
      </c>
    </row>
    <row r="9">
      <c r="A9" s="4" t="inlineStr">
        <is>
          <t>Cash and restricted cash at beginning of year</t>
        </is>
      </c>
      <c r="B9" s="4" t="inlineStr">
        <is>
          <t xml:space="preserve"> </t>
        </is>
      </c>
      <c r="C9" s="4" t="inlineStr">
        <is>
          <t xml:space="preserve"> </t>
        </is>
      </c>
    </row>
    <row r="10">
      <c r="A10" s="4" t="inlineStr">
        <is>
          <t>Cash and restricted cash at end of year</t>
        </is>
      </c>
      <c r="B10" s="4" t="inlineStr">
        <is>
          <t xml:space="preserve"> </t>
        </is>
      </c>
      <c r="C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0:33Z</dcterms:created>
  <dcterms:modified xmlns:dcterms="http://purl.org/dc/terms/" xmlns:xsi="http://www.w3.org/2001/XMLSchema-instance" xsi:type="dcterms:W3CDTF">2024-04-29T20:00:33Z</dcterms:modified>
</cp:coreProperties>
</file>